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NATURE OF BUSINESS" sheetId="8" r:id="rId8"/>
    <s:sheet name="SUMMARY OF SIGNIFICANT ACCOUNTI" sheetId="9" r:id="rId9"/>
    <s:sheet name="SIGNIFICANT AGREEMENTS" sheetId="10" r:id="rId10"/>
    <s:sheet name="FAIR VALUE MEASUREMENTS" sheetId="11" r:id="rId11"/>
    <s:sheet name="MARKETABLE SECURITIES" sheetId="12" r:id="rId12"/>
    <s:sheet name="PROPERTY AND EQUIPMENT, NET" sheetId="13" r:id="rId13"/>
    <s:sheet name="COMMITMENTS AND CONTINGENCIES" sheetId="14" r:id="rId14"/>
    <s:sheet name="STOCKHOLDERS' EQUITY" sheetId="15" r:id="rId15"/>
    <s:sheet name="STOCK INCENTIVE PLANS" sheetId="16" r:id="rId16"/>
    <s:sheet name="INCOME TAXES" sheetId="17" r:id="rId17"/>
    <s:sheet name="ACCRUED EXPENSES" sheetId="18" r:id="rId18"/>
    <s:sheet name="QUARTERLY FINANCIAL DATA (UNAUD" sheetId="19" r:id="rId19"/>
    <s:sheet name="SUMMARY OF SIGNIFICANT ACCOUN20" sheetId="20" r:id="rId20"/>
    <s:sheet name="SUMMARY OF SIGNIFICANT ACCOUN21" sheetId="21" r:id="rId21"/>
    <s:sheet name="SIGNIFICANT AGREEMENTS (Tables)" sheetId="22" r:id="rId22"/>
    <s:sheet name="FAIR VALUE MEASUREMENTS (Tables" sheetId="23" r:id="rId23"/>
    <s:sheet name="MARKETABLE SECURITIES (Tables)" sheetId="24" r:id="rId24"/>
    <s:sheet name="PROPERTY AND EQUIPMENT, NET (Ta" sheetId="25" r:id="rId25"/>
    <s:sheet name="COMMITMENTS AND CONTINGENCIES (" sheetId="26" r:id="rId26"/>
    <s:sheet name="STOCK INCENTIVE PLANS (Tables)" sheetId="27" r:id="rId27"/>
    <s:sheet name="INCOME TAXES (Tables)" sheetId="28" r:id="rId28"/>
    <s:sheet name="ACCRUED EXPENSES (Tables)" sheetId="29" r:id="rId29"/>
    <s:sheet name="QUARTERLY FINANCIAL DATA (UNA30" sheetId="30" r:id="rId30"/>
    <s:sheet name="Significant Agreements - Additi" sheetId="31" r:id="rId31"/>
    <s:sheet name="Customers that Represent Greate" sheetId="32" r:id="rId32"/>
    <s:sheet name="Customers that Represent Grea33" sheetId="33" r:id="rId33"/>
    <s:sheet name="Summary of Significant Accoun34" sheetId="34" r:id="rId34"/>
    <s:sheet name="Potential Common Shares Common " sheetId="35" r:id="rId35"/>
    <s:sheet name="Revenue from Collaborators (Det" sheetId="36" r:id="rId36"/>
    <s:sheet name="Fair Value Measured on Recurrin" sheetId="37" r:id="rId37"/>
    <s:sheet name="Summary of Fair Value Accumulat" sheetId="38" r:id="rId38"/>
    <s:sheet name="Summary of Company's Marketable" sheetId="39" r:id="rId39"/>
    <s:sheet name="Summary of Available-For-Sale D" sheetId="40" r:id="rId40"/>
    <s:sheet name="Property and Equipment (Detail)" sheetId="41" r:id="rId41"/>
    <s:sheet name="Property and Equipment Net - Ad" sheetId="42" r:id="rId42"/>
    <s:sheet name="Commitments and Contingencies -" sheetId="43" r:id="rId43"/>
    <s:sheet name="Future Minimum Payments Under N" sheetId="44" r:id="rId44"/>
    <s:sheet name="Future Minimum Lease Payments u" sheetId="45" r:id="rId45"/>
    <s:sheet name="Stockholders Equity - Additiona" sheetId="46" r:id="rId46"/>
    <s:sheet name="Stock Incentive Plans - Additio" sheetId="47" r:id="rId47"/>
    <s:sheet name="Summary of Stock-Based Compensa" sheetId="48" r:id="rId48"/>
    <s:sheet name="Summary of Unrecognized Stock-B" sheetId="49" r:id="rId49"/>
    <s:sheet name="Valuation Assumptions for Stock" sheetId="50" r:id="rId50"/>
    <s:sheet name="Stock Option Activity (Detail)" sheetId="51" r:id="rId51"/>
    <s:sheet name="Components of Loss before Incom" sheetId="52" r:id="rId52"/>
    <s:sheet name="Income Taxes - Additional Infor" sheetId="53" r:id="rId53"/>
    <s:sheet name="Deferred Tax Assets and Liabili" sheetId="54" r:id="rId54"/>
    <s:sheet name="Benefit for Income Taxes (Detai" sheetId="55" r:id="rId55"/>
    <s:sheet name="Effective Income Tax Rate (Deta" sheetId="56" r:id="rId56"/>
    <s:sheet name="Accrued Expenses (Detail)" sheetId="57" r:id="rId57"/>
    <s:sheet name="Quarterly Financial Data (Detai" sheetId="58" r:id="rId58"/>
    <s:sheet name="Quarterly Financial Data - Addi" sheetId="59" r:id="rId59"/>
  </s:sheets>
  <s:definedNames/>
  <s:calcPr calcId="124519" calcMode="auto" fullCalcOnLoad="1"/>
</s:workbook>
</file>

<file path=xl/sharedStrings.xml><?xml version="1.0" encoding="utf-8"?>
<sst xmlns="http://schemas.openxmlformats.org/spreadsheetml/2006/main" uniqueCount="790">
  <si>
    <t>Document and Entity Information - USD ($)</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LNY</t>
  </si>
  <si>
    <t>Entity Registrant Name</t>
  </si>
  <si>
    <t>ALNYLAM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Investment in equity securities of Regulus Therapeutics Inc.</t>
  </si>
  <si>
    <t>Billed and unbilled collaboration receivables</t>
  </si>
  <si>
    <t>Prepaid expenses and other current assets</t>
  </si>
  <si>
    <t>Total current assets</t>
  </si>
  <si>
    <t>Deferred tax assets</t>
  </si>
  <si>
    <t>Property and equipment, net</t>
  </si>
  <si>
    <t>Other assets</t>
  </si>
  <si>
    <t>Total assets</t>
  </si>
  <si>
    <t>Current liabilities:</t>
  </si>
  <si>
    <t>Accounts payable</t>
  </si>
  <si>
    <t>Accrued expenses</t>
  </si>
  <si>
    <t>Deferred tax liabilities</t>
  </si>
  <si>
    <t>Deferred rent</t>
  </si>
  <si>
    <t>Deferred revenue</t>
  </si>
  <si>
    <t>Total current liabilities</t>
  </si>
  <si>
    <t>Deferred rent, net of current portion</t>
  </si>
  <si>
    <t>Deferred revenue, net of current portion</t>
  </si>
  <si>
    <t>Other liabilities</t>
  </si>
  <si>
    <t>Total liabilities</t>
  </si>
  <si>
    <t>Commitments and contingencies (Note 7)</t>
  </si>
  <si>
    <t xml:space="preserve"> </t>
  </si>
  <si>
    <t>Stockholders' equity:</t>
  </si>
  <si>
    <t>Preferred stock, $0.01 par value per share, 5,000,000 shares authorized and no shares issued and outstanding at December 31, 2015 and 2014</t>
  </si>
  <si>
    <t>Common stock, $0.01 par value per share, 125,000,000 shares authorized; 85,090,968 shares issued and outstanding at December 31, 2015; 77,202,753 shares issued and outstanding at December 31, 2014</t>
  </si>
  <si>
    <t>Additional paid-in capital</t>
  </si>
  <si>
    <t>Accumulated other comprehensive income</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Dec. 31, 2013</t>
  </si>
  <si>
    <t>Net revenues from collaborators</t>
  </si>
  <si>
    <t>Operating expenses:</t>
  </si>
  <si>
    <t>Research and development</t>
  </si>
  <si>
    <t>[1]</t>
  </si>
  <si>
    <t>In-process research and development</t>
  </si>
  <si>
    <t>General and administrative</t>
  </si>
  <si>
    <t>Total operating expenses</t>
  </si>
  <si>
    <t>Loss from operations</t>
  </si>
  <si>
    <t>Other income (expense):</t>
  </si>
  <si>
    <t>Interest income</t>
  </si>
  <si>
    <t>Other income (expense)</t>
  </si>
  <si>
    <t>Total other income</t>
  </si>
  <si>
    <t>Loss before income taxes</t>
  </si>
  <si>
    <t>Benefit from income taxes</t>
  </si>
  <si>
    <t>Net loss</t>
  </si>
  <si>
    <t>Net loss per common share - basic and diluted</t>
  </si>
  <si>
    <t>Weighted-average common shares used to compute basic and diluted net loss per common share</t>
  </si>
  <si>
    <t>Comprehensive income (loss):</t>
  </si>
  <si>
    <t>Unrealized (loss) gain on marketable securities, net of tax</t>
  </si>
  <si>
    <t>Reclassification adjustment for realized gain on marketable securities included in net loss</t>
  </si>
  <si>
    <t>Comprehensive loss</t>
  </si>
  <si>
    <t>Non-cash stock-based compensation expenses included in operating expenses are as follows:                   Research and development     $ 27,086      $ 18,233      $ 14,369       General and administrative       18,697        14,828        6,334</t>
  </si>
  <si>
    <t>CONSOLIDATED STATEMENTS OF COMPREHENSIVE LOSS (Parenthetical) - USD ($) $ in Thousands</t>
  </si>
  <si>
    <t>Non-cash stock-based compensation expenses included in operating expenses are as follows:</t>
  </si>
  <si>
    <t>Non-cash stock-based compensation</t>
  </si>
  <si>
    <t>Research and Development</t>
  </si>
  <si>
    <t>General and Administrative</t>
  </si>
  <si>
    <t>CONSOLIDATED STATEMENTS OF STOCKHOLDERS' EQUITY - USD ($) $ in Thousands</t>
  </si>
  <si>
    <t>Total</t>
  </si>
  <si>
    <t>Sanofi Genzyme</t>
  </si>
  <si>
    <t>Common Stock</t>
  </si>
  <si>
    <t>Common StockSanofi Genzyme</t>
  </si>
  <si>
    <t>Additional Paid-in Capital</t>
  </si>
  <si>
    <t>Additional Paid-in CapitalSanofi Genzyme</t>
  </si>
  <si>
    <t>Accumulated Other Comprehensive Income (Loss)</t>
  </si>
  <si>
    <t>Accumulated Deficit</t>
  </si>
  <si>
    <t>Balance (in shares) at Dec. 31, 2012</t>
  </si>
  <si>
    <t>Balance at Dec. 31, 2012</t>
  </si>
  <si>
    <t>Exercise of common stock options (in shares)</t>
  </si>
  <si>
    <t>Exercise of common stock options</t>
  </si>
  <si>
    <t>Issuance of common stock under other types of equity plans (in shares)</t>
  </si>
  <si>
    <t>Issuance of common stock under other types of equity plans</t>
  </si>
  <si>
    <t>Tax withholdings and cancellations of restricted stock, net of issuances of new awards, shares</t>
  </si>
  <si>
    <t>Tax withholdings and cancellations of restricted stock, net of issuances of new awards</t>
  </si>
  <si>
    <t>Issuance of common stock, net of offering costs (in shares)</t>
  </si>
  <si>
    <t>Issuance of common stock, net of offering costs</t>
  </si>
  <si>
    <t>Stock-based compensation expense</t>
  </si>
  <si>
    <t>Other comprehensive income (loss) before reclassifications, net of tax</t>
  </si>
  <si>
    <t>Balance (in shares) at Dec. 31, 2013</t>
  </si>
  <si>
    <t>Balance at Dec. 31, 2013</t>
  </si>
  <si>
    <t>Issuance of common stock in connection with an asset acquisition (in shares)</t>
  </si>
  <si>
    <t>Issuance of common stock in connection with an asset acquisition</t>
  </si>
  <si>
    <t>Tax provision associated with intraperiod tax allocation</t>
  </si>
  <si>
    <t>Balance (in shares) at Dec. 31, 2014</t>
  </si>
  <si>
    <t>Balance at Dec. 31, 2014</t>
  </si>
  <si>
    <t>Balance (in shares) at Dec. 31, 2015</t>
  </si>
  <si>
    <t>Balance at Dec. 31, 2015</t>
  </si>
  <si>
    <t>CONSOLIDATED STATEMENTS OF CASH FLOWS - USD ($) $ in Thousands</t>
  </si>
  <si>
    <t>Cash flows from operating activities:</t>
  </si>
  <si>
    <t>Adjustments to reconcile net loss to net cash used in operating activities:</t>
  </si>
  <si>
    <t>Depreciation and amortization</t>
  </si>
  <si>
    <t>Charge for 401(k) company stock match</t>
  </si>
  <si>
    <t>Realized gain on sale of marketable securities</t>
  </si>
  <si>
    <t>Benefit from intraperiod tax allocation</t>
  </si>
  <si>
    <t>Changes in operating assets and liabilities:</t>
  </si>
  <si>
    <t>Proceeds from landlord tenant improvements</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Payment for asset acquisition</t>
  </si>
  <si>
    <t>Net cash used in investing activities</t>
  </si>
  <si>
    <t>Cash flows from financing activities:</t>
  </si>
  <si>
    <t>Proceeds from exercise of stock options and other types of equity</t>
  </si>
  <si>
    <t>Proceeds from issuance of common stock, net of offering costs</t>
  </si>
  <si>
    <t>Proceeds from issuance of common stock to Sanofi Genzyme</t>
  </si>
  <si>
    <t>Payments for repurchase of common stock for employee tax withholding</t>
  </si>
  <si>
    <t>Net cash provided by financing activities</t>
  </si>
  <si>
    <t>Net increase in cash and cash equivalents</t>
  </si>
  <si>
    <t>Cash and cash equivalents, beginning of period</t>
  </si>
  <si>
    <t>Cash and cash equivalents, end of period</t>
  </si>
  <si>
    <t>Supplemental disclosure of cash flows:</t>
  </si>
  <si>
    <t>Net (cash paid for income taxes) cash proceeds from income tax refunds</t>
  </si>
  <si>
    <t>Supplemental disclosure of noncash investing and financing activities:</t>
  </si>
  <si>
    <t>Fixed asset expenditures included in accounts payable and accrued expenses</t>
  </si>
  <si>
    <t>Fair value of common stock issued for asset acquisition</t>
  </si>
  <si>
    <t>Receipt of common stock for exercises of stock options</t>
  </si>
  <si>
    <t>Difference in fair value of common stock issued to Sanofi Genzyme less cash proceeds received</t>
  </si>
  <si>
    <t>Repurchase of common stock for employee tax withholding in accrued expenses</t>
  </si>
  <si>
    <t>NATURE OF BUSINESS</t>
  </si>
  <si>
    <t>1. NATURE OF
BUSINESS
We commenced
operations on June 14, 2002 as a biopharmaceutical company
seeking to develop and commercialize novel therapeutics based on
RNA interference, or RNAi. We are focused on discovering,
developing and commercializing RNAi therapeutics by establishing
strategic alliances with leading pharmaceutical and life sciences
companies, establishing and maintaining a strong intellectual
property position in the RNAi field, generating revenues through
licensing agreements, and ultimately developing and commercializing
RNAi therapeutics for our own account. We have devoted
substantially all of our efforts to business planning, research and
development, acquiring, filing and expanding intellectual property
rights, recruiting management and technical staff, and raising
capital.</t>
  </si>
  <si>
    <t>SUMMARY OF SIGNIFICANT ACCOUNTING POLICIES</t>
  </si>
  <si>
    <t>2. SUMMARY OF SIGNIFICANT
ACCOUNTING POLICIES
Basis of
Presentation and Principles of
Consolidation
The accompanying
consolidated financial statements reflect the operations of Alnylam
and our wholly-owned subsidiaries. All intercompany accounts and
transactions have been eliminate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oncentrations of
Credit Risk and Significant Customers
Financial instruments
that potentially expose us to concentrations of credit risk consist
primarily of cash, cash equivalents and fixed income marketable
securities. At December 31, 2015 and 2014, substantially all
of our cash, cash equivalents and fixed income marketable
securities were invested in money market funds, certificates of
deposit, commercial paper, corporate notes, municipal debt
securities, U.S. government-sponsored enterprise securities
and U.S. treasury securities through highly rated financial
institutions. Corporate notes also include foreign bonds
denominated in U.S. dollars. Investments are restricted, in
accordance with our investment policy, to a concentration limit per
issuer.
In recent periods, our
revenues from collaborations have been generated primarily from
Sanofi Genzyme, the specialty care global business unit of Sanofi,
or Sanofi Genzyme, Takeda Pharmaceutical Company Limited, or
Takeda, Monsanto Company, or Monsanto, The Medicines Company, or
MDCO, and Cubist Pharmaceuticals, Inc., or Cubist (now a
wholly-owned subsidiary of Merck &amp; Co., Inc.). For the
year ended December 31, 2015, our billed and unbilled
collaboration receivables were composed primarily of amounts of
expense reimbursement due from Sanofi Genzyme and certain
milestones due from Ionis Pharmaceuticals, Inc., or Ionis (formerly
Isis Pharmaceuticals, Inc.). For the year ended December 31,
2014, our billed and unbilled collaboration receivables were
composed primarily of amounts due from Sanofi Genzyme and MDCO
based upon the achievement of certain milestones and also, with
respect to MDCO, expense reimbursement.
The following table
summarizes customers that represent greater than 10% of our net
revenues from collaborators, for the periods
indicated:
Year
Ended December 31,
2015 2014 2013
Sanofi Genzyme 27 % * *
MDCO 25 % 21 % *
Takeda 22 % 43 % 47 %
Monsanto 14 % 30 % 12 %
Cubist * * 21 %
The following table
summarizes customers with amounts due that represent greater than
10% of our billed and unbilled collaboration receivables balance,
at the periods indicated:
At December 31,
2015 2014
Sanofi Genzyme 88 % 63 %
Ionis 12 % *
MDCO * 37 %
* Represents 10% or
less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December 31, 2015, the balance
in our accumulated other comprehensive income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expense). We did not recognize any
realized gains or losses from sales of our available-for-sale
securities during the year ended December 31, 2015 and, as a
result, did not reclassify any amount out of accumulated other
comprehensive income (loss) for the same period.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solidated statements of comprehensive income
(loss). We did not record any impairment charges related to our
fixed income marketable securities during the years ended
December 31, 2015, 2014 or 2013. Our marketable securities are
classified as cash equivalents if the original maturity, from the
date of purchase, is 90 days or less, and as marketable
securities if the original maturity, from the date of purchase, is
in excess of 90 days. Our cash equivalents are composed of
commercial paper, corporate notes, U.S. government-sponsored
enterprise securities and money market funds.
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
Estimated Liability
for Development Costs
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
Revenue
Recognition
We have entered into
collaboration agreements with leading pharmaceutical and life
sciences companies, including Novartis Pharma AG and one of its
affiliates (which assigned its rights and obligations to Arrowhead
Research Corporation, or Arrowhead, in early 2015), F.
Hoffmann-La Roche Ltd (which assigned its rights and
obligations to Arrowhead in 2011), Takeda, Kyowa Hakko Kirin Co.,
Ltd., or Kyowa Hakko Kirin, Cubist, Monsanto, Sanofi Genzyme and
MDCO. The terms of our collaboration agreements typically include
deliverables such as non-refundable license fees, funding of
research and development, payments based upon achievement of
clinical and pre-clinical development milestones, regulatory
milestones, manufacturing services, sales milestones and royalties
on product sales. These agreements are generally referred to as
multiple element arrangements.
We apply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We recognize upfront
license payments as revenue upon delivery of the license only if
the license has standalone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or deferred indefinitely until the
undelivered performance obligation can be determined. As a
biotechnology entity with unique and specialized delivered and
undelivered performance obligations, we have been unable to
demonstrate standalone value in our multiple element
arrangements.
Whenever we determine
that an arrangement should be accounted for as a single unit of
accounting, we determine the period over which the performance
obligations will be performed and revenue will be recognized.
Revenue is recognized using either a proportional performance or
straight-line method. We recognize revenue using the proportional
performance method when the level of effort required to complete
our performance obligations under an arrangement can be reasonably
estimated and such performance obligations are provided on a
best-efforts basis. Direct labor hours or full-time equivalents are
typically used as the measure of performance. The amount of revenue
recognized under the proportional performance method is determined
by multiplying the total payments under the contract, excluding
royalties and payments contingent upon achievement of milestones,
by the ratio of level of effort incurred to date to estimated total
level of effort required to complete our performance obligations
under the arrangement. Revenue is limited to the lesser of the
cumulative amount of payments received or the cumulative amount of
revenue earned, as determined using the proportional performance
method, as of the period ending date.
If we cannot reasonably
estimate the level of effort to complete our performance
obligations under an arrangement,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
Significant management
judgment is required in determining the level of effort required
under an arrangement and the period over which we are expected to
complete our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we expect to complete
our aggregate performance obligations.
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 new drug application in the United States, and
commercialization milestones which are generally based on meeting
specific thresholds of sales in certain geographic areas. If the
achievement of a milestone is considered probable at the inception
of the collaboration, the related milestone payment is included
with other collaboration consideration, such as upfront fees and
research funding, in our revenue model. Milestones that are tied to
regulatory approval are not considered probable of being achieved
until such approval is received. Milestones tied to counter-party
performance are not included in our revenue model until the
performance conditions are met. Upfront and ongoing development
milestones are not subject to refund if the development activities
are not successful.
We perform an assessment
to determine whether a substantive milestone exists at the
inception of our collaborative arrangements. In evaluating if a
milestone is substantive, we consider whether uncertainty exists as
to the achievement of the milestone event at the inception of the
arrangement, the achievement of the milestone involves substantive
effort and can only be achieved based in whole or part on the
performance or the occurrence of a specific outcome resulting from
our performance, the amount of the milestone payment appears
reasonable either in relation to the effort expected to be expended
or to the projected enhancement of the value of the delivered
items, there is any future performance required to earn the
milestone, and the consideration is reasonable relative to all
deliverables and payment terms in the arrangement. When a
substantive milestone is achieved, the accounting rules permit us
to recognize revenue related to the milestone payment in its
entirety.
To date, we have not
recorded any substantive milestones under our collaborations
because we have not identified any milestones that meet the
required criteria listed above. We have deferred recognition of
payments for achievement of non-substantive milestones and
recognized revenue over the estimated period of performance
applicable to each collaborative arrangement. As these milestones
are achieved, we will recognize as revenue a portion of the
milestone payment, which is equal to the percentage of the
performance period completed when the milestone is achieved,
multiplied by the amount of the milestone payment, upon achievement
of such milestone. We will recognize the remaining portion of the
milestone payment over the remaining performance period under the
proportional performance method or on a straight-line
basi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selling price unless we receive an identifiable benefit for the
payment and it can reasonably estimate the fair value of the
benefit received. Payments to a customer that are deemed a
reduction of selling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selling price are recorded as an
expense.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consolidated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5, we had short-term and long-term deferred
revenue of $15.4 million and $53.0 million, respectively, related
to our collaborations.
Income
Taxes
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Our policy is to accrue interest and penalties
related to unrecognized tax positions in income tax expense. As of
December 31, 2015, we have not recorded significant interest
and penalty expense related to uncertain tax
positions.
Research and
Development Costs
We expense research and
development costs as incurred. Included in research and development
costs are wages, benefits and other operating costs, facilities,
supplies, external services, clinical trial and manufacturing
cos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5, 2014
and 2013, we charged to research and development expense costs
associated with license fees of $3.5 million, $12.1 million
and $8.0 million, respectively.
Accounting for
Stock-Based Compensation
We have stock incentive
plans and an employee stock purchase plan under which we grant
equity instrument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using
the Black-Scholes valuation model. Our expected stock price
volatility assumption is based on the historical volatility of our
publicly traded stock.
For stock-based awards
granted to non-employees, we generally recognize compensation
expense over the vesting period of the award, which is generally
the period during which services are rendered by such
non-employees. At the end of each financial reporting period prior
to vesting, we re-measure the value of these stock-based awards (as
calculated using the Black-Scholes option-pricing model) using the
then-current fair value of our common stock. Stock options granted
by us to non-employees, other than members of our board of
directors and scientific advisory board members, generally vest
over the service period.
The fair value of
restricted stock awards granted to employees is based upon the
quoted closing market price per share on the date of grant,
adjusted for assumed forfeitures. Expense is recognized over the
vesting period, commencing when we determine that it is probable
that the awards will vest.
For performance-based
stock awards, expense is first recorded when we determine that the
achievement of such performance conditions is deemed probable. This
determination requires significant judgment by management. At the
probable date, we record a cumulative expense catch-up, with
remaining expense amortized over the remaining service
period.
Comprehensive
Loss
Comprehensive loss is
comprised of net loss and certain changes in stockholders’
equity that are excluded from net loss. We include foreign currency
translation adjustments in other comprehensive loss as the
functional currency is not the United States dollar. We include
unrealized gains and losses on certain marketable securities in
other comprehensive los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December 31,
2015 2014 2013
Options to purchase
common stock 9,960 8,169 8,713
Unvested restricted
common stock 19 30 500
9,979 8,199 9,213
Segment
Information
We operate in a single
reporting segment, the discovery, development and commercialization
of RNAi therapeutics.
Subsequent
Events
We did not have any
material recognized subsequent events. However, we did have the
following nonrecognized subsequent event, which is more fully
described in Note 7:
•
On February 10, 2016, we entered into an agreement to
purchase land in Norton, Massachusetts for the construction of a
manufacturing facility.
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solidated
financial statements and related disclosures.
In April 2015, the FASB
amended its guidance on internal use software to clarify the
accounting by customers for fees paid in a cloud computing
arrangement. Under this guidance, if a cloud computing arrangement
includes a software license, the software license element of the
arrangement should be accounted for consistent with the
customer’s accounting for other software licenses. If a cloud
computing arrangement does not include a software license, the
arrangement should be accounted for as a service contract. The new
guidance became effective for us on January 1, 2016. The
adoption of this guidance is not expected to have a material impact
on our consolidated financial statements and related
disclosures.
In November 2015, the
FASB issued final guidance that requires companies to classify all
deferred tax assets and liabilities as noncurrent on the balance
sheet instead of separating deferred taxes into current and
noncurrent amounts. This guidance allows for adoption on either a
prospective or retrospective basis. This guidance will be effective
on January 1, 2017. Early adoption is permitted. We have
elected to early adopt this guidance on a prospective basis and, as
a result, prior consolidated balance sheets were not
retrospectively adjusted. The adoption of this guidance did not
have a material impact on our consolidated financial statements and
related disclosure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s.</t>
  </si>
  <si>
    <t>SIGNIFICANT AGREEMENTS</t>
  </si>
  <si>
    <t>3. SIGNIFICANT
AGREEMENTS
The following
table summarizes our total consolidated net revenues from
collaborators, for the periods indicated, in thousands:
Year Ended
December 31,
2015 2014 2013
Sanofi Genzyme $ 11,005 $ 369 $ —
MDCO 10,301 10,753 4,604
Takeda 8,867 21,973 21,973
Monsanto 5,621 14,985 5,640
Cubist — — 9,721
Other 5,303 2,481 5,229
Total net revenues
from collaborators $ 41,097 $ 50,561 $ 47,167
Product
Alliances
Sanofi
Genzyme Collaboration
In January
2014, we entered into a global, strategic collaboration with Sanofi
Genzyme to discover, develop and commercialize RNAi therapeutics as
Genetic Medicines to treat orphan diseases. The 2014 Sanofi Genzyme
collaboration superseded and replaced the previous collaboration
between us and Sanofi Genzyme entered into in October 2012 to
develop and commercialize RNAi therapeutics targeting
transthyretin, or TTR, for the treatment of TTR-mediated
amyloidosis, or ATTR amyloidosis, including patisiran and
revusiran, in Japan and the Asia-Pacific region.
2012
Sanofi Genzyme Agreement
Under the
2012 Sanofi Genzyme agreement, Sanofi Genzyme paid us an upfront
cash payment of $22.5 million. We were also entitled to receive
certain milestone payments under the 2012 Sanofi Genzyme agreement.
In the fourth quarter of 2013, we earned a milestone of $7.0
million based upon the completion of a successful patisiran Phase 2
clinical trial and a milestone of $4.0 million based upon the
initiation of the Phase 3 clinical trial for patisiran.
Under the
2012 Sanofi Genzyme agreement, the parties agreed to collaborate in
the development and commercialization of licensed products, with
Sanofi Genzyme assuming primary responsibility in the Sanofi
Genzyme territory, which included Japan and the Asia-Pacific
region, and us retaining primary responsibility in the rest of the
world.
We determined
that the deliverables under the 2012 Sanofi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Sanofi Genzyme had the
ability to grant sublicenses, it could not sublicense all or
substantially all of its rights under the 2012 Sanofi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Sanofi
Genzyme agreement, as we were unable to estimate the timeline of
our deliverables related to the deliverable for any additional
TTR-specific RNAi therapeutic compounds. Through December 31,
2013, we had deferred all revenue, or $33.5 million, under the 2012
Sanofi Genzyme agreement.
2014
Sanofi Genzyme Collaboration
In January
2014, we entered into the 2014 Sanofi Genzyme collaboration. As
noted above, the 2014 Sanofi Genzyme collaboration superseded and
replaced the 2012 Sanofi Genzyme agreement.
The 2014
Sanofi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Sanofi
Genzyme master agreement), or Human POP, by the end of 2019,
subject to extension to the end of 2021 in various circumstances.
We will retain product rights in North America and Western Europe,
referred to as the Alnylam Territory, while Sanofi Genzyme will
obtain exclusive rights to develop and commercialize collaboration
products in the rest of the world, referred to as the Sanofi
Genzyme Territory, together with certain broader
co-development/co-promote or worldwide rights for certain products.
Sanofi Genzyme’s rights, described in detail below, are
structured as an opt-in that is triggered upon achievement of Human
POP. We maintain development control for all programs prior to
Sanofi Genzyme’s opt-in and maintain development and
commercialization control after Sanofi Genzyme’s opt-in for
all programs in the Alnylam Territory.
Specifically,
in addition to its regional rights for our current and future
Genetic Medicine programs in the Sanofi Genzyme Territory, Sanofi
Genzyme has the right to either (i) co-develop and co-promote
fitusiran for the treatment of hemophilia and other rare bleeding
disorders in the Alnylam Territory, with us maintaining development
and commercialization control, or (ii) obtain a global license
to ALN-AS1 for the treatment of hepatic porphyrias. Sanofi Genzyme
may exercise this selection right upon the completion of Human POP
for both the fitusiran and ALN-AS1 programs. Finally, Sanofi
Genzyme has the right for a global license to a single, future
Genetic Medicine program that was not one of our defined Genetic
Medicine programs as of the effective date of the 2014 Sanofi
Genzyme collaboration.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
Under the
2014 Sanofi Genzyme collaboration, Sanofi Genzyme’s specific
license rights and the programs into which Sanofi Genzyme has opted
include the following:
•
Regional license terms and programs — Upon opt-in, we
will retain product rights in the Alnylam Territory, while Sanofi
Genzyme will obtain exclusive rights to develop and commercialize
the product in the Sanofi Genzyme Territory. Sanofi Genzyme can
elect this license for any of our current and future Genetic
Medicine programs that complete Human POP by the end of 2019,
subject to limited extension. Development costs for products once
Sanofi Genzyme exercises an option will be shared between Sanofi
Genzyme and us, with Sanofi Genzyme responsible for twenty percent
of the global development costs. Upon the effective date of the
2014 Sanofi Genzyme collaboration, Sanofi Genzyme expanded the
scope of its regional license and collaboration for patisiran, an
investigational RNAi therapeutic currently in a Phase 3 clinical
trial, which was originally established under the 2012 Sanofi
Genzyme agreement. In September 2015, Sanofi Genzyme elected to opt
into our fitusiran clinical development program for the treatment
of hemophilia and other rare bleeding disorders under the regional
license terms. As described above, Sanofi Genzyme retains its
future opt-in right to co-develop and co-promote fitusiran in the
Alnylam Territory pursuant to the co-development/co-promote license
terms described below. Cost-sharing for the fitusiran program began
in January 2016. Sanofi Genzyme will be required to make payments
totaling up to $50.0 million upon the achievement of certain
patisiran development milestones. We could potentially earn the
next patisiran milestone payment, ranging between $5.0 million and
$20.0 million based on the geographic region, upon the achievement
of specified events in connection with a regulatory filing or
approval. In addition, Sanofi Genzyme will be required to make
payments totaling up to $75.0 million per product other than
patisiran, including fitusiran, consisting of up to $55.0 million
in development milestones and $20.0 million in commercial
milestones. We could potentially earn the first fitusiran milestone
payment of $25.0 million based upon the initiation of the first
global Phase 3 clinical trial for fitusiran. Sanofi Genzyme will
also be required to pay tiered double-digit royalties up to twenty
percent for each regional product based on annual net sales, if
any, of such regional product by Sanofi Genzyme, its affiliates and
sublicensees.
•
Co-development/co-promote license terms and programs —
Upon opt-in, we will retain product rights in the Alnylam
Territory, while Sanofi Genzyme will obtain exclusive rights to
develop and commercialize the product in the Sanofi Genzyme
Territory, and will co-promote the product in the Alnylam
Territory. Upon the effective date of the 2014 Sanofi Genzyme
collaboration, Sanofi Genzyme expanded its regional rights for
revusiran, an investigational RNAi therapeutic currently in a Phase
3 clinical trial, which were originally granted under the 2012
Sanofi Genzyme agreement, to include a co-development/co-promote
license and collaboration. As noted above, Sanofi Genzyme also has
the right to elect a co-development/co-promote license and
collaboration for fitusiran, if it does not elect a global license
and collaboration for ALN-AS1. Development costs for
co-development/co-promote products, once Sanofi Genzyme exercises
an option, will be shared between Sanofi Genzyme and us, with
Sanofi Genzyme responsible for fifty percent of the global
development costs. Sanofi Genzyme will be required to make payments
totaling up to $75.0 million in development milestones for
revusiran and, if selected, fitusiran. In December 2014, we earned
a development milestone payment of $25.0 million based upon the
initiation of the first global Phase 3 clinical trial for
revusiran. We could potentially earn the next revusiran milestone
payment, ranging between $5.0 million and $25.0 million based on
the geographic region, upon the achievement of specified events in
connection with regulatory approval. Sanofi Genzyme will also be
required to pay tiered double-digit royalties up to twenty percent
for each co-development/co-promote product based on annual net
sales, if any, in the Sanofi Genzyme Territory for such
co-development/co-promote product by Sanofi Genzyme, its affiliates
and sublicensees. The parties will share profits equally and we
expect to book product sales in the Alnylam Territory.
•
Global license terms and programs — Upon opt-in, Sanofi
Genzyme will obtain a worldwide license to develop and
commercialize the product. Sanofi Genzyme can elect a global
license for ALN-AS1, if it does not elect a
co-development/co-promote license for fitusiran, as described
above. Sanofi Genzyme will also have one right to a global license
through 2019, subject to limited extension, for a future Genetic
Medicine program that was not one of our defined Genetic Medicine
programs as of the effective date of the 2014 Sanofi Genzyme
collaboration. Sanofi Genzyme shall be responsible for one hundred
percent of global development costs. Sanofi Genzyme will be
required to make payments totaling up to $200.0 million per global
product, including up to $60.0 million in development milestones
and $140.0 million in commercial milestones. Sanofi Genzyme will
also be required to pay tiered double-digit royalties up to twenty
percent for each global product based on annual net sales, if any,
of each global product by Sanofi Genzyme, its affiliates and
sublicensees.
Due to the
uncertainty of pharmaceutical development and the high historical
failure rates generally associated with drug development, we may
not receive any additional milestone payments or any royalty
payments from Sanofi Genzyme under the 2014 Sanofi Genzyme
collaboration.
Under the
master agreement, the parties will collaborate in the development
of option products, with us leading development for all programs
prior to Sanofi Genzyme’s opt-in and also leading development
and commercialization for all programs in the Alnylam Territory
after Sanofi Genzyme’s opt-in. If Sanofi Genzyme does not
exercise its option to license rights to a particular program, we
will retain the exclusive right to develop and commercialize such
program throughout the world, including the right to sublicense to
third parties.
The 2014
Sanofi Genzyme collaboration is governed by an alliance joint
steering committee that is comprised of an equal number of
representatives from each party. There are additional committees to
manage various aspects of each regional, co-developed/co-promoted
and global program. We and Sanofi Genzyme intend to enter into
supply agreements to provide for supply of collaboration products
to Sanofi Genzyme for clinical studies, and, at Sanofi
Genzyme’s request, commercial sales. Sanofi Genzyme also has
certain rights to manufacture collaboration products. Additionally,
Sanofi Genzyme has certain limited opt-out rights, as specified in
the master agreement, upon which products revert fully back to us
with no further obligations to Sanofi Genzyme.
The master
agreement (including the license terms appended thereto) contains
certain termination provisions, including for material breach by
the other party. Unless terminated earlier pursuant to its terms,
the master agreement will terminate upon the last to expire of any
of the option periods under the master agreement or the license
terms appended thereto.
Upon the
closing of the equity transaction in February 2014, we sold to
Sanofi Genzyme 8,766,338 shares of our common stock and Sanofi
Genzyme paid $700.0 million in aggregate cash consideration to us.
As a condition to the closing of the equity transaction, Sanofi
Genzyme entered into an investor agreement with us. Under the
investor agreement, until the earlier of the fifth anniversary of
the expiration or earlier termination of the 2014 Sanofi Genzyme
collaboration and the date on which Sanofi Genzyme and its
affiliates cease to beneficially own at least 5% of our outstanding
common stock, Sanofi Genzyme and its affiliates are bound by
certain “standstill” provisions. The standstill
provisions include agreements not to acquire more than 30% of our
outstanding common stock, call stockholder meetings, nominate
directors other than those approved by our board of directors,
subject to certain limited exceptions, or propose or support a
proposal to acquire us. Further, Sanofi Genzyme has agreed to vote,
and cause its affiliates to vote, all shares of our voting
securities they are entitled to vote, up to a maximum of 20% of our
outstanding common stock, in a manner either as recommended by our
board of directors or proportionally with the votes cast by our
other stockholders, except with respect to certain change of
control transactions or our liquidation or dissolution. Until
Sanofi Genzyme owns less than 7.5% of our outstanding common stock,
subject to Sanofi Genzyme’s limited right to maintain its
ownership percentage as described below, if we issue common stock
or securities convertible into or exercisable for common stock to a
third party that holds at least 30% of our outstanding common stock
or, in connection with a collaboration or license transaction, to a
third party that will initially hold at least the percentage of our
outstanding common stock represented by the shares purchased by
Sanofi Genzyme at the closing of the equity transaction, we will
offer Sanofi Genzyme an opportunity to amend the standstill and
voting provisions in the investor agreement to be consistent with
the terms provided to such third party.
Under the
investor agreement, Sanofi Genzyme has also agreed not to dispose
of any shares of common stock beneficially owned by it immediately
after the closing of the stock purchase until the earlier of
(i) December 31, 2019 (subject to extension by up to two
years if Sanofi Genzyme’s option to select additional
compounds under the master agreement is extended beyond
December 31, 2019) and (ii) six months after the
expiration or earlier valid termination of the collaboration, in
each case subject to earlier termination in the event certain
clinical activities under the collaboration fail to occur.
Following the expiration of this lock-up period, Sanofi Genzyme
will be permitted to sell such shares of common stock subject to
certain limitations, including volume and manner of sale
restrictions. Notwithstanding the foregoing, following the two-year
anniversary of the closing of the stock purchase, in the event that
the market price per share of our common stock is at least 100%
higher than the market price per share of our common stock at
closing of the stock purchase (in each case based upon a ten-day
trailing average), Sanofi Genzyme may sell up to 25% of its initial
shares, subject to certain restrictions on post-lock-up period
dispositions as described above.
Under the
investor agreement, following the lock-up period, Sanofi Genzyme
will have three demand rights to require us to conduct a registered
underwritten public offering with respect to the shares of common
stock beneficially owned by Sanofi Genzyme immediately after the
closing of the stock purchase, subject to certain conditions. In
addition, following the lock-up period, subject to certain
conditions, Sanofi Genzyme will be entitled to participate in
registered underwritten public offerings by us if other selling
stockholders are included in the registration.
The investor
agreement provides that, until Sanofi Genzyme owns less than 7.5%
of our outstanding common stock, subject to Sanofi Genzyme’s
limited right to maintain its ownership percentage as described
herein, in connection with new issuances of common stock, subject
to certain exceptions, Sanofi Genzyme will be entitled to a right
of first offer to participate proportionally to maintain its
then-current ownership percentage of our common stock. If Sanofi
Genzyme is not entitled to a right of first offer with respect to a
new issuance, Sanofi Genzyme will have the opportunity, on a
post-transaction basis, to purchase additional shares sufficient to
maintain its pre-transaction ownership percentage of our common
stock (subject to the same 7.5% ownership threshold).
Finally, in
the event Sanofi Genzyme and its affiliates acquire at least 20% or
more of our outstanding common stock, Sanofi Genzyme will be
entitled to appoint one individual to our board of directors.
Sanofi Genzyme will also be entitled to certain information rights,
including with respect to financial information in the event Sanofi
Genzyme or its affiliates require such information for its own
financial reporting purposes. The rights and restrictions under the
investor agreement are subject to termination upon the occurrence
of certain events.
We recorded
the issuance of 8,766,338 shares of our common stock under the
stock purchase agreement using the price of our common stock on the
date the shares were issued to Sanofi Genzyme. Based on the common
stock price of $85.72, the fair value of the shares issued was
$751.5 million, which was $51.5 million in excess of the proceeds
received from Sanofi Genzyme for the issuance of our common stock.
This $51.5 million is being amortized on a straight-line basis over
the performance period, which is currently approximately six years
as described below. In addition, due to intraperiod tax allocation
rules, upon closing of the equity transaction we recorded a benefit
from income taxes of $15.2 million due to the Sanofi Genzyme equity
purchase being recorded in additional paid-in capital, net of tax.
For the year ended December 31, 2014, we recorded a cumulative
benefit from income taxes of $20.7 million.
In accordance
with the investor agreement, as a result of our issuance of shares
in connection with our acquisition of Sirna Therapeutics, Inc., or
Sirna, in March 2014, Sanofi Genzyme exercised its right to
purchase an additional 344,448 shares of our common stock for $23.0
million. In addition, in January 2015, in connection with our
public offering, Sanofi Genzyme exercised its right to purchase
directly from us, in concurrent private placements, 744,566 shares
of common stock at the public offering price resulting in $70.7
million in proceeds to us. The sales of common stock to Sanofi
Genzyme were not registered as part of the public offering, though
they were consummated simultaneously with the public
offering.
Sanofi
Genzyme also has the right at the beginning of each year to
purchase a number of shares of our common stock based on the number
of shares we issued during the previous year for
compensation-related purposes. Sanofi Genzyme exercised this right
to purchase directly from us 196,251 shares of our common stock on
January 22, 2015 for $18.3 million and 205,030 shares of our
common stock on February 1, 2016 for $14.3 million. The sales
of these shares to Sanofi Genzyme were consummated as private
placements.
In each
instance, the purchase by Sanofi Genzyme described above allowed
Sanofi Genzyme to maintain its ownership level of our common stock
of approximately 12%.
We determined
that the deliverables for the programs on which Sanofi Genzyme was
collaborating with us upon initiation of the 2014 collaboration
included the licenses to our patisiran and revusiran clinical
programs, which licenses were delivered to Sanofi Genzyme up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Sanofi Genzyme has the
ability to grant sublicenses, it cannot sublicense all or
substantially all of its rights under the 2014 Sanofi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ing. When multiple
deliverables are accounted for as a single unit of accounting, we
base our revenue recognition model on the final deliverable. Under
the 2014 Sanofi Genzyme collaboration, the last deliverables for
patisiran and revusiran are expected to be completed within
approximately six years from the closing date of the
transaction.
We determined
that the total cash received from Sanofi Genzyme under the now
superseded 2012 Sanofi Genzyme agreement reflects consideration for
certain of the performance obligations for ALN-TTR programs
included in the 2014 Sanofi Genzyme collaboration. Therefore we are
recognizing the $33.5 million of deferred revenue under the 2012
Sanofi Genzyme agreement on a straight-line basis over the period
of performance of the ALN-TTR programs, which, as noted above, is
currently approximately six years. In addition, during the fourth
quarter of 2014, we recognized as revenue a portion of the $25.0
million milestone payment earned in December 2014 equal to the
percentage of the performance period completed when the milestone
was earned. During the year ended December 31, 2015, we also
recognized as revenue a portion of the expense reimbursement of
$33.9 million due to us under the terms of the 2014 Sanofi Genzyme
collaboration equal to the percentage of the performance period
completed to date. As future consideration is achieved, including
any milestones or reimbursement for development activities, we will
recognize as revenue a portion of these payments equal to the
percentage of the performance period completed when the milestone
or activities have been satisfied, multiplied by the amount of the
payment. We will recognize the remaining portion of consideration
received over the remaining performance period on a straight-line
basis. At December 31, 2015, deferred revenue under the 2014
Sanofi Genzyme collaboration was $29.5 million.
We determined
that the opt-in rights that Sanofi Genzyme has for future Genetic
Medicine programs represent separate and additional deliverables
that Sanofi Genzyme may receive from us in future periods. Upon
each opt-in by Sanofi Genzyme, we have determined that each program
and the related activities will represent a single unit of
accounting and, consistent with our accounting policies, we will
base our revenue recognition period on the final deliverable
associated with each future opt-in, including fitusiran, where we
began earning revenue, including cost reimbursement and potential
milestones, in January 2016.
The
Medicines Company Alliance
In
February 2013, we and MDCO entered into a license and
collaboration agreement pursuant to which we granted to MDCO an
exclusive, worldwide license to develop, manufacture and
commercialize RNAi therapeutics targeting PCSK9 for the treatment
of hypercholesterolemia and other human diseases, including
ALN-PCSsc. MDCO paid us an upfront cash payment of $25.0 million.
Upon achievement of certain events, we will be entitled to receive
milestone payments, up to an aggregate of $180.0 million, including
up to $30.0 million in specified development milestones, $50.0
million in specified regulatory milestones and $100.0 million in
specified commercialization milestones. In addition, we will be
entitled to royalties ranging from the low- to high- teens based on
annual worldwide net sales, if any, of licensed products by MDCO,
its affiliates and sublicensees, subject to reduction under
specified circumstances. In December 2014, we earned a development
milestone payment of $10.0 million under the MDCO agreement based
upon the initiation of our Phase 1 clinical trial for ALN-PCSsc. In
addition, in 2015 and 2014, we were reimbursed $3.8 million and
$4.8 million, respectively, for costs incurred for certain
development activities. We could potentially earn the next
development milestone payment of $20.0 million based upon the
initiation of a pivotal study for ALN-PCSsc. Due to the uncertainty
of pharmaceutical development and the high historical failure rates
generally associated with drug development, we may not receive any
additional milestone payments or any royalty payments from
MDCO.
Under the
MDCO agreement, we and MDCO will collaborate in the further
development of ALN-PCSsc. We had responsibility for the development
of ALN-PCSsc until Phase 1 Completion, as defined in the MDCO
agreement, at our cost, up to an agreed upon initial development
cost cap. In late 2015, MDCO assumed responsibility for all
development and commercialization of ALN-PCSsc, at its sole cost.
The collaboration between us and MDCO is governed by a joint
steering committee comprised of an equal number of representatives
from each party.
We were
solely responsible for obtaining supply of finished product
reasonably required for the conduct of our obligations under the
initial development plan through Phase 1 Completion, and are
responsible for supplying MDCO with finished product reasonably
required for the first Phase 2 clinical trial of ALN-PCSsc
conducted by MDCO, at our expense, provided such costs do not
exceed the development costs cap, subject to certain exceptions.
After such time, MDCO will have the sole right and responsibility
to manufacture and supply ALN-PCSsc for development and
commercialization under the MDCO development plan, subject to the
terms of the MDCO agreement. We and MDCO intend to enter into a
supply and technical transfer agreement to provide for supply of
ALN-PCSsc to MDCO.
Unless
terminated earlier in accordance with the terms of the agreement,
the MDCO Agreement expires on a licensed product-by-licensed
product and country-by-country basis upon expiration of the last
royalty term for any licensed product in any country, where a
royalty term is defined as the latest to occur of (1) the
expiration of the last valid claim of patent rights covering a
licensed product, (2) the expiration of the Regulatory
Exclusivity, as defined in the MDCO Agreement, and (3) the
twelfth anniversary of the first commercial sale of the licensed
product in such country. We estimate that our fundamental RNAi
patents covering licensed products under the MDCO Agreement will
expire both in and outside of the United States generally between
2016 and 2028. We also estimate that our ALN-PCS product-specific
patents covering licensed products under the MDCO Agreement in the
United States and elsewhere will expire at the end of 2033. These
patent rights are subject to potential patent term extensions
and/or supplemental protection certificates extending such terms in
countries where such extensions may become available. In addition,
more patent filings relating to the collaboration may be made in
the future.
Either party
may terminate the MDCO Agreement in the event the other party fails
to cure a material breach or upon patent-related challenges by the
other party. In addition, MDCO has the right to terminate the
agreement without cause at any time upon four months’ prior
written notice.
During the
term of the MDCO agreement, neither party will, alone or with an
affiliate or third party, research, develop or commercialize, or
grant a license to any third party to research, develop or
commercialize, in any country, any product directed to the PCSK9
gene, other than a licensed product, without the prior written
agreement of the other party, subject to the terms of the MDCO
agreement.
We have
determined that the significant deliverables under the MDCO
agreement include the license, the joint steering committee,
technology transfer obligations, development activities through
Phase 1 Completion and supply of product for a Phase 2 clinical
trial. We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us. In addition, while
MDCO has the ability to grant sublicenses, it must receive our
prior written consent to sublicense all or substantially all of its
rights. The uniqueness of our services and the limited sublicense
right are indicators that standalone value is not present in the
arrangement. Therefore the deliverables are not separable and,
accordingly, the license and undelivered services are being treated
as a single unit of accounting. When multiple deliverables are
accounted for as a single unit of accounting, we base our revenue
recognition pattern on the final deliverable. Under the MDCO
agreement, all deliverables are expected to be completed within
five years. We are recognizing revenue under the MDCO agreement on
a straight-line basis over five years. We are not utilizing a
proportional performance model since we are unable to reasonably
estimate the level of effort to fulfill these obligations,
primarily because the effort required under the development
activities is largely unknown.
We received
the upfront payment of $25.0 million from MDCO in February 2013,
which was initially recorded as deferred revenue. During the fourth
quarter of 2014, we recognized as revenue a portion of the $10.0
million milestone payment earned in December 2014 equal to the
percentage of the performance period completed when the milestone
was earned. During 2015 and 2014, we also recognized as revenue a
portion of the $3.8 million and $4.8 million, respectively, of
expense reimbursement due to us under the terms of the MDCO
agreement equal to the percentage of the performance period
completed upon the invoice date. As future consideration, including
any milestones or reimbursement for development activities, are
earned, we will recognize as revenue a portion of these payments
equal to the percentage of the performance period completed when
the milestone is achieved or service has been provided, multiplied
by the amount of the payment. We will recognize the remaining
portion of consideration received over the remaining performance
period on a straight-line basis. At December 31, 2015,
deferred revenue under the MDCO agreement was $18.3
million.
Platform Alliances
Monsanto
Alliance
In August
2012, we and Monsanto entered into a license and collaboration
agreement, pursuant to which we granted to Monsanto a worldwide,
exclusive, royalty bearing right and license, including the right
to grant sublicenses, to our RNAi platform technology and
intellectual property controlled by us as of the date of the
Monsanto agreement o</t>
  </si>
  <si>
    <t>FAIR VALUE MEASUREMENTS</t>
  </si>
  <si>
    <t>4. FAIR VALUE
MEASUREMENTS
The following tables
present information about our assets that are measured at fair
value on a recurring basis at December 31, 2015 and 2014, and
indicate the fair value hierarchy of the valuation techniques we
utilized to determine such fair value, in
thousands:
Description At December 31, 2015 Quoted Prices
in Active Markets (Level
1) Significant Observable Inputs (Level
2) Significant Unobservable Inputs (Level
3)
Cash
equivalents:
Commercial
paper $ 3,998 $ — $ 3,998 $ —
Corporate
notes 4,843 — 4,843 —
U.S. government-sponsored
enterprise securities 10,000 — 10,000 —
Money market
funds 148,612 148,612 — —
Marketable securities
(fixed income):
Certificates of
deposit 10,498 — 10,498 —
Commercial
paper 38,110 — 38,110 —
Corporate
notes 904,909 — 904,909 —
Municipal debt
securities 9,000 — 9,000 —
U.S. government-sponsored
enterprise securities 61,396 — 61,396 —
U.S. treasury
securities 76,143 — 76,143 —
Marketable securities
(Regulus equity holdings) 51,419 51,419 — —
Restricted cash (money
market funds) 1,471 1,471 — —
Total $ 1,320,399 $ 201,502 $ 1,118,897 $ —
Description At December 31, 2014 Quoted Prices
in Active Markets (Level
1) Significant Observable Inputs (Level
2) Significant Unobservable Inputs (Level
3)
Cash
equivalents:
Money market
funds $ 56,203 $ 56,203 $ — $ —
Marketable securities
(fixed income):
Certificates of
deposit 24,300 — 24,300 —
Commercial
paper 40,796 — 40,796 —
Corporate
notes 662,545 — 662,545 —
Municipal debt
securities 9,005 — 9,005 —
U.S. government-sponsored
enterprise securities 64,856 — 64,856 —
U.S. treasury
securities 5,248 — 5,248 —
Marketable securities
(Regulus equity holdings) 94,583 94,583 — —
Total $ 957,536 $ 150,786 $ 806,750 $ —
For the years ended
December 31, 2015 and 2014, there were no transfers between
Level 1 and Level 2 financial assets. The carrying amounts
reflected in our consolidated balance sheets for cash, billed and
unbilled collaboration receivables, other current assets, accounts
payable and accrued expenses approximate fair value due to their
short-term maturities.</t>
  </si>
  <si>
    <t>MARKETABLE SECURITIES</t>
  </si>
  <si>
    <t>5. MARKETABLE
SECURITIES
The following
tables summarize the fair value, accumulated other comprehensive
income (loss) and intraperiod tax allocation regarding our
investment in Regulus available-for-sale marketable securities at
December 31, 2015 and 2014, and for the activity recorded in
the year, in thousands:
Description At December 31, 2014 Sales of Regulus Shares During Year December 31, 2015 All Other Activity During Year December 31, 2015 Balance
at December 31, 2015
Carrying value $ 11,935 $ — $ — $ 11,935
Accumulated other
comprehensive income (loss), before tax 82,648 — (43,164 ) 39,484
Investment in equity
securities of Regulus Therapeutics Inc., as reported $ 94,583 $ — $ (43,164 ) $ 51,419
Accumulated other
comprehensive income (loss), before tax $ 82,648 $ — $ (43,164 ) $ 39,484
Intraperiod tax
allocation recorded as a benefit from income taxes (32,792 ) — — (32,792 )
Accumulated other
comprehensive income (loss), net of tax $ 49,856 $ — $ (43,164 ) $ 6,692
Description At December 31, 2013 Sales of Regulus Shares During Year December 31, 2014 All Other Activity During Year December 31, 2014 Balance at December 31, 2014
Carrying value $ 12,449 $ (514 ) $ — $ 11,935
Accumulated other
comprehensive income (loss), before tax 33,003 (2,081 ) 51,726 82,648
Investment in equity
securities of Regulus Therapeutics Inc., as reported $ 45,452 $ (2,595 ) $ 51,726 $ 94,583
Accumulated other
comprehensive income (loss), before tax $ 33,003 $ (2,081 ) $ 51,726 $ 82,648
Intraperiod tax
allocation recorded as a benefit from income taxes (13,267 ) — (19,525 ) (32,792 )
Accumulated other
comprehensive income (loss), net of tax $ 19,736 $ (2,081 ) $ 32,201 $ 49,856
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The following
tables summarize our marketable securities, other than our holdings
in Regulus noted above, at December 31, 2015 and 2014, in
thousands:
At December 31,
2015
Amortized Cost Gross Unrealized Gains Gross Unrealized Losses Fair
Value
Certificates of
deposit $ 10,498 $ — $ — $ 10,498
Commercial
paper 38,113 — (3 ) 38,110
Corporate
notes 907,119 4 (2,214 ) 904,909
Municipal debt
securities 9,000 — — 9,000
U.S. government-sponsored
enterprise securities 61,463 24 (91 ) 61,396
U.S. treasury
securities 76,186 4 (47 ) 76,143
Total $ 1,102,379 $ 32 $ (2,355 ) $ 1,100,056
At December 31,
2014
Amortized Cost Gross Unrealized Gains Gross Unrealized Losses Fair
Value
Certificates of
deposit $ 24,300 $ — $ — $ 24,300
Commercial
paper 40,785 11 — 40,796
Corporate
notes 663,554 14 (1,023 ) 662,545
Municipal debt
securities 9,002 3 — 9,005
U.S. government-sponsored
enterprise securities 64,948 — (92 ) 64,856
U.S. treasury
securities 5,254 — (6 ) 5,248
Total $ 807,843 $ 28 $ (1,121 ) $ 806,750
We classify
our debt security investments based on their contractual maturity
dates. The following table summarizes our available-for-sale debt
securities by contractual maturity, at December 31, 2015, in
thousands:
At December 31,
2015
Amortized Cost Fair
Value
Less than one
year $ 849,288 $ 848,217
Greater than one year but
less than two years 253,091 251,839
Total $ 1,102,379 $ 1,100,056</t>
  </si>
  <si>
    <t>PROPERTY AND EQUIPMENT, NET</t>
  </si>
  <si>
    <t>6. PROPERTY AND
EQUIPMENT, NET
Property and equipment
consist of the following at December 31, 2015 and 2014, in
thousands:
At
December 31,
Useful Life 2015 2014
Laboratory
equipment 5 years $ 33,558 $ 28,559
Computer equipment and
software 3 years 5,732 4,440
Furniture and
fixtures 5 years 2,906 1,999
Leasehold
improvements * 35,825 30,853
Construction in
progress — 1,285 1,982
79,306 67,833
Less: accumulated
depreciation (51,494 ) (46,093 )
$ 27,812 $ 21,740
* Shorter of asset life or
lease term
During the years ended
December 31, 2015, 2014 and 2013, we recorded $6.7 million,
$5.0 million and $6.1 million, respectively, of depreciation
expense related to our property and equipment.</t>
  </si>
  <si>
    <t>COMMITMENTS AND CONTINGENCIES</t>
  </si>
  <si>
    <t>7. COMMITMENTS AND
CONTINGENCIES
Purchase
Commitments
We have future purchase
commitments totaling $150.2 million at December 31, 2015, of
which $87.5 million is expected to be incurred in 2016 and $62.7
million is expected to be incurred past 2016. These commitments are
related to purchase orders, clinical and pre-clinical agreements,
and other purchase commitments for goods or services that we are
likely to continue, regardless of the fact that they were
cancelable at December 31, 2015.
Technology License
Commitments
We have licensed from
third parties the rights to use certain technologies in our
research processes as well as in any products we may develop
including these licensed technologies. In accordance with the
related license agreements, we are required to make certain fixed
payments to the licensor or a designee of the licensor over various
agreement terms. Many of these agreement terms are consistent with
the remaining lives of the underlying intellectual property that we
have licensed. At December 31, 2015, we were committed to make
the following fixed, estimated and cancelable payments under
existing license agreements, in thousands:
Year
Ending December 31,
2016 $ 8,734
2017 741
2018 751
2019 761
2020 761
Thereafter 7,819
Total $ 19,567
We in-license technology
from a number of sources, including Ionis and Merck. Pursuant to
these in-license agreements, we will be required to make additional
payments if and when we achieve specified development, regulatory
and commercialization milestones. To the extent we are unable to
reasonably predict the likelihood, timing or amount of such
payments, we have excluded them from the table
above.
Facility
Leases
300 Third
Street
We lease office and
laboratory space located at 300 Third Street, Cambridge,
Massachusetts, for our corporate headquarters and primary research
facility under a non-cancelable real property lease agreement, or
the Third Street Lease, with ARE-MA Region No. 28 LLC, or the
Landlord. Under the Third Street Lease, we lease a total of
approximately 129,000 square feet of office and laboratory
space. The term of the Third Street Lease was set to expire in
September 2016. In March 2014, we and the Landlord amended the
Third Street Lease to extend the term for an additional five years,
through September 30, 2021. Under the amended Third Street
Lease, we have the option to extend the term for one additional
five-year period.
665 Concord
Avenue
On February 10,
2012, we entered into a non-cancelable real property lease
agreement, or the BMR-665 Concord Avenue Lease, with BMR-Fresh Pond
Research Park LLC for our manufacturing facility for patisiran
formulated bulk drug product. Under the BMR-665 Concord Avenue
Lease, we lease approximately 15,000 square feet of office and
laboratory space located at 665 Concord Avenue, Cambridge,
Massachusetts. The term of the BMR Lease expires August 31,
2017. We have the option to extend the BMR-665 Concord Avenue Lease
for two successive five-year periods.
675 West Kendall
Street
In April 2015, we entered
into a non-cancelable real property lease, or the BMR-675 West
Kendall lease, with BMR-675 West Kendall Street, LLC, or BMR, for
laboratory and office space located at 675 West Kendall Street,
Cambridge, Massachusetts. We intend to move our corporate
headquarters to this location in early 2019.
Under the terms of the
BMR-675 West Kendall lease, we will lease approximately 295,000
square feet of laboratory and office space. The term of the BMR-675
West Kendall lease will commence on May 1, 2018 and rent
payments will become due commencing upon substantial completion of
the building improvements, which is currently expected to be on or
around February 1, 2019, and will continue for 15 years from
the rent commencement date, with options to renew for two terms of
five years each, subject to the terms of the BMR-675 West Kendall
lease.
Annual rent under the
BMR-675 West Kendall lease, exclusive of operating expenses and
real property taxes, will be $19.8 million for the first year, with
annual increases of 3% thereafter. Under the terms of the BMR-675
West Kendall lease, BMR will contribute a total of $56.1 million
toward the cost of base building and tenant
improvements.
Under the terms of the
BMR-675 West Kendall lease, for so long as we lease and occupy 70%
or more of the rentable area of the leased premises and there are
at least ten years remaining on the term of the BMR-675 West
Kendall lease, we have a one-time right of first offer as to all of
the rentable space in the building at 500 Kendall Street,
Cambridge, Massachusetts, that is available for lease after the
lease for such space that is currently in effect expires or
terminates.
101 Main
Street
In May 2015, we entered
into a non-cancelable real property lease agreement with RREEF
America REIT II CORP. PPP, or RREEF, for office space located on
several floors at 101 Main Street, Cambridge, Massachusetts. This
lease supplements the initial lease entered into in March 2015
between us and RREEF for office space on a separate floor at the
101 Main Street location.
Under the terms of the
101 Main Street leases, we will lease approximately 72,000 square
feet of office space at the 101 Main Street location. The terms of
the initial 101 Main Street lease and the additional 101 Main
Street lease commenced in March 2015 and January 2016, and continue
for four years, with an option to renew for one five-year term, and
five and a half years, with an option to renew for one five-year
term, respectively.
Initial annual rent for
the initial lease and the additional lease, exclusive of operating
expenses and real property taxes, will be $1.7 million and $3.5
million, respectively, with annual increases of $1/square foot
under each lease thereafter. Rent payments commenced in May 2015
under the initial lease and we expect rent payments to commence in
May 2016 under the additional lease.
We received $0.4 million,
$1.9 million and $0.2 million in leasehold improvement
incentives during the years ended December 31, 2015, 2014 and
2013, respectively. These leasehold improvement incentives are
being accounted for as a reduction in rent expense ratably over the
lease term. The balance from these leasehold improvement incentives
is included in current portion of deferred rent and deferred rent,
net of current portion, in the consolidated balance sheets at
December 31, 2015 and 2014.
We had $1.5 million in
restricted cash that is recorded in long-term other assets as of
December 31, 2015 in connection with an irrevocable standby
letter of credit with RREEF.
Our facility leases
described above generally contain customary provisions allowing the
landlords to terminate the leases if we fail to remedy a breach of
any of our obligations under any such lease within specified time
periods, or upon our bankruptcy or insolvency.
Total rent expense,
including operating expenses, under our real property leases was
$10.5 million, $8.9 million and $4.9 million for the years
ended December 31, 2015, 2014 and 2013,
respectively.
Future minimum payments
under our non-cancelable facility leases are approximately as
follows, in thousands:
Year
Ending December 31,
2016 $ 11,521
2017 13,152
2018 13,055
2019 30,955
2020 33,035
Thereafter 350,148
Total $ 451,866
Other
On February 10, 2016, we
entered into an agreement with 20 Commerce LLC to purchase 12 acres
of undeveloped land in Norton, Massachusetts for an aggregate of
approximately $8.0 million in cash payable for the land and related
acquisition costs. We anticipate constructing a manufacturing
facility at this site for clinical and commercial drug products.
The closing of the transaction is subject to the completion of due
diligence on the property and the satisfaction or waiver of other
customary closing conditions. We expect the transaction to close in
the first quarter of 2016.
Litigation
University of Utah
Litigation
On March 22, 2011,
The University of Utah, or Utah, filed a civil complaint in the
United States District Court for the District of Massachusetts, or
the MA District Court, against us, Max Planck Gesellschaft Zur
Foerderung Der Wissenschaften e.V. and Max Planck Innovation GmbH,
together, Max Planck, the Whitehead Institute for Biomedical
Research, or Whitehead, the Massachusetts Institute of Technology,
or MIT, and the University of Massachusetts, or UMass, claiming a
professor at Utah is the sole inventor or, in the alternative, a
joint inventor, of the Tuschl patents. Utah was seeking changes to
the inventorship of the Tuschl patents, unspecified damages and
other relief. On October 31, 2011, we, Max Planck, Whitehead,
MIT and UMass filed a motion to dismiss. Also on October 31,
2011, UMass filed a motion to dismiss on separate grounds, which
we, Max Planck, Whitehead and MIT joined. On December 31,
2011, Utah filed a second amended complaint dropping UMass as a
defendant and adding as defendants several UMass officials. In June
2012, the MA District Court denied both motions to dismiss. We, Max
Planck, Whitehead, MIT and UMass filed an appeal of the MA District
Court’s ruling on the motion to dismiss for lack of
jurisdiction and a motion requesting that the MA District Court
stay the case pending the outcome of the appeal. In July 2012, the
MA District Court stayed discovery in the case pending the outcome
of the defendants’ appeal. In August 2013, the United States
Court of Appeals for the Federal Circuit, or CAFC, affirmed the
lower court’s ruling, in a split decision. In September 2013,
we filed a petition with the CAFC for rehearing or rehearing en
banc. In November 2013, the CAFC denied our petition for rehearing
or rehearing en banc and remanded the case back to the MA District
Court. In February 2014, we filed a petition for writ of certiorari
from the Supreme Court and a motion to stay the lower court
proceedings pending a decision from the Supreme Court on our
petition. The MA District Court granted our motion to stay the
proceedings, however, in June 2014 the Supreme Court denied our
petition for certiorari and remanded the case back to the MA
District Court for trial, which was scheduled to begin in November
2015. On March 30, 2015, Utah voluntarily dismissed its sole
inventorship claims leaving joint inventorship and state law
damages claims pending. Utah subsequently clarified that such
dismissal was with prejudice. On March 31, 2015, we filed
motions for summary judgment seeking dismissal of all remaining
claims. An oral hearing on these motions was held on July 13,
2015. On September 28, 2015, the MA District Court granted
both of our motions for summary judgment, finding that there was no
collaboration between Dr. Bass and Dr. Tuschl, which is a
pre-requisite for co-inventorship, and dismissing Utah’s
state law damages claims as well.
On October 28, 2015,
Utah filed a notice of appeal to the CAFC. On December 18,
2015, the CAFC for the Federal Circuit entered an order dismissing
Utah’s appeal following a joint motion filed by us and Utah
seeking dismissal of the appeal with prejudice. This disposed of
Utah’s inventorship claims and its state law claims for
damages. On October 14, 2015, we filed a motion with the MA
District Court seeking reimbursement of costs and fees associated
with defending this action in the amount of approximately $8.0
million. On November 30, 2015, the MA District Court dismissed
our motion and on December 15, 2015, we filed a notice of
appeal of this ruling with the CAFC. While we believe a fee award
is merited in this case, such awards are made at the discretion of
the court. We anticipate a ruling on this motion in mid-2016,
however, the timing will be determined by the
court.
Dicerna
Litigation
On June 10, 2015, we
filed a trade secret misappropriation lawsuit against Dicerna
Pharmaceuticals, Inc., or Dicerna, in the Superior Court of
Middlesex County, Massachusetts, seeking to stop misappropriation
by Dicerna of our confidential, proprietary and trade secret
information related to the RNAi assets we purchased from Merck,
including certain GalNAc conjugate technology. In addition to
permanent injunctive relief, we are also seeking monetary damages
from Dicerna. On July 10, 2015, Dicerna filed its answer to
our complaint, in which it denied our claims, along with initial
discovery requests, to which we responded in a timely fashion. On
July 27, 2015, Dicerna filed a motion seeking removal of the
case to the Business Litigation Session of the Superior Court of
Suffolk County, which we opposed. On August 31, 2015, the
Court denied Dicerna’s motion. A protective order has been
agreed to by us and Dicerna and was entered by the Court on
November 12, 2015. Discovery is ongoing with us and Dicerna.
We intend to request a scheduling conference with the Court in the
first quarter of 2016 to set a discovery schedule and trial
date.
Although we believe we
have meritorious claims in this matter, litigation is subject to
inherent uncertainty and a court could ultimately rule against us.
In addition, litigation and related matters are costly and may
divert the attention of our management and other resources that
would otherwise be engaged in other activities.
Our accounting policy for
accrual of legal costs is to recognize such expenses as
incurred.
Arbutus Settlement
Agreement
On November 12,
2012, we, Arbutus Biopharma Corporation, or ABC (formerly Tekmira
Pharmaceuticals Corporation), Protiva Biotherapeutics, Inc., a
wholly owned subsidiary of ABC, and together with ABC, referred to
as Arbutus, and Acuitas Therapeutics Inc., or Acuitas (formerly
AlCana Technologies, Inc.), entered into a settlement agreement and
general release resolving all ongoing litigation, as well as a
patent interference proceeding between us and Arbutus. The terms of
the settlement agreement include mutual releases and dismissal with
prejudice of all claims and counterclaims between the parties. In
addition, as part of the settlement agreement, the parties agreed
to a covenant not to sue one another in the future on matters
released under the settlement agreement, as well as substantial
liquidated damages to be paid by any party that breaches such
covenant. The parties also agreed to resolve any future disputes
that may arise over the three years following the settlement
through binding arbitration.
Pursuant to the
settlement agreement, we and Arbutus also agreed to resolve the
interference proceeding declared by the United States Board of
Patent Appeals and Interferences between us and Arbutus, captioned
Protiva Biotherapeutics, Inc. v. Alnylam Pharmaceuticals, Inc.,
Patent Interference No. 105792.
Contemporaneously with
the execution of the settlement agreement, we and Arbutus
restructured our contractual relationship and entered into a
cross-license agreement that superseded the prior license and
manufacturing agreements among us, ABC and Arbutus. In connection
with this restructuring, we incurred a $65.0 million charge to
operating expenses for the year ended December 31, 2012.
Specifically, we made a one-time payment of $30.0 million to
Arbutus for the termination of, and our release from, all of our
obligations under the manufacturing agreement with ABC, including
without limitation the obligations to obtain materials and/or
services from ABC. Further, we elected to buy-down certain future
potential milestone and royalty payments due to Arbutus for certain
of our RNAi therapeutics, formulated using lipid nanoparticle, or
LNP, technology. Specifically, pursuant to the cross-license
agreement, we made a one-time payment of $35.0 million to Arbutus,
which amount constituted payment for the termination of the 2008
license agreements with ABC and Arbutus and the parties’
rights and obligations thereunder, as well as the buy-down of
certain milestone payments and the significant reduction of royalty
rates for ALN-VSP, ALN-PCS02 and patisiran. In addition, under the
2012 cross-license agreement, we were obligated to pay ABC an
aggregate of $10.0 million in contingent milestone payments related
to advancement of ALN-VSP and patisiran, which now represent the
only potential milestones due to Arbutus for ALN-VSP, ALN-PCS02 and
patisiran LNP-based RNAi therapeutics. In the fourth quarter of
2013, we paid ABC $5.0 million in connection with the initiation of
the patisiran Phase 3 clinical trial. With respect to the second
$5.0 million milestone, in August 2013, we initiated binding
arbitration proceedings to resolve a disagreement with ABC
regarding the achievement by ABC of this milestone under the
parties cross-license agreement relating to the manufacture of
ALN-VSP clinical trial material for use in China. The Arbutus
arbitration hearing was held in May 2015 and we now expect a
decision from the arbitration panel during the first quarter of
2016. We have not recorded the expense of $5.0 million for this
milestone because we do not believe it has been achieved. Our
policy is to expense these potential milestones when incurred and
record them as research and development expense.
Indemnifications
Licensor
indemnification — In connection with our license
agreements with Max Planck relating to the Tuschl I and
Tuschl II patent applications, we are required to indemnify
Max Planck for certain damages arising in connection with the
intellectual property rights licensed under the agreements. Under
the Max Planck indemnification agreement, we are responsible for
paying the costs of any litigation relating to the license
agreements or the underlying intellectual property rights,
including the costs associated with certain litigation regarding
the Tuschl patents, which was settled during 2011, as well as
certain costs associated with defending the University of Utah
litigation described above. In connection with the settlement of
the litigation regarding the Tuschl patents, we also agreed to
indemnify Whitehead, MIT and UMass for certain costs associated
with defending the University of Utah litigation. In connection
with our research agreement with Acuitas, we agreed to indemnify
Acuitas for certain legal costs, subject to certain exceptions and
limitations, associated with the Arbutus litigation described
above. These indemnification costs were charged to general and
administrative expense. We are also a party to a number of
agreements entered into in the ordinary course of business, which
contain typical provisions that obligate us to indemnify the other
parties to such agreements upon the occurrence of certain events.
Such indemnification obligations are usually in effect from the
date of execution of the applicable agreement for a period equal to
the applicable statute of limitations.
Our maximum potential
future liability under any such indemnification provisions is
uncertain. However, to date, other than certain costs associated
with certain previously settled litigation related to the Tuschl
patents and the Arbutus litigation described above, and certain
defense costs related to the University of Utah litigation also
described above, we have not incurred material costs to defend
lawsuits or settle claims related to these indemnification
provisions. We have determined that the estimated aggregate fair
value of our potential liabilities under all such indemnification
provisions is minimal and have not recorded any liability related
to such indemnification provisions at December 31, 2015 or
2014.</t>
  </si>
  <si>
    <t>STOCKHOLDERS' EQUITY</t>
  </si>
  <si>
    <t>8. STOCKHOLDERS’
EQUITY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t
December 31, 2015 and 2014, there were no shares of preferred
stock outstanding.
Public
Offerings
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estimated offering expenses of $21.1 million.
In January 2013,
we sold an aggregate of 9,200,000 shares of our common stock
through an underwritten public offering at a price to the public of
$20.13 per share. As a result of this offering, we received
aggregate net proceeds of $173.6 million, after deducting
underwriting discounts and commissions and other estimated offering
expenses of $11.6 million.</t>
  </si>
  <si>
    <t>STOCK INCENTIVE PLANS</t>
  </si>
  <si>
    <t>9. STOCK INCENTIVE
PLANS
Stock
Plans
In June 2009,
our stockholders approved an amendment and restatement of our 2004
Stock Incentive Plan, or the Amended and Restated 2004 Plan, which
replaced our 2004 Stock Incentive Plan, as amended, or the 2004
Plan. At December 31, 2015, the Amended and Restated 2004 Plan
provided for the granting of stock options to purchase up to
12,366,485 shares of common stock. Prior to the adoption of the
Amended and Restated 2004 Plan, we were authorized to grant both
stock options and restricted stock awards under the 2004 Plan. As
of the effective date of the Amended and Restated 2004 Plan, we may
only grant stock options under the Amended and Restated 2004 Plan,
provided that the terms and conditions of any restricted stock
awards outstanding under the 2004 Plan will continue to be governed
by the Amended and Restated 2004 Plan.
In June 2009,
our stockholders also approved our 2009 Stock Incentive Plan. In
May 2015, our stockholders approved an amendment and restatement of
the 2009 Stock Incentive Plan, or the Amended and Restated 2009
Plan, which increased the number of shares of common stock
authorized for issuance from 5,900,000 to 11,700,000. The
Amended and Restated 2009 Plan provides for the granting of stock
options, restricted stock awards and units, stock appreciation
rights and other stock-based awards. The Amended and Restated 2009
Plan has a fungible share pool. Any award that is not a full value
award is counted against the authorized share limits specified in
the Amended and Restated 2009 Plan as one share for each share of
common stock subject to the award, and all full value awards,
defined in the Amended and Restated 2009 Plan as restricted stock
awards or other stock-based awards, are counted as one and a half
shares for each one share of common stock subject to such full
value award.
At
December 31, 2015, an aggregate of 13,626,583 shares of common
stock were reserved for issuance under our stock plans, including
outstanding stock options to purchase 9,959,512 shares of common
stock, 3,482,679 of common stock available for additional equity
awards and 184,392 shares available for future grant under our 2004
Employee Stock Purchase Plan, or the 2004 ESPP. Each stock option
shall expire within ten years of issuance. Time vested stock
options granted by us to employees generally vest as to 25% of the
shares on the first anniversary of the grant date and 6.25% of the
shares at the end of each successive three-month period until fully
vested. Performance-based stock options granted to employees in
2015 vest as to one-fourth of the shares upon the achievement of
each of four specific clinical development or commercial events, as
approved by our compensation committee. Performance-based stock
options granted to employees in 2013 and 2014 each vest as to
one-third of the shares upon the achievement of each of three
specific clinical development or regulatory events, as approved by
our compensation committee.
Stock-Based Compensation
The following
table summarizes stock-based compensation expense by type of award
during the three years ended December 31, 2015, in
thousands:
2015 2014 2013
Stock-based compensation
expense by type of award:
Stock options $ 43,078 $ 24,603 $ 13,839
Performance-based stock
options — 4,960 —
Restricted stock
awards 555 1,068 3,420
ESPP share
issuances 694 392 261
Non-employee stock
options 1,456 2,038 3,183
$ 45,783 $ 33,061 $ 20,703
The following
table summarizes our unrecognized stock-based compensation expense,
net of estimated forfeitures, at December 31, 2015 by type of
awards and the weighted-average period over which that expense is
expected to be recognized:
At December 31,
2015
Unrecognized Expense, Net
of Estimated Forfeitures Weighted-average Recognition Period
(in
thousands) (in
years)
Type of award:
Time-based stock
options $ 128,073 2.87
Performance-based stock
options 62,000 *
Restricted stock
awards 1,108 2.54
ESPP share
issuances 350 0.33
*
Performance-based stock options are recorded as expense when
vesting events are determined to be probable.
Valuation Assumptions for Stock
Options
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
2015 2014 2013
Risk-free interest
rate 1.0-2.0 % 1.7-2.3 % 1.0-2.0 %
Expected dividend
yield — — —
Expected option
life 3.5-7.5 years 5.5-7.5 years 5.6 years
Expected
volatility 53-60 % 53-57 % 55-56 %
Stock
Option Activity
The following
table summarizes the activity of our stock option plans, excluding
performance-based stock options:
Number
of Options (in thousands) Weighted- Exercise Price Weighted- average Remaining Contractual Term
(in Aggregate Intrinsic Value (in thousands)
Outstanding,
December 31, 2014 7,530 $ 33.46
Granted 2,403 99.20
Exercised (1,438 ) 19.64
Cancelled (177 ) 70.67
Outstanding,
December 31, 2015 8,318 $ 54.05 6.85 $ 352,646
Exercisable at
December 31, 2015 4,699 $ 30.61 5.31 $ 299,365
Vested or expected to
vest at December 31, 2015 8,048 $ 52.89 6.78 $ 349,933
The
weighted-average fair value of stock options granted was $51.28,
$39.08 and $26.33 per share for the years ended December 31,
2015, 2014 and 2013, respectively. The intrinsic value of stock
options exercised was $130.0 million, $126.5 million and $57.9
million for the years ended December 31, 2015, 2014 and 2013,
respectively. We satisfy stock option exercises with newly issued
shares of our common stock.
Performance-Based Stock Options
We grant
performance-based stock options to employees that vest as to
one-fourth of the shares upon the achievement of each of four
specific clinical development or commercial events, as approved by
our compensation committee, for 2015 grants, and that vest as to
one-third of the shares upon the achievement of each of three
specific clinical development or regulatory events, as approved by
our compensation committee, for 2013 and 2014 grants. The following
table summarizes the activity of our performance-based stock
options:
Number
of Options (in thousands) Weighted- Exercise Price Weighted- average Remaining Contractual Term (in years) Aggregate Intrinsic Value (in thousands)
Outstanding,
December 31, 2014 639 $ 73.15
Granted 1,072 91.07
Exercised (29 ) 63.00
Cancelled (40 ) 77.64
Outstanding,
December 31, 2015 1,642 $ 84.92 9.15 $ 16,244
Exercisable at
December 31, 2015 120 $ 63.00 7.84 $ 3,741
On
December 12, 2014, we achieved the first performance criteria
of the December 18, 2013 grant of performance-based stock
options and each stock option award granted was vested as to
one-third of the performance-based portion of the award. The
weighted-average grant date fair value of the first tranche of the
December 18, 2013 performance-based stock option awards was
$32.26 per share. During the fourth quarter of 2014, we determined
the first performance criteria of the December 18, 2013 grant
was probable and began to record expense, which was recognized in
full as of December 12, 2014. The intrinsic value of
performance-based stock options exercised was $1.4 million and $0.1
million for the years ended December 31, 2015 and 2014,
respectively. We satisfy performance-based stock option exercises
with newly issued shares of our common stock. As of the grant date
and December 31, 2015, we had determined that the remaining
performance criteria of all outstanding performance-based stock
options reflected in the table above were not probable. As a
result, we had not recorded stock-based compensation expense for
these performance-based stock options as of December 31, 2015.
On February 1, 2016, we achieved the first performance
criteria of the December 17, 2014 grant of performance-based
stock options upon the completion of patient enrollment in our
Phase 3 APOLLO study and the stock option was vested as to
one-third of the performance-based portion of the grant. As a
result, in the first quarter of 2016, we expect to record
stock-based compensation expense of approximately $8.0 million
related to these 159,122 vested options.
Contingent Stock Option Awards
On
December 17, 2014, the compensation committee of our board of
directors approved the grant of stock options to purchase 612,085
shares of our common stock, at an exercise price of $96.45 per
share, to members of our management team. These stock option grants
were approved subject to and contingent upon approval by our
stockholders at our 2015 annual meeting of the Amended and Restated
2009 Plan, to, among other things, increase the shares authorized
for issuance thereunder, which approval was obtained in May 2015.
One-half of the contingent stock options granted are time-based
stock options and one-half are performance-based stock options. The
grant-date fair value of the contingent stock options is based on a
Black-Scholes valuation model based on the fair market value of the
stock May 1, 2015, the date of such stockholder approval. We
began recording stock-based compensation expense relating to this
contingent stock option grant on May 1, 2015.
Restricted Stock Awards
In October
2010, we granted 113,370 shares of our restricted stock to
certain employees. These restricted stock awards were valued at
$1.4 million on the grant date. These restricted stock awards
vested ratably over an approximate three-year period. In
May 2011, we granted an aggregate of 229,806 shares of
performance-based restricted stock awards to our employees,
excluding our leadership team. These restricted stock awards were
valued at $2.3 million on the grant date and had a contractual
term of five years. The vesting of these awards was predicated on
our achievement of certain clinical development goals. These awards
have vested in full due to the achievement of these goals in 2011
and 2013.
In January
2012, as part of our post-restructuring retention program, we
granted an aggregate of 508,928 shares of restricted stock to our
retained employees, excluding our chief executive officer and
president and chief operating officer. These restricted stock
awards were valued at $5.3 million on the grant date and
vested in full on the second anniversary of the grant
date.
The total
fair value of restricted stock awards that vested during the years
ended December 31, 2015, 2014 and 2013 (measured on the date
of vesting) was $1.2 million, $44.4 million and $5.8 million,
respectively.
At
December 31, 2015 and 2014, there were 19,271 and 30,149
unvested restricted stock awards, including restricted stock and
restricted stock units, respectively. The weighted-average grant
date fair value of these unvested restricted stock awards was
approximately $70.
Employee Stock Purchase Plan
In 2004, we
adopted the 2004 ESPP with 315,789 shares authorized for
issuance. In June 2010, our stockholders approved an amendment to
the 2004 ESPP, which increased the shares authorized for issuance
from 315,789 shares to 715,789 shares. Under the 2004
ESPP,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We issued 22,639, 21,938
and 45,141 shares during the years ended December 31, 2015,
2014 and 2013, respectively, and at December 31, 2015,
184,392 shares were available for issuance under the 2004
ESPP.
The
weighted-average fair value of stock purchase rights granted as
part of the 2004 ESPP was $29.96, $17.03 and $11.49 per share for
the years ended December 31, 2015, 2014 and 2013,
respectively. The fair value was estimated using the Black-Scholes
option-pricing model. During the three years ended
December 31, 2015, we used a weighted-average stock-price
volatility of approximately 55%, expected option life assumption of
six months and a risk-free interest rate of 0.1%.</t>
  </si>
  <si>
    <t>INCOME TAXES</t>
  </si>
  <si>
    <t>10. INCOME
TAXES
The domestic
and foreign components of loss before income taxes are as follows,
in thousands:
2015 2014 2013
Domestic $ (245,681 ) $ (372,137 ) $ (81,109 )
Foreign (44,392 ) (28,467 ) (10,811 )
Loss before income
taxes $ (290,073 ) $ (400,604 ) $ (91,920 )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As of
December 31, 2015, we elected to early adopt new guidance
issued by the FASB in November 2015, which simplifies the
presentation of deferred income taxes by eliminating the need for
entities to separate deferred income tax liabilities and assets
into current and noncurrent amounts in a classified statement of
financial position. We adopted this guidance prospectively and, as
a result, prior consolidated balance sheets were not
retrospectively adjusted. As of December 31, 2014, we
allocated the valuation allowance between current and noncurrent
deferred tax assets and liabilities. As a result of this
allocation, we had recorded a long-term deferred tax asset of $31.7
million and a corresponding short-term deferred tax liability of
$31.7 million on the balance sheet. Components of the net deferred
tax (liability) asset at December 31, 2015 and 2014 are as
follows, in thousands:
2015 2014
Deferred tax
assets:
Net operating loss
carryforwards $ 253,908 $ 176,789
Research and development
credits 61,424 38,204
AMT credits 788 788
Foreign tax
credits 3,196 3,196
Capitalized research and
development and start-up costs 19,075 19,246
Deferred
revenue 17,279 14,273
Deferred
compensation 33,397 24,516
Intangible
assets 16,181 17,637
Partnership
interest 689 689
Other 6,508 5,871
Total deferred tax
assets 412,445 301,209
Deferred tax
liabilities:
Unrealized gain on
available-for-sale securities (14,947 ) (32,793 )
Deferred tax asset
valuation allowance (397,498 ) (268,416 )
Net deferred tax
liability $ — $ —
The benefit
from income taxes for the years ended December 31, 2015, 2014
and 2013 is as follows, in thousands:
2015 2014 2013
U.S.:
Current $ — $ — $ 34
Deferred — (40,209 ) (2,695 )
Total U.S. — (40,209 ) (2,661 )
Foreign:
Current — — —
Deferred — — (34 )
Total Foreign — — (34 )
Benefit from income
taxes $ — $ (40,209 ) $ (2,695 )
Our effective
income tax rate differs from the statutory federal income tax rate
as follows for the years ended December 31, 2015, 2014 and
2013:
2015 2014 2013
At U.S. federal statutory
rate 35.0 % 35.0 % 35.0 %
State taxes, net of
federal effect 4.0 1.8 4.3
Stock-based
compensation (1.1 ) (0.2 ) 0.8
Tax credits 8.0 3.5 8.5
Orphan drug
credit (2.0 ) (0.6 ) (2.7 )
Other permanent
items (0.1 ) — (0.3 )
Foreign rate
differential (5.4 ) (2.5 ) (4.1 )
In-process research and
development — (19.4 ) —
Tax basis in intangible
assets as a result of Sirna transaction — 4.2 —
Valuation
allowance (38.4 ) (11.8 ) (38.5 )
Effective income tax
rate — % 10.0 % 3.0 %
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Accordingly, we have recorded a valuation
allowance against the deferred tax assets that management believes
will not be realized. We reevaluate the positive and negative
evidence on a quarterly basis. The valuation allowance increased by
$129.1 million, $46.0 million and $29.7 million for the years ended
December 31, 2015, 2014 and 2013, respectively, due primarily
to additional operating losses and research and development
credits. In 2014, increases to the valuation allowance were
partially offset by decreases related to the recognition of
deferred revenue.
For the years
ended December 31, 2015, 2014 and 2013, we recorded a tax
benefit of zero, $40.2 million and $2.7 million, respectively. For
the years ended December 31, 2014 and 2013, we recorded
unrealized gains on our investments in available-for-sale
securities in other comprehensive income and additional paid-in
capital. We recorded a benefit of $19.5 million and $2.7 million
for the years ended December 31, 2014 and 2013, respectively,
due to the recognition of corresponding income tax expense
associated with the increase in the value of our investment in
Regulus that we carried at fair market value during the same
period. In addition, for the year ended December 31, 2014, we
recorded a benefit of $20.7 million due to the difference between
the fair value of stock and the cash proceeds received from Sanofi
Genzyme for the issuance of our common stock calculated at the
closing date of the transaction. The corresponding income tax
expense has been recorded in other comprehensive income and
additional paid-in capital, respectively. Intraperiod tax
allocation rules require us to allocate our provision for income
taxes between continuing operations and other categories of
earnings, such as other comprehensive income and additional paid-in
capital. In periods in which we have a year-to-date pre-tax loss
from continuing operations and pre-tax income in other categories
of earnings, such as other comprehensive income and additional
paid-in capital, we must allocate the tax provision to the other
categories of earnings. We then record a related tax benefit in
continuing operations.
The deferred
tax assets above exclude $123.6 million of net operating losses and
$0.4 million of federal and state research and development credits
related to tax deductions from the exercise of stock options
subsequent to the adoption of the 2006 accounting standard on
stock-based compensation. This amount represents excess tax
benefits and has not been included in the gross deferred tax assets
since, if subsequently recognized, these tax benefits would be
credited directly to contributed capital.
At
December 31, 2015, we had federal and state net operating loss
carryforwards of $931.2 million and $991.5 million, respectively.
These amounts will reduce future taxable income that will expire at
various dates through 2035. At December 31, 2015, federal and
state research and development credit carryforwards were $53.2
million and $13.3 million, respectively, available to reduce future
tax liabilities that expire at various dates through 2035. At
December 31, 2015, foreign tax credit carryforwards were $3.2
million available to reduce future tax liabilities that expire in
2017. At December 31, 2015, alternative minimum tax credits of
$0.8 million are available to reduce future regular tax liabilities
to the extent such regular tax less other non-refundable credits
exceeds the tentative minimum tax. Ownership changes, as defined in
the Internal Revenue Code, including those resulting from the
issuance of common stock in connection with our public offerings,
may limit the amount of net operating loss that can be utilized to
offset future taxable income or tax liability.
At
December 31, 2015, 2014 and 2013, we had no unrecognized tax
benefits that, if recognized, would favorably impact our effective
income tax rate in future periods.
The tax years
2010 through 2015 remain open to examination by major taxing
jurisdictions to which we are subject, which are primarily in the
United States, as carryforward attributes generated in years past
may still be adjusted upon examination by the Internal Revenue
Service or state tax authorities if they have or will be used in a
future period. We have not recorded any interest and penalties on
any unrecognized tax benefits since its inception.</t>
  </si>
  <si>
    <t>ACCRUED EXPENSES</t>
  </si>
  <si>
    <t>11. ACCRUED
EXPENSES
Accrued expenses
consist of the following at December 31, 2015 and 2014, in
thousands:
At
December 31,
2015 2014
Compensation and
related $ 11,157 $ 7,357
Clinical trial and
manufacturing 10,885 5,548
Consulting and professional
services 892 3,886
Pre-clinical 899 3,081
Other 4,965 3,808
$ 28,798 $ 23,680</t>
  </si>
  <si>
    <t>QUARTERLY FINANCIAL DATA (UNAUDITED)</t>
  </si>
  <si>
    <t>12. QUARTERLY FINANCIAL
DATA (UNAUDITED)
The following information
has been derived from unaudited consolidated financial statements
that, in the opinion of management, include all recurring
adjustments necessary for a fair statement of such
information.
Three Months
Ended
March 31, 2015 June 30, 2015 September 30, 2015 December 31, 2015
(In thousands, except
per share data)
Revenues $ 18,537 $ 8,685 $ 6,324 $ 7,551
Operating
expenses 70,759 81,629 84,654 100,063
Net loss $ (50,777 ) $ (71,783 ) $ (76,792 ) $ (90,721 )
Net loss per common share
— basic and diluted $ (0.62 ) $ (0.85 ) $ (0.91 ) $ (1.07 )
Weighted-average common
shares — basic and diluted 82,074 84,353 84,633 84,871
Three Months
Ended
March 31, 2014 June 30, 2014 September 30, 2014 December 31, 2014
(In thousands, except
per share data)
Revenues $ 8,275 $ 7,295 $ 10,972 $ 24,019
Operating
expenses 277,339 52,300 56,171 69,731
Net loss $ (250,943 ) $ (44,074 ) $ (43,989 ) $ (21,389 )
Net loss per common share
— basic and diluted $ (3.70 ) $ (0.58 ) $ (0.58 ) $ (0.28 )
Weighted-average common
shares — basic and diluted 67,786 75,835 76,408 76,957
Operating expenses for
the three months ended March 31, 2014 include a $224.7 million
charge to in-process research and development expense in connection
with the purchase of the Sirna RNAi assets from Merck. During the
three months ended June 30, 2014, we recorded a credit of $3.9
million to in-process research and development expense, resulting
in $220.8 million in-process research and development expense
recorded for the year ended December 31, 2014 as a result of
this asset acquisition. See Note 3, “Significant
Agreements,” for further information.</t>
  </si>
  <si>
    <t>SUMMARY OF SIGNIFICANT ACCOUNTING POLICIES (Policies)</t>
  </si>
  <si>
    <t>Basis of Presentation and Principles of Consolidation</t>
  </si>
  <si>
    <t>Basis of
Presentation and Principles of Consolidation
The accompanying
consolidated financial statements reflect the operations of Alnylam
and our wholly-owned subsidiaries. All intercompany accounts and
transactions have been eliminated.</t>
  </si>
  <si>
    <t>Use of Estimates</t>
  </si>
  <si>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oncentrations of Credit Risk and Significant Customers</t>
  </si>
  <si>
    <t>Concentrations of Credit Risk and Significant
Customers
Financial
instruments that potentially expose us to concentrations of credit
risk consist primarily of cash, cash equivalents and fixed income
marketable securities. At December 31, 2015 and 2014,
substantially all of our cash, cash equivalents and fixed income
marketable securities were invested in money market funds,
certificates of deposit, commercial paper, corporate notes,
municipal debt securities, U.S. government-sponsored
enterprise securities and U.S. treasury securities through highly
rated financial institutions. Corporate notes also include foreign
bonds denominated in U.S. dollars. Investments are restricted, in
accordance with our investment policy, to a concentration limit per
issuer.
In recent
periods, our revenues from collaborations have been generated
primarily from Sanofi Genzyme, the specialty care global business
unit of Sanofi, or Sanofi Genzyme, Takeda Pharmaceutical Company
Limited, or Takeda, Monsanto Company, or Monsanto, The Medicines
Company, or MDCO, and Cubist Pharmaceuticals, Inc., or Cubist (now
a wholly-owned subsidiary of Merck &amp; Co., Inc.). For the
year ended December 31, 2015, our billed and unbilled
collaboration receivables were composed primarily of amounts of
expense reimbursement due from Sanofi Genzyme and certain
milestones due from Ionis Pharmaceuticals, Inc., or Ionis (formerly
Isis Pharmaceuticals, Inc.). For the year ended December 31,
2014, our billed and unbilled collaboration receivables were
composed primarily of amounts due from Sanofi Genzyme and MDCO
based upon the achievement of certain milestones and also, with
respect to MDCO, expense reimbursement.
The following
table summarizes customers that represent greater than 10% of our
net revenues from collaborators, for the periods
indicated:
Year
Ended December 31,
2015 2014 2013
Sanofi Genzyme 27 % * *
MDCO 25 % 21 % *
Takeda 22 % 43 % 47 %
Monsanto 14 % 30 % 12 %
Cubist * * 21 %
The following
table summarizes customers with amounts due that represent greater
than 10% of our billed and unbilled collaboration receivables
balance, at the periods indicated:
At December 31,
2015 2014
Sanofi Genzyme 88 % 63 %
Ionis 12 % *
MDCO * 37 %
* Represents 10% or
less</t>
  </si>
  <si>
    <t>Fair Value Measurements</t>
  </si>
  <si>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t>
  </si>
  <si>
    <t>Investments in Marketable Securities
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December 31, 2015, the balance
in our accumulated other comprehensive income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expense). We did not recognize any
realized gains or losses from sales of our available-for-sale
securities during the year ended December 31, 2015 and, as a
result, did not reclassify any amount out of accumulated other
comprehensive income (loss) for the same period.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solidated statements of comprehensive income
(loss). We did not record any impairment charges related to our
fixed income marketable securities during the years ended
December 31, 2015, 2014 or 2013. Our marketable securities are
classified as cash equivalents if the original maturity, from the
date of purchase, is 90 days or less, and as marketable
securities if the original maturity, from the date of purchase, is
in excess of 90 days. Our cash equivalents are composed of
commercial paper, corporate notes, U.S. government-sponsored
enterprise securities and money market funds.
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loss) as long as we maintain an investment
portfolio.</t>
  </si>
  <si>
    <t>Estimated Liability for Development Costs</t>
  </si>
  <si>
    <t>Estimated
Liability for Development Costs
We record
accrued liabilities related to expenses for which service providers
have not yet billed us with respect to products we have received or
services that we have incurred, specifically related to ongoing
pre-clinical studies and clinical trials. These costs primarily
relate to third-party clinical management costs, laboratory and
analysis costs, toxicology studies and investigator fees. We have
multiple product candidates in concurrent pre-clinical studies and
clinical trials at multiple clinical sites throughout the world. In
order to ensure that we have adequately provided for ongoing
pre-clinical and clinical development costs during the period in
which we incur such costs, we maintain an accrual to cover these
expenses. We update the estimate for this accrual on at least a
quarterly basis. The assessment of these costs is a subjective
process that requires judgment. Upon settlement, these costs may
differ materially from the amounts accrued in our consolidated
financial statements. Our historical accrual estimates have not
been materially different from our actual costs.</t>
  </si>
  <si>
    <t>Revenue Recognition</t>
  </si>
  <si>
    <t>Revenue
Recognition
We have entered
into collaboration agreements with leading pharmaceutical and life
sciences companies, including Novartis Pharma AG and one of its
affiliates (which assigned its rights and obligations to Arrowhead
Research Corporation, or Arrowhead, in early 2015), F.
Hoffmann-La Roche Ltd (which assigned its rights and
obligations to Arrowhead in 2011), Takeda, Kyowa Hakko Kirin Co.,
Ltd., or Kyowa Hakko Kirin, Cubist, Monsanto, Sanofi Genzyme and
MDCO. The terms of our collaboration agreements typically include
deliverables such as non-refundable license fees, funding of
research and development, payments based upon achievement of
clinical and pre-clinical development milestones, regulatory
milestones, manufacturing services, sales milestones and royalties
on product sales. These agreements are generally referred to as
multiple element arrangements.
We apply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We recognize
upfront license payments as revenue upon delivery of the license
only if the license has standalone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or deferred
indefinitely until the undelivered performance obligation can be
determined. As a biotechnology entity with unique and specialized
delivered and undelivered performance obligations, we have been
unable to demonstrate standalone value in our multiple element
arrangements.
Whenever we
determine that an arrangement should be accounted for as a single
unit of accounting, we determine the period over which the
performance obligations will be performed and revenue will be
recognized. Revenue is recognized using either a proportional
performance or straight-line method. We recognize revenue using the
proportional performance method when the level of effort required
to complete our performance obligations under an arrangement can be
reasonably estimated and such performance obligations are provided
on a best-efforts basis. Direct labor hours or full-time
equivalents are typically used as the measure of performance. The
amount of revenue recognized under the proportional performance
method is determined by multiplying the total payments under the
contract, excluding royalties and payments contingent upon
achievement of milestones, by the ratio of level of effort incurred
to date to estimated total level of effort required to complete our
performance obligations under the arrangement. Revenue is limited
to the lesser of the cumulative amount of payments received or the
cumulative amount of revenue earned, as determined using the
proportional performance method, as of the period ending
date.
If we cannot
reasonably estimate the level of effort to complete our performance
obligations under an arrangement, we recognize revenue under the
arrangement on a straight-line basis over the period we are
expected to complete our performance obligations. Revenue is
limited to the lesser of the cumulative amount of payments received
or the cumulative amount of revenue earned, as determined using the
straight-line method, as of the period ending date.
Significant
management judgment is required in determining the level of effort
required under an arrangement and the period over which we are
expected to complete our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we expect to complete our aggregate
performance obligations.
Many of our
collaboration agreements entitle us to additional payments upon the
achievement of performance-based milestones. These milestones are
generally categorized into three types; development milestones
which are generally based on the advancement of our pipeline and
initiation of clinical trials, regulatory milestones which are
generally based on the submission, filing or approval of regulatory
applications such as a new drug application in the United States,
and commercialization milestones which are generally based on
meeting specific thresholds of sales in certain geographic areas.
If the achievement of a milestone is considered probable at the
inception of the collaboration, the related milestone payment is
included with other collaboration consideration, such as upfront
fees and research funding, in our revenue model. Milestones that
are tied to regulatory approval are not considered probable of
being achieved until such approval is received. Milestones tied to
counter-party performance are not included in our revenue model
until the performance conditions are met. Upfront and ongoing
development milestones are not subject to refund if the development
activities are not successful.
We perform an
assessment to determine whether a substantive milestone exists at
the inception of our collaborative arrangements. In evaluating if a
milestone is substantive, we consider whether uncertainty exists as
to the achievement of the milestone event at the inception of the
arrangement, the achievement of the milestone involves substantive
effort and can only be achieved based in whole or part on the
performance or the occurrence of a specific outcome resulting from
our performance, the amount of the milestone payment appears
reasonable either in relation to the effort expected to be expended
or to the projected enhancement of the value of the delivered
items, there is any future performance required to earn the
milestone, and the consideration is reasonable relative to all
deliverables and payment terms in the arrangement. When a
substantive milestone is achieved, the accounting rules permit us
to recognize revenue related to the milestone payment in its
entirety.
To date, we
have not recorded any substantive milestones under our
collaborations because we have not identified any milestones that
meet the required criteria listed above. We have deferred
recognition of payments for achievement of non-substantive
milestones and recognized revenue over the estimated period of
performance applicable to each collaborative arrangement. As these
milestones are achieved, we will recognize as revenue a portion of
the milestone payment, which is equal to the percentage of the
performance period completed when the milestone is achieved,
multiplied by the amount of the milestone payment, upon achievement
of such milestone. We will recognize the remaining portion of the
milestone payment over the remaining performance period under the
proportional performance method or on a straight-line
basis.
For revenue
generating arrangements where we, as a vendor, provide
consideration to a licensor or collaborator, as a customer, we
apply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selling price unless we receive an
identifiable benefit for the payment and it can reasonably estimate
the fair value of the benefit received. Payments to a customer that
are deemed a reduction of selling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selling price are recorded as an
expense.
We evaluate our
collaborative agreements for proper classification in our
consolidated statements of comprehensive loss based on the nature
of the underlying activity. Transactions between collaborators
recorded in our consolidated statements of comprehensive loss are
recorded on either a gross or net basis, depending on the
characteristics of the collaborative relationship. We generally
reflect amounts due under our collaborative agreements related to
cost-sharing of development activities as revenue.
Amounts
received prior to satisfying the above revenue recognition criteria
are recorded as deferred revenue in the accompanying consolidated
balance sheets. Although we follow detailed guidelines in measuring
revenue, certain judgments affect the application of our revenue
policy. For example, in connection with our existing collaboration
agreements, we have recorded on our consolidated balance sheet
short-term and long-term deferred revenue based on our best
estimate of when such revenue will be recognized. Short-term
deferred revenue consists of amounts that are expected to be
recognized as revenue in the next 12 months. Amounts that we
expect will not be recognized within the next 12 months are
classified as long-term deferred revenue. However, this estimate is
based on our current operating plan and, if our operating plan
should change in the future, we may recognize a different amount of
deferred revenue over the next 12-month period.
The estimate of
deferred revenue also reflects management’s estimate of the
periods of our involvement in certain of our collaborations. Our
performance obligations under these collaborations consist of
participation on steering committees and the performance of other
research and development services. In certain instances, the timing
of satisfying these obligations can be difficult to estimate.
Accordingly, our estimates may change in the future. Such changes
to estimates would result in a change in revenue recognition
amounts. If these estimates and judgments change over the course of
these agreements, it may affect the timing and amount of revenue
that we recognize and record in future periods. At
December 31, 2015, we had short-term and long-term deferred
revenue of $15.4 million and $53.0 million, respectively, related
to our collaborations.</t>
  </si>
  <si>
    <t>Income Taxes</t>
  </si>
  <si>
    <t>Income
Taxes
We use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Our policy is to accrue interest and penalties
related to unrecognized tax positions in income tax expense. As of
December 31, 2015, we have not recorded significant interest
and penalty expense related to uncertain tax positions.</t>
  </si>
  <si>
    <t>Research and Development Costs</t>
  </si>
  <si>
    <t>Research
and Development Costs
We expense
research and development costs as incurred. Included in research
and development costs are wages, benefits and other operating
costs, facilities, supplies, external services, clinical trial and
manufacturing cos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15, 2014
and 2013, we charged to research and development expense costs
associated with license fees of $3.5 million, $12.1 million
and $8.0 million, respectively.</t>
  </si>
  <si>
    <t>Accounting for Stock-Based Compensation</t>
  </si>
  <si>
    <t>Accounting for Stock-Based
Compensation
We have stock
incentive plans and an employee stock purchase plan under which we
grant equity instrument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using
the Black-Scholes valuation model. Our expected stock price
volatility assumption is based on the historical volatility of our
publicly traded stock.
For stock-based
awards granted to non-employees, we generally recognize
compensation expense over the vesting period of the award, which is
generally the period during which services are rendered by such
non-employees. At the end of each financial reporting period prior
to vesting, we re-measure the value of these stock-based awards (as
calculated using the Black-Scholes option-pricing model) using the
then-current fair value of our common stock. Stock options granted
by us to non-employees, other than members of our board of
directors and scientific advisory board members, generally vest
over the service period.
The fair value
of restricted stock awards granted to employees is based upon the
quoted closing market price per share on the date of grant,
adjusted for assumed forfeitures. Expense is recognized over the
vesting period, commencing when we determine that it is probable
that the awards will vest.
For
performance-based stock awards, expense is first recorded when we
determine that the achievement of such performance conditions is
deemed probable. This determination requires significant judgment
by management. At the probable date, we record a cumulative expense
catch-up, with remaining expense amortized over the remaining
service period.</t>
  </si>
  <si>
    <t>Comprehensive Loss</t>
  </si>
  <si>
    <t>Comprehensive Loss
Comprehensive
loss is comprised of net loss and certain changes in
stockholders’ equity that are excluded from net loss. We
include foreign currency translation adjustments in other
comprehensive loss as the functional currency is not the United
States dollar. We include unrealized gains and losses on certain
marketable securities in other comprehensive loss.</t>
  </si>
  <si>
    <t>Net Loss Per Common Share</t>
  </si>
  <si>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
The following
table sets forth for the periods presented the potential common
shares (prior to consideration of the treasury stock method)
excluded from the calculation of net loss per common share because
their inclusion would be anti-dilutive, in thousands:
At
December 31,
2015 2014 2013
Options to purchase common
stock 9,960 8,169 8,713
Unvested restricted common
stock 19 30 500
9,979 8,199 9,213</t>
  </si>
  <si>
    <t>Segment Information</t>
  </si>
  <si>
    <t>Segment
Information
We operate in a
single reporting segment, the discovery, development and
commercialization of RNAi therapeutics.</t>
  </si>
  <si>
    <t>Subsequent Events</t>
  </si>
  <si>
    <t>Subsequent Events
We did not
have any material recognized subsequent events. However, we did
have the following nonrecognized subsequent event, which is more
fully described in Note 7:
•
On February 10, 2016, we entered into an agreement to
purchase land in Norton, Massachusetts for the construction of a
manufacturing facility.</t>
  </si>
  <si>
    <t>Recent Accounting Pronouncements</t>
  </si>
  <si>
    <t>Recent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solidated
financial statements and related disclosures.
In April 2015, the FASB
amended its guidance on internal use software to clarify the
accounting by customers for fees paid in a cloud computing
arrangement. Under this guidance, if a cloud computing arrangement
includes a software license, the software license element of the
arrangement should be accounted for consistent with the
customer’s accounting for other software licenses. If a cloud
computing arrangement does not include a software license, the
arrangement should be accounted for as a service contract. The new
guidance became effective for us on January 1, 2016. The
adoption of this guidance is not expected to have a material impact
on our consolidated financial statements and related
disclosures.
In November 2015, the
FASB issued final guidance that requires companies to classify all
deferred tax assets and liabilities as noncurrent on the balance
sheet instead of separating deferred taxes into current and
noncurrent amounts. This guidance allows for adoption on either a
prospective or retrospective basis. This guidance will be effective
on January 1, 2017. Early adoption is permitted. We have
elected to early adopt this guidance on a prospective basis and, as
a result, prior consolidated balance sheets were not
retrospectively adjusted. The adoption of this guidance did not
have a material impact on our consolidated financial statements and
related disclosure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s.</t>
  </si>
  <si>
    <t>SUMMARY OF SIGNIFICANT ACCOUNTING POLICIES (Tables)</t>
  </si>
  <si>
    <t>The following
table summarizes customers that represent greater than 10% of our
net revenues from collaborators, for the periods
indicated:
Year
Ended December 31,
2015 2014 2013
Sanofi Genzyme 27 % * *
MDCO 25 % 21 % *
Takeda 22 % 43 % 47 %
Monsanto 14 % 30 % 12 %
Cubist * * 21 %
The following
table summarizes customers with amounts due that represent greater
than 10% of our billed and unbilled collaboration receivables
balance, at the periods indicated:
At December 31,
2015 2014
Sanofi Genzyme 88 % 63 %
Ionis 12 % *
MDCO * 37 %
* Represents 10% or
less</t>
  </si>
  <si>
    <t>Common Shares Excluded from the Calculation of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
At
December 31,
2015 2014 2013
Options to purchase common
stock 9,960 8,169 8,713
Unvested restricted common
stock 19 30 500
9,979 8,199 9,213</t>
  </si>
  <si>
    <t>SIGNIFICANT AGREEMENTS (Tables)</t>
  </si>
  <si>
    <t>Revenue from Collaborators</t>
  </si>
  <si>
    <t>The following
table summarizes our total consolidated net revenues from
collaborators, for the periods indicated, in thousands:
Year Ended
December 31,
2015 2014 2013
Sanofi Genzyme $ 11,005 $ 369 $ —
MDCO 10,301 10,753 4,604
Takeda 8,867 21,973 21,973
Monsanto 5,621 14,985 5,640
Cubist — — 9,721
Other 5,303 2,481 5,229
Total net revenues from
collaborators $ 41,097 $ 50,561 $ 47,167</t>
  </si>
  <si>
    <t>FAIR VALUE MEASUREMENTS (Tables)</t>
  </si>
  <si>
    <t>Fair Value of Assets Measured on a Recurring Basis</t>
  </si>
  <si>
    <t>The following
tables present information about our assets that are measured at
fair value on a recurring basis at December 31, 2015 and 2014,
and indicate the fair value hierarchy of the valuation techniques
we utilized to determine such fair value, in thousands:
Description At December 31, 2015 Quoted Prices
in Active Markets (Level
1) Significant Observable Inputs (Level
2) Significant Unobservable Inputs (Level
3)
Cash
equivalents:
Commercial
paper $ 3,998 $ — $ 3,998 $ —
Corporate
notes 4,843 — 4,843 —
U.S. government-sponsored
enterprise securities 10,000 — 10,000 —
Money market
funds 148,612 148,612 — —
Marketable securities
(fixed income):
Certificates of
deposit 10,498 — 10,498 —
Commercial
paper 38,110 — 38,110 —
Corporate
notes 904,909 — 904,909 —
Municipal debt
securities 9,000 — 9,000 —
U.S. government-sponsored
enterprise securities 61,396 — 61,396 —
U.S. treasury
securities 76,143 — 76,143 —
Marketable securities
(Regulus equity holdings) 51,419 51,419 — —
Restricted cash (money
market funds) 1,471 1,471 — —
Total $ 1,320,399 $ 201,502 $ 1,118,897 $ —
Description At December 31, 2014 Quoted Prices
in Active Markets (Level
1) Significant Observable Inputs (Level
2) Significant Unobservable Inputs (Level
3)
Cash
equivalents:
Money market
funds $ 56,203 $ 56,203 $ — $ —
Marketable securities
(fixed income):
Certificates of
deposit 24,300 — 24,300 —
Commercial
paper 40,796 — 40,796 —
Corporate
notes 662,545 — 662,545 —
Municipal debt
securities 9,005 — 9,005 —
U.S. government-sponsored
enterprise securities 64,856 — 64,856 —
U.S. treasury
securities 5,248 — 5,248 —
Marketable securities
(Regulus equity holdings) 94,583 94,583 — —
Total $ 957,536 $ 150,786 $ 806,750 $ —</t>
  </si>
  <si>
    <t>MARKETABLE SECURITIES (Tables)</t>
  </si>
  <si>
    <t>Summary of Fair Value Accumulated Other Comprehensive Income (Loss) and Intraperiod Tax Allocation in Regulus Available-for-Sale Marketable Securities</t>
  </si>
  <si>
    <t>The following
tables summarize the fair value, accumulated other comprehensive
income (loss) and intraperiod tax allocation regarding our
investment in Regulus available-for-sale marketable securities at
December 31, 2015 and 2014, and for the activity recorded in
the year, in thousands:
Description At December 31, 2014 Sales of Regulus Shares
During Year December 31, 2015 All Other Activity During
Year December 31, 2015 Balance
at December 31, 2015
Carrying value $ 11,935 $ — $ — $ 11,935
Accumulated other
comprehensive income (loss), before tax 82,648 — (43,164 ) 39,484
Investment in equity
securities of Regulus Therapeutics Inc., as reported $ 94,583 $ — $ (43,164 ) $ 51,419
Accumulated other
comprehensive income (loss), before tax $ 82,648 $ — $ (43,164 ) $ 39,484
Intraperiod tax allocation
recorded as a benefit from income taxes (32,792 ) — — (32,792 )
Accumulated other
comprehensive income (loss), net of tax $ 49,856 $ — $ (43,164 ) $ 6,692
Description At December 31, 2013 Sales of Regulus Shares
During Year December 31, 2014 All Other Activity During
Year December 31, 2014 Balance at December 31, 2014
Carrying value $ 12,449 $ (514 ) $ — $ 11,935
Accumulated other
comprehensive income (loss), before tax 33,003 (2,081 ) 51,726 82,648
Investment in equity
securities of Regulus Therapeutics Inc., as reported $ 45,452 $ (2,595 ) $ 51,726 $ 94,583
Accumulated other
comprehensive income (loss), before tax $ 33,003 $ (2,081 ) $ 51,726 $ 82,648
Intraperiod tax allocation
recorded as a benefit from income taxes (13,267 ) — (19,525 ) (32,792 )
Accumulated other
comprehensive income (loss), net of tax $ 19,736 $ (2,081 ) $ 32,201 $ 49,856</t>
  </si>
  <si>
    <t>Summary of Company's Marketable Securities Excluding Regulus</t>
  </si>
  <si>
    <t>The following tables summarize our marketable securities, other
than our holdings in Regulus noted above, at December 31, 2015
and 2014, in thousands:
At December 31,
2015
Amortized Cost Gross Unrealized Gains Gross Unrealized Losses Fair
Value
Certificates of
deposit $ 10,498 $ — $ — $ 10,498
Commercial
paper 38,113 — (3 ) 38,110
Corporate
notes 907,119 4 (2,214 ) 904,909
Municipal debt
securities 9,000 — — 9,000
U.S. government-sponsored
enterprise securities 61,463 24 (91 ) 61,396
U.S. treasury
securities 76,186 4 (47 ) 76,143
Total $ 1,102,379 $ 32 $ (2,355 ) $ 1,100,056
At December 31,
2014
Amortized Cost Gross Unrealized Gains Gross Unrealized Losses Fair
Value
Certificates of
deposit $ 24,300 $ — $ — $ 24,300
Commercial
paper 40,785 11 — 40,796
Corporate
notes 663,554 14 (1,023 ) 662,545
Municipal debt
securities 9,002 3 — 9,005
U.S. government-sponsored
enterprise securities 64,948 — (92 ) 64,856
U.S. treasury
securities 5,254 — (6 ) 5,248
Total $ 807,843 $ 28 $ (1,121 ) $ 806,750</t>
  </si>
  <si>
    <t>Summary of Available-For-Sale Debt Securities by Contractual Maturity</t>
  </si>
  <si>
    <t>The following table summarizes our available-for-sale debt
securities by contractual maturity, at December 31, 2015, in
thousands:
At December 31,
2015
Amortized Cost Fair
Value
Less than one
year $ 849,288 $ 848,217
Greater than one year but
less than two years 253,091 251,839
Total $ 1,102,379 $ 1,100,056</t>
  </si>
  <si>
    <t>PROPERTY AND EQUIPMENT, NET (Tables)</t>
  </si>
  <si>
    <t>Property and Equipment, Net</t>
  </si>
  <si>
    <t>Property and
equipment consist of the following at December 31, 2015 and
2014, in thousands:
At
December 31,
Useful Life 2015 2014
Laboratory
equipment 5 years $ 33,558 $ 28,559
Computer equipment and
software 3 years 5,732 4,440
Furniture and
fixtures 5 years 2,906 1,999
Leasehold
improvements * 35,825 30,853
Construction in
progress — 1,285 1,982
79,306 67,833
Less: accumulated
depreciation (51,494 ) (46,093 )
$ 27,812 $ 21,740
* Shorter of asset life or
lease term</t>
  </si>
  <si>
    <t>COMMITMENTS AND CONTINGENCIES (Tables)</t>
  </si>
  <si>
    <t>Fixed, Estimated and Cancelable Payments under Existing License Agreements</t>
  </si>
  <si>
    <t>At
December 31, 2015, we were committed to make the following
fixed, estimated and cancelable payments under existing license
agreements, in thousands:
Year
Ending December 31,
2016 $ 8,734
2017 741
2018 751
2019 761
2020 761
Thereafter 7,819
Total $ 19,567</t>
  </si>
  <si>
    <t>Future Minimum Payments Under Non-cancelable Leases</t>
  </si>
  <si>
    <t>Future minimum payments
under our non-cancelable facility leases are approximately as
follows, in thousands:
Year Ending
December 31,
2016 $ 11,521
2017 13,152
2018 13,055
2019 30,955
2020 33,035
Thereafter 350,148
Total $ 451,866</t>
  </si>
  <si>
    <t>STOCK INCENTIVE PLANS (Tables)</t>
  </si>
  <si>
    <t>Summary of Stock-Based Compensation Expense by Type of Award</t>
  </si>
  <si>
    <t>The following
table summarizes stock-based compensation expense by type of award
during the three years ended December 31, 2015, in
thousands:
2015 2014 2013
Stock-based compensation
expense by type of award:
Stock options $ 43,078 $ 24,603 $ 13,839
Performance-based stock
options — 4,960 —
Restricted stock
awards 555 1,068 3,420
ESPP share
issuances 694 392 261
Non-employee stock
options 1,456 2,038 3,183
$ 45,783 $ 33,061 $ 20,703</t>
  </si>
  <si>
    <t>Summary of Unrecognized Stock-Based Compensation Expense, Net of Estimated Forfeitures</t>
  </si>
  <si>
    <t>The following
table summarizes our unrecognized stock-based compensation expense,
net of estimated forfeitures, at December 31, 2015 by type of
awards and the weighted-average period over which that expense is
expected to be recognized:
At December 31,
2015
Unrecognized Expense, Net
of Estimated Forfeitures Weighted-average Recognition Period
(in
thousands) (in
years)
Type of award:
Time-based stock
options $ 128,073 2.87
Performance-based stock
options 62,000 *
Restricted stock
awards 1,108 2.54
ESPP share
issuances 350 0.33
*
Performance-based stock options are recorded as expense when
vesting events are determined to be probable.</t>
  </si>
  <si>
    <t>Valuation Assumptions for Stock Options</t>
  </si>
  <si>
    <t xml:space="preserve">2015 2014 2013
Risk-free interest
rate 1.0-2.0 % 1.7-2.3 % 1.0-2.0 %
Expected dividend
yield — — —
Expected option
life 3.5-7.5 years 5.5-7.5 years 5.6 years
Expected
volatility 53-60 % 53-57 % 55-56 % </t>
  </si>
  <si>
    <t>Stock Option Activity</t>
  </si>
  <si>
    <t xml:space="preserve">The following
table summarizes the activity of our stock option plans, excluding
performance-based stock options:
Number
of Options (in thousands) Weighted- Exercise Price Weighted- average Remaining Contractual Term
(in Aggregate Intrinsic Value (in thousands)
Outstanding,
December 31, 2014 7,530 $ 33.46
Granted 2,403 99.20
Exercised (1,438 ) 19.64
Cancelled (177 ) 70.67
Outstanding,
December 31, 2015 8,318 $ 54.05 6.85 $ 352,646
Exercisable at
December 31, 2015 4,699 $ 30.61 5.31 $ 299,365
Vested or expected to
vest at December 31, 2015 8,048 $ 52.89 6.78 $ 349,933 </t>
  </si>
  <si>
    <t>Performance-based Stock Options</t>
  </si>
  <si>
    <t xml:space="preserve">The following
table summarizes the activity of our performance-based stock
options:
Number
of Options (in thousands) Weighted- Exercise Price Weighted- average Remaining Contractual Term (in years) Aggregate Intrinsic Value (in thousands)
Outstanding,
December 31, 2014 639 $ 73.15
Granted 1,072 91.07
Exercised (29 ) 63.00
Cancelled (40 ) 77.64
Outstanding,
December 31, 2015 1,642 $ 84.92 9.15 $ 16,244
Exercisable at
December 31, 2015 120 $ 63.00 7.84 $ 3,741 </t>
  </si>
  <si>
    <t>INCOME TAXES (Tables)</t>
  </si>
  <si>
    <t>Components of Loss before Income Tax, Domestic and Foreign</t>
  </si>
  <si>
    <t>The domestic
and foreign components of loss before income taxes are as follows,
in thousands:
2015 2014 2013
Domestic $ (245,681 ) $ (372,137 ) $ (81,109 )
Foreign (44,392 ) (28,467 ) (10,811 )
Loss before income
taxes $ (290,073 ) $ (400,604 ) $ (91,920 )</t>
  </si>
  <si>
    <t>Schedule of Deferred Tax Assets and Liabilities</t>
  </si>
  <si>
    <t>Components of
the net deferred tax (liability) asset at December 31, 2015
and 2014 are as follows, in thousands:
2015 2014
Deferred tax
assets:
Net operating loss
carryforwards $ 253,908 $ 176,789
Research and development
credits 61,424 38,204
AMT credits 788 788
Foreign tax
credits 3,196 3,196
Capitalized research and
development and start-up costs 19,075 19,246
Deferred revenue 17,279 14,273
Deferred
compensation 33,397 24,516
Intangible
assets 16,181 17,637
Partnership
interest 689 689
Other 6,508 5,871
Total deferred tax
assets 412,445 301,209
Deferred tax
liabilities:
Unrealized gain on
available-for-sale securities (14,947 ) (32,793 )
Deferred tax asset
valuation allowance (397,498 ) (268,416 )
Net deferred tax
liability $ — $ —</t>
  </si>
  <si>
    <t>Benefit from Income Taxes</t>
  </si>
  <si>
    <t>The benefit
from income taxes for the years ended December 31, 2015, 2014
and 2013 is as follows, in thousands:
2015 2014 2013
U.S.:
Current $ — $ — $ 34
Deferred — (40,209 ) (2,695 )
Total U.S. — (40,209 ) (2,661 )
Foreign:
Current — — —
Deferred — — (34 )
Total Foreign — — (34 )
Benefit from income
taxes $ — $ (40,209 ) $ (2,695 )</t>
  </si>
  <si>
    <t>Effective Income Tax Rate</t>
  </si>
  <si>
    <t>Our effective income tax rate differs from the statutory
federal income tax rate as follows for the years ended
December 31, 2015, 2014 and 2013:
2015 2014 2013
At U.S. federal statutory
rate 35.0 % 35.0 % 35.0 %
State taxes, net of
federal effect 4.0 1.8 4.3
Stock-based
compensation (1.1 ) (0.2 ) 0.8
Tax credits 8.0 3.5 8.5
Orphan drug
credit (2.0 ) (0.6 ) (2.7 )
Other permanent
items (0.1 ) — (0.3 )
Foreign rate
differential (5.4 ) (2.5 ) (4.1 )
In-process research and
development — (19.4 ) —
Tax basis in intangible
assets as a result of Sirna transaction — 4.2 —
Valuation
allowance (38.4 ) (11.8 ) (38.5 )
Effective income tax
rate — % 10.0 % 3.0 %</t>
  </si>
  <si>
    <t>ACCRUED EXPENSES (Tables)</t>
  </si>
  <si>
    <t>Accrued Expenses</t>
  </si>
  <si>
    <t>Accrued expenses
consist of the following at December 31, 2015 and 2014, in
thousands:
At
December 31,
2015 2014
Compensation and
related $ 11,157 $ 7,357
Clinical trial and
manufacturing 10,885 5,548
Consulting and professional
services 892 3,886
Pre-clinical 899 3,081
Other 4,965 3,808
$ 28,798 $ 23,680</t>
  </si>
  <si>
    <t>QUARTERLY FINANCIAL DATA (UNAUDITED) (Tables)</t>
  </si>
  <si>
    <t>Schedule of Quarterly Financial Information</t>
  </si>
  <si>
    <t xml:space="preserve">The following
information has been derived from unaudited consolidated financial
statements that, in the opinion of management, include all
recurring adjustments necessary for a fair statement of such
information.
Three Months
Ended
March 31, 2015 June 30, 2015 September 30, 2015 December 31, 2015
(In thousands, except
per share data)
Revenues $ 18,537 $ 8,685 $ 6,324 $ 7,551
Operating
expenses 70,759 81,629 84,654 100,063
Net loss $ (50,777 ) $ (71,783 ) $ (76,792 ) $ (90,721 )
Net loss per common share
— basic and diluted $ (0.62 ) $ (0.85 ) $ (0.91 ) $ (1.07 )
Weighted-average common
shares — basic and diluted 82,074 84,353 84,633 84,871
Three Months
Ended
March 31, 2014 June 30, 2014 September 30, 2014 December 31, 2014
(In thousands, except
per share data)
Revenues $ 8,275 $ 7,295 $ 10,972 $ 24,019
Operating
expenses 277,339 52,300 56,171 69,731
Net loss $ (250,943 ) $ (44,074 ) $ (43,989 ) $ (21,389 )
Net loss per common share
— basic and diluted $ (3.70 ) $ (0.58 ) $ (0.58 ) $ (0.28 )
Weighted-average common
shares — basic and diluted 67,786 75,835 76,408 76,957 </t>
  </si>
  <si>
    <t>Significant Agreements - Additional Information (Detail)</t>
  </si>
  <si>
    <t>Feb. 01, 2016USD ($)shares</t>
  </si>
  <si>
    <t>Jan. 22, 2015USD ($)shares</t>
  </si>
  <si>
    <t>Mar. 05, 2014USD ($)$ / sharesshares</t>
  </si>
  <si>
    <t>Jan. 14, 2014USD ($)</t>
  </si>
  <si>
    <t>Oct. 31, 2012USD ($)</t>
  </si>
  <si>
    <t>Jan. 31, 2015USD ($)$ / sharesshares</t>
  </si>
  <si>
    <t>Sep. 30, 2014USD ($)</t>
  </si>
  <si>
    <t>Mar. 31, 2014USD ($)shares</t>
  </si>
  <si>
    <t>Feb. 28, 2014USD ($)Right$ / sharesshares</t>
  </si>
  <si>
    <t>Jan. 31, 2014USD ($)</t>
  </si>
  <si>
    <t>Feb. 28, 2013USD ($)</t>
  </si>
  <si>
    <t>Jan. 31, 2013$ / sharesshares</t>
  </si>
  <si>
    <t>Aug. 31, 2012USD ($)</t>
  </si>
  <si>
    <t>Jun. 30, 2008USD ($)</t>
  </si>
  <si>
    <t>Mar. 31, 2004USD ($)Licenses</t>
  </si>
  <si>
    <t>Dec. 31, 2014USD ($)</t>
  </si>
  <si>
    <t>Jun. 30, 2014USD ($)shares</t>
  </si>
  <si>
    <t>Dec. 31, 2013USD ($)</t>
  </si>
  <si>
    <t>Feb. 28, 2014$ / shares</t>
  </si>
  <si>
    <t>Dec. 31, 2015USD ($)Program</t>
  </si>
  <si>
    <t>Dec. 31, 2012</t>
  </si>
  <si>
    <t>Mar. 31, 2015</t>
  </si>
  <si>
    <t>Collaborative Arrangements and Non-collaborative Arrangement Transactions [Line Items]</t>
  </si>
  <si>
    <t>Issuance of common stock, net of offering costs (in shares) | shares</t>
  </si>
  <si>
    <t>Proceeds from issuance of common stock to Genzyme</t>
  </si>
  <si>
    <t>Common stock price | $ / shares</t>
  </si>
  <si>
    <t>Provision for (Benefit from) income taxes</t>
  </si>
  <si>
    <t>Asset acquisition cash consideration</t>
  </si>
  <si>
    <t>Accrued liabilities, current</t>
  </si>
  <si>
    <t>In-process research and development credit</t>
  </si>
  <si>
    <t>Sanofi Genzyme Corporation</t>
  </si>
  <si>
    <t>Percentage ownership interest owned by noncontrolling owners</t>
  </si>
  <si>
    <t>12.00%</t>
  </si>
  <si>
    <t>License fee</t>
  </si>
  <si>
    <t>Ionis</t>
  </si>
  <si>
    <t>Collaborative agreement termination notice period</t>
  </si>
  <si>
    <t>90 days</t>
  </si>
  <si>
    <t>Minimum | Monsanto Alliance</t>
  </si>
  <si>
    <t>Estimated range of expiration for fundamental patents</t>
  </si>
  <si>
    <t>Maximum | Monsanto Alliance</t>
  </si>
  <si>
    <t>Product Alliances | MDCO</t>
  </si>
  <si>
    <t>Upfront fee received</t>
  </si>
  <si>
    <t>Maximum number of potential future milestones</t>
  </si>
  <si>
    <t>Amount earned upon achievement of milestone</t>
  </si>
  <si>
    <t>Next potential milestone payment</t>
  </si>
  <si>
    <t>Potential future payment for the achievement of certain development milestones</t>
  </si>
  <si>
    <t>Potential future payment for the achievement of specified commercialization milestones</t>
  </si>
  <si>
    <t>Potential future payment for the achievement of specified regulatory milestones</t>
  </si>
  <si>
    <t>Revenue recognizing period</t>
  </si>
  <si>
    <t>5 years</t>
  </si>
  <si>
    <t>Product Alliances | MDCO | Licensing Agreements</t>
  </si>
  <si>
    <t>Revenue from reimbursement due from collaborator</t>
  </si>
  <si>
    <t>Product Alliances | Minimum | MDCO</t>
  </si>
  <si>
    <t>Product Alliances | Maximum | MDCO</t>
  </si>
  <si>
    <t>Platform Alliances | Joint Technology Transfer Committee</t>
  </si>
  <si>
    <t>Maximum life of collaboration committee</t>
  </si>
  <si>
    <t>7 years</t>
  </si>
  <si>
    <t>Platform Alliances | Joint Delivery Collaboration Committee</t>
  </si>
  <si>
    <t>Platform Alliances | Monsanto Alliance</t>
  </si>
  <si>
    <t>Final required milestone payment cancelled</t>
  </si>
  <si>
    <t>Period of exclusivity in the collaboration</t>
  </si>
  <si>
    <t>10 years</t>
  </si>
  <si>
    <t>Deferred revenue, potential refundable amount</t>
  </si>
  <si>
    <t>Period for services under contract</t>
  </si>
  <si>
    <t>Contractual agreement obligation period</t>
  </si>
  <si>
    <t>30 months</t>
  </si>
  <si>
    <t>Platform Alliances | Monsanto Alliance | Amended Agreement</t>
  </si>
  <si>
    <t>Platform Alliances | Takeda</t>
  </si>
  <si>
    <t>Granted period of royalty bearing license</t>
  </si>
  <si>
    <t>Milestone fees to company upon achievement of specified technology transfer milestones</t>
  </si>
  <si>
    <t>License and collaborations agreements, prior written notice period before termination</t>
  </si>
  <si>
    <t>180 days</t>
  </si>
  <si>
    <t>Platform Alliances | Minimum | Takeda</t>
  </si>
  <si>
    <t>Platform Alliances | Maximum | Takeda</t>
  </si>
  <si>
    <t>Discovery and Development Alliances | Ionis</t>
  </si>
  <si>
    <t>Number of programs Providing exclusive RNA therapeutic license rights | Program</t>
  </si>
  <si>
    <t>Potential future payment upon the occurrence of achievement of specified development and regulatory milestones</t>
  </si>
  <si>
    <t>Number of licensed products | Licenses</t>
  </si>
  <si>
    <t>Additional number of licensed products | Licenses</t>
  </si>
  <si>
    <t>Discovery and Development Alliances | Ionis | Research and Development</t>
  </si>
  <si>
    <t>License fees incurred but not yet paid</t>
  </si>
  <si>
    <t>Discovery and Development Alliances | Ionis | Up Front Payment | Research and Development</t>
  </si>
  <si>
    <t>Discovery and Development Alliances | Ionis | Milestone Payments | Research and Development</t>
  </si>
  <si>
    <t>Discovery and Development Alliances | Ionis | Therapeutic target</t>
  </si>
  <si>
    <t>Sirna Therapeutics</t>
  </si>
  <si>
    <t>Issuance of common stock in connection with an asset acquisition (in shares) | shares</t>
  </si>
  <si>
    <t>Asset acquisition consideration upon achievement of milestones</t>
  </si>
  <si>
    <t>Sirna Therapeutics | Intellectual Property</t>
  </si>
  <si>
    <t>Sirna Therapeutics | Clinical Development and Regulatory Milestone</t>
  </si>
  <si>
    <t>Sirna Therapeutics | Commercial Milestones</t>
  </si>
  <si>
    <t>Sirna Therapeutics | Stock Issuance Obligations</t>
  </si>
  <si>
    <t>Voting percentage</t>
  </si>
  <si>
    <t>20.00%</t>
  </si>
  <si>
    <t>Minimum percentage of ownership interest terminate</t>
  </si>
  <si>
    <t>7.50%</t>
  </si>
  <si>
    <t>Agreement lock-up period</t>
  </si>
  <si>
    <t>6 months</t>
  </si>
  <si>
    <t>Percentage of acquired outstanding common stock for Genzyme to appoint individual to board of directors</t>
  </si>
  <si>
    <t>Fair value of shares issued</t>
  </si>
  <si>
    <t>Excess of fair value over cash received for stock issuance</t>
  </si>
  <si>
    <t>Sanofi Genzyme | Minimum</t>
  </si>
  <si>
    <t>Agreement to acquire outstanding shares of common stock percentage</t>
  </si>
  <si>
    <t>5.00%</t>
  </si>
  <si>
    <t>Percentage of ownership interest</t>
  </si>
  <si>
    <t>30.00%</t>
  </si>
  <si>
    <t>Sanofi Genzyme | Maximum</t>
  </si>
  <si>
    <t>Sanofi Genzyme | Extension on Lock-up Period</t>
  </si>
  <si>
    <t>2 years</t>
  </si>
  <si>
    <t>Sanofi Genzyme | Product Alliances</t>
  </si>
  <si>
    <t>Performance period</t>
  </si>
  <si>
    <t>6 years</t>
  </si>
  <si>
    <t>Sanofi Genzyme | Product Alliances | Phase Two Clinical Trial ALN-TTR</t>
  </si>
  <si>
    <t>Sanofi Genzyme | Product Alliances | Phase Three Clinical Trial</t>
  </si>
  <si>
    <t>Sanofi Genzyme | Regional Collaboration Product</t>
  </si>
  <si>
    <t>Percentage of sharing in development cost</t>
  </si>
  <si>
    <t>Royalty rate</t>
  </si>
  <si>
    <t>Sanofi Genzyme | Regional Collaboration Product | Patisiran</t>
  </si>
  <si>
    <t>Sanofi Genzyme | Regional Collaboration Product | Minimum</t>
  </si>
  <si>
    <t>Potential milestone payments to be earned</t>
  </si>
  <si>
    <t>Sanofi Genzyme | Regional Collaboration Product | Maximum</t>
  </si>
  <si>
    <t>Sanofi Genzyme | Regional Collaboration Product | Phase Three Clinical Trial</t>
  </si>
  <si>
    <t>Sanofi Genzyme | Co-developed/ Co-promoted Collaboration Product</t>
  </si>
  <si>
    <t>50.00%</t>
  </si>
  <si>
    <t>Sanofi Genzyme | Co-developed/ Co-promoted Collaboration Product | Minimum</t>
  </si>
  <si>
    <t>Sanofi Genzyme | Co-developed/ Co-promoted Collaboration Product | Maximum</t>
  </si>
  <si>
    <t>Sanofi Genzyme | Global Collaboration Product</t>
  </si>
  <si>
    <t>100.00%</t>
  </si>
  <si>
    <t>Sanofi Genzyme | Investors</t>
  </si>
  <si>
    <t>Number of demand rights to conduct registered underwritten public offering | Right</t>
  </si>
  <si>
    <t>Sanofi Genzyme | Concurrent Private Placement</t>
  </si>
  <si>
    <t>Sanofi Genzyme | Compensatory Purposes</t>
  </si>
  <si>
    <t>Sanofi Genzyme | Subsequent Event | Compensatory Purposes</t>
  </si>
  <si>
    <t>Sanofi Genzyme | Following the two-year anniversary</t>
  </si>
  <si>
    <t>Number of trailing days on which average is calculated</t>
  </si>
  <si>
    <t>10 days</t>
  </si>
  <si>
    <t>Sanofi Genzyme | Following the two-year anniversary | Minimum</t>
  </si>
  <si>
    <t>Percentage of market price per share of common stock compared to share of common stock at closing of stock purchase</t>
  </si>
  <si>
    <t>Sanofi Genzyme | Following the two-year anniversary | Maximum</t>
  </si>
  <si>
    <t>Percentage of sale of initial shares</t>
  </si>
  <si>
    <t>25.00%</t>
  </si>
  <si>
    <t>Customers that Represent Greater than Ten Percent of Net Revenues from Collaborators (Detail) - Revenue from Rights Concentration Risk - Net Revenues</t>
  </si>
  <si>
    <t>Takeda</t>
  </si>
  <si>
    <t>Concentration Risk [Line Items]</t>
  </si>
  <si>
    <t>Concentration risk percentage</t>
  </si>
  <si>
    <t>22.00%</t>
  </si>
  <si>
    <t>43.00%</t>
  </si>
  <si>
    <t>47.00%</t>
  </si>
  <si>
    <t>Monsanto</t>
  </si>
  <si>
    <t>14.00%</t>
  </si>
  <si>
    <t>MDCO</t>
  </si>
  <si>
    <t>21.00%</t>
  </si>
  <si>
    <t>Cubist</t>
  </si>
  <si>
    <t>27.00%</t>
  </si>
  <si>
    <t>Represents 10% or less</t>
  </si>
  <si>
    <t>Customers that Represent Greater than Ten Percent of Billed and Unbilled Collaboration Receivables (Detail) - Accounts Receivable - Credit Concentration Risk [Member]</t>
  </si>
  <si>
    <t>88.00%</t>
  </si>
  <si>
    <t>63.00%</t>
  </si>
  <si>
    <t>37.00%</t>
  </si>
  <si>
    <t>Summary of Significant Accounting Policies - Additional Information (Detail) - USD ($) $ in Thousands</t>
  </si>
  <si>
    <t>Significant Accounting Policies [Line Items]</t>
  </si>
  <si>
    <t>Gain on sale of available for sale securities</t>
  </si>
  <si>
    <t>Marketable securities classified as cash equivalents, maximum original maturity</t>
  </si>
  <si>
    <t>Policy for marketable securities</t>
  </si>
  <si>
    <t>Deferred revenue, current</t>
  </si>
  <si>
    <t>Potential Common Shares Common Shares Excluded from Calculation of Net Loss Per Common Share (Detail) - shares shares in Thousands</t>
  </si>
  <si>
    <t>Antidilutive Securities Excluded from Computation of Earnings Per Share [Line Items]</t>
  </si>
  <si>
    <t>Anti-dilutive securities excluded from computation of earnings per share</t>
  </si>
  <si>
    <t>Employee Stock Option</t>
  </si>
  <si>
    <t>Restricted stock awards</t>
  </si>
  <si>
    <t>Revenue from Collaborators (Detail) - USD ($) $ in Thousands</t>
  </si>
  <si>
    <t>3 Months Ended</t>
  </si>
  <si>
    <t>Sep. 30, 2015</t>
  </si>
  <si>
    <t>Sep. 30, 2014</t>
  </si>
  <si>
    <t>Jun. 30, 2014</t>
  </si>
  <si>
    <t>Mar. 31, 2014</t>
  </si>
  <si>
    <t>Total net revenues from collaborators</t>
  </si>
  <si>
    <t>Other</t>
  </si>
  <si>
    <t>Fair Value Measured on Recurring Basis (Detail) - USD ($) $ in Thousands</t>
  </si>
  <si>
    <t>Fair Value, Assets and Liabilities Measured on Recurring and Nonrecurring Basis [Line Items]</t>
  </si>
  <si>
    <t>Available for sale debt securities, Fair value disclosure</t>
  </si>
  <si>
    <t>Recurring</t>
  </si>
  <si>
    <t>Available for sale equity securities, Fair value disclosure</t>
  </si>
  <si>
    <t>Restricted cash (money market funds)</t>
  </si>
  <si>
    <t>Recurring | Certificates of deposit</t>
  </si>
  <si>
    <t>Recurring | Commercial paper</t>
  </si>
  <si>
    <t>Cash equivalents</t>
  </si>
  <si>
    <t>Recurring | Corporate notes</t>
  </si>
  <si>
    <t>Recurring | Municipal debt securities</t>
  </si>
  <si>
    <t>Recurring | U.S. government-sponsored enterprise securities</t>
  </si>
  <si>
    <t>Recurring | U.S. treasury securities</t>
  </si>
  <si>
    <t>Recurring | Money Market Funds</t>
  </si>
  <si>
    <t>Quoted Prices in Active Markets (Level 1) | Recurring</t>
  </si>
  <si>
    <t>Quoted Prices in Active Markets (Level 1) | Recurring | Money Market Funds</t>
  </si>
  <si>
    <t>Significant Observable Inputs (Level 2) | Recurring</t>
  </si>
  <si>
    <t>Significant Observable Inputs (Level 2) | Recurring | Certificates of deposit</t>
  </si>
  <si>
    <t>Significant Observable Inputs (Level 2) | Recurring | Commercial paper</t>
  </si>
  <si>
    <t>Significant Observable Inputs (Level 2) | Recurring | Corporate notes</t>
  </si>
  <si>
    <t>Significant Observable Inputs (Level 2) | Recurring | Municipal debt securities</t>
  </si>
  <si>
    <t>Significant Observable Inputs (Level 2) | Recurring | U.S. government-sponsored enterprise securities</t>
  </si>
  <si>
    <t>Significant Observable Inputs (Level 2) | Recurring | U.S. treasury securities</t>
  </si>
  <si>
    <t>Summary of Fair Value Accumulated Other Comprehensive Income (Loss) and Intraperiod Tax Allocation in Available-for-Sale Marketable Securities (Detail) - USD ($) $ in Thousands</t>
  </si>
  <si>
    <t>Schedule of Available-for-sale Securities [Line Items]</t>
  </si>
  <si>
    <t>Intraperiod tax allocation recorded as a benefit from income taxes</t>
  </si>
  <si>
    <t>Accumulated other comprehensive income (loss), net of tax</t>
  </si>
  <si>
    <t>Regulus Therapeutics Inc</t>
  </si>
  <si>
    <t>Carrying value</t>
  </si>
  <si>
    <t>Accumulated other comprehensive income (loss), before tax</t>
  </si>
  <si>
    <t>Investment in equity securities of Regulus Therapeutics Inc., as reported</t>
  </si>
  <si>
    <t>Regulus Therapeutics Inc | Sales of Regulus Shares</t>
  </si>
  <si>
    <t>Regulus Therapeutics Inc | All Other Activity</t>
  </si>
  <si>
    <t>Summary of Company's Marketable Securities (Detail) - USD ($) $ in Thousands</t>
  </si>
  <si>
    <t>Amortized Cost</t>
  </si>
  <si>
    <t>Gross Unrealized Gains</t>
  </si>
  <si>
    <t>Gross Unrealized Losses</t>
  </si>
  <si>
    <t>Fair Value</t>
  </si>
  <si>
    <t>Certificates of deposit</t>
  </si>
  <si>
    <t>Commercial paper</t>
  </si>
  <si>
    <t>Corporate notes</t>
  </si>
  <si>
    <t>Municipal debt securities</t>
  </si>
  <si>
    <t>U.S. government-sponsored enterprise securities</t>
  </si>
  <si>
    <t>U.S. treasury securities</t>
  </si>
  <si>
    <t>Summary of Available-For-Sale Debt Securities by Contractual Maturity (Detail) - USD ($) $ in Thousands</t>
  </si>
  <si>
    <t>Less than one year</t>
  </si>
  <si>
    <t>Greater than one year but less than two years</t>
  </si>
  <si>
    <t>Property and Equipment (Detail) - USD ($) $ in Thousands</t>
  </si>
  <si>
    <t>Property, Plant and Equipment [Line Items]</t>
  </si>
  <si>
    <t>Laboratory equipment</t>
  </si>
  <si>
    <t>Computer equipment and software</t>
  </si>
  <si>
    <t>Furniture and fixtures</t>
  </si>
  <si>
    <t>Leasehold improvements</t>
  </si>
  <si>
    <t>Construction in progress</t>
  </si>
  <si>
    <t>Property and Equipment Gross</t>
  </si>
  <si>
    <t>Less: accumulated depreciation</t>
  </si>
  <si>
    <t>Property and Equipment Net</t>
  </si>
  <si>
    <t>Property, and equipment, useful life</t>
  </si>
  <si>
    <t>3 years</t>
  </si>
  <si>
    <t>Furniture and Fixtures</t>
  </si>
  <si>
    <t>Shorter of asset life or lease term</t>
  </si>
  <si>
    <t>Property and Equipment Net - Additional Information (Detail) - USD ($) $ in Millions</t>
  </si>
  <si>
    <t>Depreciation expense</t>
  </si>
  <si>
    <t>Commitments and Contingencies - Additional Information (Detail) $ in Thousands</t>
  </si>
  <si>
    <t>Feb. 10, 2016USD ($)a</t>
  </si>
  <si>
    <t>Oct. 14, 2015USD ($)</t>
  </si>
  <si>
    <t>May. 31, 2015USD ($)ft²RenewalOptions$ / ft²</t>
  </si>
  <si>
    <t>Apr. 30, 2015USD ($)ft²RenewalOptions</t>
  </si>
  <si>
    <t>Dec. 31, 2015USD ($)ft²</t>
  </si>
  <si>
    <t>Sep. 30, 2015USD ($)</t>
  </si>
  <si>
    <t>Jun. 30, 2015USD ($)</t>
  </si>
  <si>
    <t>Mar. 31, 2015USD ($)</t>
  </si>
  <si>
    <t>Jun. 30, 2014USD ($)</t>
  </si>
  <si>
    <t>Mar. 31, 2014USD ($)</t>
  </si>
  <si>
    <t>Dec. 31, 2015USD ($)ft²RenewalOptions</t>
  </si>
  <si>
    <t>Dec. 31, 2012USD ($)</t>
  </si>
  <si>
    <t>Commitments and Contingencies [Line Items]</t>
  </si>
  <si>
    <t>Future purchase commitments</t>
  </si>
  <si>
    <t>Future purchase commitments expected to be incurred in 2016</t>
  </si>
  <si>
    <t>Future purchase commitments expected to be incurred past 2016</t>
  </si>
  <si>
    <t>Lease extension period</t>
  </si>
  <si>
    <t>Area of office and laboratory space held under operating lease | ft²</t>
  </si>
  <si>
    <t>Lease expiration date</t>
  </si>
  <si>
    <t>Aug. 31,
		2017</t>
  </si>
  <si>
    <t>Number of lease extension options | RenewalOptions</t>
  </si>
  <si>
    <t>Lease incentive received</t>
  </si>
  <si>
    <t>Rent expense</t>
  </si>
  <si>
    <t>Litigation, motion filed for reimbursement of costs and fees</t>
  </si>
  <si>
    <t>Operating expenses</t>
  </si>
  <si>
    <t>Other Assets</t>
  </si>
  <si>
    <t>Restricted cash</t>
  </si>
  <si>
    <t>Tekmira Restructured Cross-License Agreement</t>
  </si>
  <si>
    <t>Future milestone payments</t>
  </si>
  <si>
    <t>Milestone paid</t>
  </si>
  <si>
    <t>Tekmira Restructured Cross-License Manufacturing Contracts and Service Agreement</t>
  </si>
  <si>
    <t>One time settlement payment</t>
  </si>
  <si>
    <t>Tekmira Restructured Cross-License Buy-Down</t>
  </si>
  <si>
    <t>Contingent milestone payments</t>
  </si>
  <si>
    <t>Third Street</t>
  </si>
  <si>
    <t>Lease extended expiration date</t>
  </si>
  <si>
    <t>Sep. 30,
		2021</t>
  </si>
  <si>
    <t>2016-09</t>
  </si>
  <si>
    <t>Optional | Operating Lease Amendment | Third Street</t>
  </si>
  <si>
    <t>BMR Six Seven Five West Kendall Lease</t>
  </si>
  <si>
    <t>Lease term</t>
  </si>
  <si>
    <t>15 years</t>
  </si>
  <si>
    <t>Lease renewal options period</t>
  </si>
  <si>
    <t>Facility lease annual rent for the first year</t>
  </si>
  <si>
    <t>Facility lease percentage of annual rent increase after first year</t>
  </si>
  <si>
    <t>3.00%</t>
  </si>
  <si>
    <t>Cost of base building and tenant improvement</t>
  </si>
  <si>
    <t>Leased and occupied rentable area percentage</t>
  </si>
  <si>
    <t>70.00%</t>
  </si>
  <si>
    <t>BMR Six Seven Five West Kendall Lease | Minimum</t>
  </si>
  <si>
    <t>Remaining lease term</t>
  </si>
  <si>
    <t>101 Main Street Leases</t>
  </si>
  <si>
    <t>Operating lease annual rent for the first year</t>
  </si>
  <si>
    <t>Operating lease annual rent increase per square foot | $ / ft²</t>
  </si>
  <si>
    <t>101 Main Street Leases | 10th Floor Lease</t>
  </si>
  <si>
    <t>Operating lease term</t>
  </si>
  <si>
    <t>4 years</t>
  </si>
  <si>
    <t>Operating lease renewal options period</t>
  </si>
  <si>
    <t>101 Main Street Leases | Additional Lease</t>
  </si>
  <si>
    <t>5 years 6 months</t>
  </si>
  <si>
    <t>20 Commerce LLC | Subsequent Event</t>
  </si>
  <si>
    <t>Undeveloped land to be purchased as per agreement | a</t>
  </si>
  <si>
    <t>Aggregate amount of cash payable to acquire land</t>
  </si>
  <si>
    <t>Future Minimum Payments Under Non-cancelable Leases (Detail) $ in Thousands</t>
  </si>
  <si>
    <t>Dec. 31, 2015USD ($)</t>
  </si>
  <si>
    <t>Licenses Agreements [Line Items]</t>
  </si>
  <si>
    <t>Thereafter</t>
  </si>
  <si>
    <t>Future Minimum Lease Payments under Non-Cancelable Lease (Detail) $ in Thousands</t>
  </si>
  <si>
    <t>Leases Future Minimum Payments [Line Items]</t>
  </si>
  <si>
    <t>Stockholders Equity - Additional Information (Detail) - USD ($) $ / shares in Units, $ in Thousands</t>
  </si>
  <si>
    <t>1 Months Ended</t>
  </si>
  <si>
    <t>Jan. 31, 2015</t>
  </si>
  <si>
    <t>Jan. 31, 2013</t>
  </si>
  <si>
    <t>Stockholders Equity [Line Items]</t>
  </si>
  <si>
    <t>Underwritten public offering amount per share</t>
  </si>
  <si>
    <t>Underwriting discounts and commissions and other estimated offering expenses</t>
  </si>
  <si>
    <t>Stock Incentive Plans - Additional Information (Detail) - USD ($) $ / shares in Units, $ in Thousands</t>
  </si>
  <si>
    <t>Dec. 17, 2014</t>
  </si>
  <si>
    <t>Jan. 31, 2012</t>
  </si>
  <si>
    <t>May. 31, 2011</t>
  </si>
  <si>
    <t>Oct. 31, 2010</t>
  </si>
  <si>
    <t>Mar. 31, 2016</t>
  </si>
  <si>
    <t>May. 31, 2015</t>
  </si>
  <si>
    <t>Jun. 30, 2013</t>
  </si>
  <si>
    <t>Jun. 30, 2010</t>
  </si>
  <si>
    <t>Dec. 31, 2004</t>
  </si>
  <si>
    <t>Share-based Compensation Arrangement by Share-based Payment Award [Line Items]</t>
  </si>
  <si>
    <t>Stock incentive plan, shares available for future grant</t>
  </si>
  <si>
    <t>Option vesting percentage on the first anniversary of grant date</t>
  </si>
  <si>
    <t>Option vesting percentage at the end of each successive three-month period</t>
  </si>
  <si>
    <t>6.25%</t>
  </si>
  <si>
    <t>Fair value of equity awards granted</t>
  </si>
  <si>
    <t>Employee stock purchase plan, offering period</t>
  </si>
  <si>
    <t>Expected option life</t>
  </si>
  <si>
    <t>5 years 7 months 6 days</t>
  </si>
  <si>
    <t>Current Employees</t>
  </si>
  <si>
    <t>Performance Contingent Options</t>
  </si>
  <si>
    <t>Stock options granted</t>
  </si>
  <si>
    <t>Stock options granted, exercise price</t>
  </si>
  <si>
    <t>Stock Incentive Plan 2004</t>
  </si>
  <si>
    <t>Stock incentive plan, shares authorized</t>
  </si>
  <si>
    <t>Time-based stock option</t>
  </si>
  <si>
    <t>Weighted average fair value of stock options granted</t>
  </si>
  <si>
    <t>Aggregate intrinsic value of stock option exercised</t>
  </si>
  <si>
    <t>Restricted Stock Awards Granted</t>
  </si>
  <si>
    <t>Stock awards vesting period</t>
  </si>
  <si>
    <t>Total fair value of restricted stock awards vested during period</t>
  </si>
  <si>
    <t>Unvested restricted stock awards</t>
  </si>
  <si>
    <t>Wighted-average grant date fair value</t>
  </si>
  <si>
    <t>Restricted stock awards | Current Employees</t>
  </si>
  <si>
    <t>Performance Based Restricted Stock Awards</t>
  </si>
  <si>
    <t>Equity awards, term</t>
  </si>
  <si>
    <t>Employee Stock Purchase Plan</t>
  </si>
  <si>
    <t>Employee stock purchase plan, purchase price as a percentage of common stock closing price</t>
  </si>
  <si>
    <t>85.00%</t>
  </si>
  <si>
    <t>Employee stock purchase plan, shares issued</t>
  </si>
  <si>
    <t>Weighted average fair value awards granted</t>
  </si>
  <si>
    <t>Expected volatility</t>
  </si>
  <si>
    <t>53.00%</t>
  </si>
  <si>
    <t>Risk-free interest rate</t>
  </si>
  <si>
    <t>0.10%</t>
  </si>
  <si>
    <t>Stock Incentive Plan 2009</t>
  </si>
  <si>
    <t>Additional Equity Awards</t>
  </si>
  <si>
    <t>Share-based Compensation Arrangement by Share-based Payment Award, Equity Instruments Other than Options, Vested in Period</t>
  </si>
  <si>
    <t>Performance-based Stock Options | Scenario, Forecast [Member]</t>
  </si>
  <si>
    <t>Summary of Stock-Based Compensation Expense by Type of Award (Detail) - USD ($) $ in Thousands</t>
  </si>
  <si>
    <t>Non Employee Stock Option</t>
  </si>
  <si>
    <t>Summary of Unrecognized Stock-Based Compensation Expense, Net of Estimated Forfeitures (Detail) $ in Thousands</t>
  </si>
  <si>
    <t>Unrecognized Expense, Net of Estimated Forfeitures</t>
  </si>
  <si>
    <t>Weighted-average Recognition Period</t>
  </si>
  <si>
    <t>2 years 10 months 13 days</t>
  </si>
  <si>
    <t>Performance based stock options</t>
  </si>
  <si>
    <t>2 years 6 months 15 days</t>
  </si>
  <si>
    <t>3 months 29 days</t>
  </si>
  <si>
    <t>Performance-based stock options are recorded as expense when vesting events are determined to be probable.</t>
  </si>
  <si>
    <t>Valuation Assumptions for Stock Options (Detail)</t>
  </si>
  <si>
    <t>Risk-free interest rate, minimum</t>
  </si>
  <si>
    <t>1.00%</t>
  </si>
  <si>
    <t>1.70%</t>
  </si>
  <si>
    <t>Risk-free interest rate, maximum</t>
  </si>
  <si>
    <t>2.00%</t>
  </si>
  <si>
    <t>2.30%</t>
  </si>
  <si>
    <t>Expected volatility, minimum</t>
  </si>
  <si>
    <t>55.00%</t>
  </si>
  <si>
    <t>Expected volatility, maximum</t>
  </si>
  <si>
    <t>60.00%</t>
  </si>
  <si>
    <t>57.00%</t>
  </si>
  <si>
    <t>56.00%</t>
  </si>
  <si>
    <t>Minimum</t>
  </si>
  <si>
    <t>3 years 6 months</t>
  </si>
  <si>
    <t>Maximum</t>
  </si>
  <si>
    <t>7 years 6 months</t>
  </si>
  <si>
    <t>Stock Option Activity (Detail) $ / shares in Units, shares in Thousands, $ in Thousands</t>
  </si>
  <si>
    <t>Dec. 31, 2015USD ($)$ / sharesshares</t>
  </si>
  <si>
    <t>Number of Options</t>
  </si>
  <si>
    <t>Outstanding, beginning balance | shares</t>
  </si>
  <si>
    <t>Granted | shares</t>
  </si>
  <si>
    <t>Exercised | shares</t>
  </si>
  <si>
    <t>Cancelled | shares</t>
  </si>
  <si>
    <t>Outstanding, ending balance | shares</t>
  </si>
  <si>
    <t>Exercisable at December 31, 2015 | shares</t>
  </si>
  <si>
    <t>Vested or expected to vest at December 31, 2015 | shares</t>
  </si>
  <si>
    <t>Weighted Average Exercise Price</t>
  </si>
  <si>
    <t>Outstanding, beginning balance | $ / shares</t>
  </si>
  <si>
    <t>Granted | $ / shares</t>
  </si>
  <si>
    <t>Exercised | $ / shares</t>
  </si>
  <si>
    <t>Cancelled | $ / shares</t>
  </si>
  <si>
    <t>Outstanding, ending balance | $ / shares</t>
  </si>
  <si>
    <t>Exercisable at December 31, 2015 | $ / shares</t>
  </si>
  <si>
    <t>Vested or expected to vest at December 31, 2015 | $ / shares</t>
  </si>
  <si>
    <t>Weighted Average Remaining Contractual Term</t>
  </si>
  <si>
    <t>Outstanding, December 31, 2015</t>
  </si>
  <si>
    <t>6 years 10 months 6 days</t>
  </si>
  <si>
    <t>Exercisable at December 31, 2015</t>
  </si>
  <si>
    <t>5 years 3 months 22 days</t>
  </si>
  <si>
    <t>Vested or expected to vest at December 31, 2015</t>
  </si>
  <si>
    <t>6 years 9 months 11 days</t>
  </si>
  <si>
    <t>Aggregate Intrinsic Value</t>
  </si>
  <si>
    <t>Outstanding, December 31, 2015 | $</t>
  </si>
  <si>
    <t>Exercisable at December 31, 2015 | $</t>
  </si>
  <si>
    <t>Vested or expected to vest at December 31, 2015 | $</t>
  </si>
  <si>
    <t>9 years 1 month 24 days</t>
  </si>
  <si>
    <t>7 years 10 months 2 days</t>
  </si>
  <si>
    <t>Components of Loss before Income Tax, Domestic and Foreign (Detail) - USD ($) $ in Thousands</t>
  </si>
  <si>
    <t>Income (Loss) Before Income Tax</t>
  </si>
  <si>
    <t>Domestic</t>
  </si>
  <si>
    <t>Foreign</t>
  </si>
  <si>
    <t>Income Taxes - Additional Information (Detail) - USD ($) $ in Thousands</t>
  </si>
  <si>
    <t>Income Taxes [Line Items]</t>
  </si>
  <si>
    <t>Increase (decrease) in valuation allowance</t>
  </si>
  <si>
    <t>(Benefit from) provision for income taxes</t>
  </si>
  <si>
    <t>Net operating loss carryforwards expiration year</t>
  </si>
  <si>
    <t>Research and development tax credit</t>
  </si>
  <si>
    <t>Excess tax benefit from exercise of stock options</t>
  </si>
  <si>
    <t>Tax credit carryforwards expiration year</t>
  </si>
  <si>
    <t>Alternative minimum tax</t>
  </si>
  <si>
    <t>Tax credit carryforwards</t>
  </si>
  <si>
    <t>Net operating loss carryforwards</t>
  </si>
  <si>
    <t>Federal</t>
  </si>
  <si>
    <t>Net operating loss carryforward</t>
  </si>
  <si>
    <t>Federal | Research and development tax credit</t>
  </si>
  <si>
    <t>State and local jurisdiction</t>
  </si>
  <si>
    <t>State and local jurisdiction | Research and development tax credit</t>
  </si>
  <si>
    <t>Foreign tax authority</t>
  </si>
  <si>
    <t>Deferred Tax Assets and Liabilities (Detail) - USD ($) $ in Thousands</t>
  </si>
  <si>
    <t>Deferred tax assets:</t>
  </si>
  <si>
    <t>Research and development credits</t>
  </si>
  <si>
    <t>AMT credits</t>
  </si>
  <si>
    <t>Foreign tax credits</t>
  </si>
  <si>
    <t>Capitalized research and development and start-up costs</t>
  </si>
  <si>
    <t>Deferred compensation</t>
  </si>
  <si>
    <t>Intangible assets</t>
  </si>
  <si>
    <t>Partnership interest</t>
  </si>
  <si>
    <t>Total deferred tax assets</t>
  </si>
  <si>
    <t>Deferred tax liabilities:</t>
  </si>
  <si>
    <t>Unrealized gain on available-for-sale securities</t>
  </si>
  <si>
    <t>Deferred tax asset valuation allowance</t>
  </si>
  <si>
    <t>Net deferred tax liability</t>
  </si>
  <si>
    <t>Benefit for Income Taxes (Detail) - USD ($) $ in Thousands</t>
  </si>
  <si>
    <t>Income Tax Expense (Benefit), Continuing Operations</t>
  </si>
  <si>
    <t>Current</t>
  </si>
  <si>
    <t>Deferred</t>
  </si>
  <si>
    <t>Total U.S.</t>
  </si>
  <si>
    <t>Total Foreign</t>
  </si>
  <si>
    <t>Effective Income Tax Rate (Detail)</t>
  </si>
  <si>
    <t>Effective Income Tax Rate Reconciliation, Percent</t>
  </si>
  <si>
    <t>At U.S. federal statutory rate</t>
  </si>
  <si>
    <t>35.00%</t>
  </si>
  <si>
    <t>State taxes, net of federal effect</t>
  </si>
  <si>
    <t>4.00%</t>
  </si>
  <si>
    <t>1.80%</t>
  </si>
  <si>
    <t>4.30%</t>
  </si>
  <si>
    <t>Stock-based compensation</t>
  </si>
  <si>
    <t>(1.10%)</t>
  </si>
  <si>
    <t>(0.20%)</t>
  </si>
  <si>
    <t>0.80%</t>
  </si>
  <si>
    <t>Tax credits</t>
  </si>
  <si>
    <t>8.00%</t>
  </si>
  <si>
    <t>3.50%</t>
  </si>
  <si>
    <t>8.50%</t>
  </si>
  <si>
    <t>Orphan drug credit</t>
  </si>
  <si>
    <t>(2.00%)</t>
  </si>
  <si>
    <t>(0.60%)</t>
  </si>
  <si>
    <t>(2.70%)</t>
  </si>
  <si>
    <t>Other permanent items</t>
  </si>
  <si>
    <t>(0.10%)</t>
  </si>
  <si>
    <t>(0.30%)</t>
  </si>
  <si>
    <t>Foreign rate differential</t>
  </si>
  <si>
    <t>(5.40%)</t>
  </si>
  <si>
    <t>(2.50%)</t>
  </si>
  <si>
    <t>(4.10%)</t>
  </si>
  <si>
    <t>(19.40%)</t>
  </si>
  <si>
    <t>Tax basis in intangible assets as a result of Sirna transaction</t>
  </si>
  <si>
    <t>4.20%</t>
  </si>
  <si>
    <t>Valuation allowance</t>
  </si>
  <si>
    <t>(38.40%)</t>
  </si>
  <si>
    <t>(11.80%)</t>
  </si>
  <si>
    <t>(38.50%)</t>
  </si>
  <si>
    <t>Effective income tax rate</t>
  </si>
  <si>
    <t>10.00%</t>
  </si>
  <si>
    <t>Accrued Expenses (Detail) - USD ($) $ in Thousands</t>
  </si>
  <si>
    <t>Schedule of Accrued Liabilities [Line Items]</t>
  </si>
  <si>
    <t>Compensation and related</t>
  </si>
  <si>
    <t>Clinical trial and manufacturing</t>
  </si>
  <si>
    <t>Consulting and professional services</t>
  </si>
  <si>
    <t>Pre-clinical</t>
  </si>
  <si>
    <t>Quarterly Financial Data (Detail) - USD ($) $ / shares in Units, shares in Thousands, $ in Thousands</t>
  </si>
  <si>
    <t>Selected Quarterly Financial Information [Abstract]</t>
  </si>
  <si>
    <t>Revenues</t>
  </si>
  <si>
    <t>Weighted-average common shares - basic and diluted</t>
  </si>
  <si>
    <t>Quarterly Financial Data - Additional Information (Detail) - USD ($) $ in Thousands</t>
  </si>
  <si>
    <t>Mar. 05, 2014</t>
  </si>
  <si>
    <t>Quarterly Financial Information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178670</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85138602</v>
      </c>
    </row>
    <row spans="1:4" r="18">
      <c t="s" r="A18" s="4">
        <v>30</v>
      </c>
      <c t="n" r="D18" s="7">
        <v>10043526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73</v>
      </c>
      <c t="s" r="B1" s="2">
        <v>1</v>
      </c>
    </row>
    <row spans="1:2" r="2">
      <c t="s" r="B2" s="2">
        <v>2</v>
      </c>
    </row>
    <row spans="1:2" r="3">
      <c t="s" r="A3" s="4">
        <v>173</v>
      </c>
      <c t="s" r="B3"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83</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85</v>
      </c>
      <c t="s" r="B1" s="2">
        <v>1</v>
      </c>
    </row>
    <row spans="1:2" r="2">
      <c t="s" r="B2" s="2">
        <v>2</v>
      </c>
    </row>
    <row spans="1:2" r="3">
      <c t="s" r="A3" s="4">
        <v>185</v>
      </c>
      <c t="s" r="B3"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80895</v>
      </c>
      <c t="n" r="C3" s="7">
        <v>75179</v>
      </c>
    </row>
    <row spans="1:3" r="4">
      <c t="s" r="A4" s="4">
        <v>35</v>
      </c>
      <c t="n" r="B4" s="6">
        <v>848217</v>
      </c>
      <c t="n" r="C4" s="6">
        <v>526929</v>
      </c>
    </row>
    <row spans="1:3" r="5">
      <c t="s" r="A5" s="4">
        <v>36</v>
      </c>
      <c t="n" r="B5" s="6">
        <v>51419</v>
      </c>
      <c t="n" r="C5" s="6">
        <v>94583</v>
      </c>
    </row>
    <row spans="1:3" r="6">
      <c t="s" r="A6" s="4">
        <v>37</v>
      </c>
      <c t="n" r="B6" s="6">
        <v>8298</v>
      </c>
      <c t="n" r="C6" s="6">
        <v>39937</v>
      </c>
    </row>
    <row spans="1:3" r="7">
      <c t="s" r="A7" s="4">
        <v>38</v>
      </c>
      <c t="n" r="B7" s="6">
        <v>16559</v>
      </c>
      <c t="n" r="C7" s="6">
        <v>9739</v>
      </c>
    </row>
    <row spans="1:3" r="8">
      <c t="s" r="A8" s="4">
        <v>39</v>
      </c>
      <c t="n" r="B8" s="6">
        <v>1105388</v>
      </c>
      <c t="n" r="C8" s="6">
        <v>746367</v>
      </c>
    </row>
    <row spans="1:3" r="9">
      <c t="s" r="A9" s="4">
        <v>35</v>
      </c>
      <c t="n" r="B9" s="6">
        <v>251839</v>
      </c>
      <c t="n" r="C9" s="6">
        <v>279821</v>
      </c>
    </row>
    <row spans="1:3" r="10">
      <c t="s" r="A10" s="4">
        <v>40</v>
      </c>
      <c t="n" r="C10" s="6">
        <v>31667</v>
      </c>
    </row>
    <row spans="1:3" r="11">
      <c t="s" r="A11" s="4">
        <v>41</v>
      </c>
      <c t="n" r="B11" s="6">
        <v>27812</v>
      </c>
      <c t="n" r="C11" s="6">
        <v>21740</v>
      </c>
    </row>
    <row spans="1:3" r="12">
      <c t="s" r="A12" s="4">
        <v>42</v>
      </c>
      <c t="n" r="B12" s="6">
        <v>1471</v>
      </c>
    </row>
    <row spans="1:3" r="13">
      <c t="s" r="A13" s="4">
        <v>43</v>
      </c>
      <c t="n" r="B13" s="6">
        <v>1386510</v>
      </c>
      <c t="n" r="C13" s="6">
        <v>1079595</v>
      </c>
    </row>
    <row spans="1:3" r="14">
      <c t="s" r="A14" s="3">
        <v>44</v>
      </c>
    </row>
    <row spans="1:3" r="15">
      <c t="s" r="A15" s="4">
        <v>45</v>
      </c>
      <c t="n" r="B15" s="6">
        <v>16787</v>
      </c>
      <c t="n" r="C15" s="6">
        <v>15111</v>
      </c>
    </row>
    <row spans="1:3" r="16">
      <c t="s" r="A16" s="4">
        <v>46</v>
      </c>
      <c t="n" r="B16" s="6">
        <v>28798</v>
      </c>
      <c t="n" r="C16" s="6">
        <v>23680</v>
      </c>
    </row>
    <row spans="1:3" r="17">
      <c t="s" r="A17" s="4">
        <v>47</v>
      </c>
      <c t="n" r="C17" s="6">
        <v>31667</v>
      </c>
    </row>
    <row spans="1:3" r="18">
      <c t="s" r="A18" s="4">
        <v>48</v>
      </c>
      <c t="n" r="B18" s="6">
        <v>1162</v>
      </c>
      <c t="n" r="C18" s="6">
        <v>1005</v>
      </c>
    </row>
    <row spans="1:3" r="19">
      <c t="s" r="A19" s="4">
        <v>49</v>
      </c>
      <c t="n" r="B19" s="6">
        <v>15352</v>
      </c>
      <c t="n" r="C19" s="6">
        <v>23871</v>
      </c>
    </row>
    <row spans="1:3" r="20">
      <c t="s" r="A20" s="4">
        <v>50</v>
      </c>
      <c t="n" r="B20" s="6">
        <v>62099</v>
      </c>
      <c t="n" r="C20" s="6">
        <v>95334</v>
      </c>
    </row>
    <row spans="1:3" r="21">
      <c t="s" r="A21" s="4">
        <v>51</v>
      </c>
      <c t="n" r="B21" s="6">
        <v>5431</v>
      </c>
      <c t="n" r="C21" s="6">
        <v>5011</v>
      </c>
    </row>
    <row spans="1:3" r="22">
      <c t="s" r="A22" s="4">
        <v>52</v>
      </c>
      <c t="n" r="B22" s="6">
        <v>52965</v>
      </c>
      <c t="n" r="C22" s="6">
        <v>42983</v>
      </c>
    </row>
    <row spans="1:3" r="23">
      <c t="s" r="A23" s="4">
        <v>53</v>
      </c>
      <c t="n" r="B23" s="6">
        <v>1301</v>
      </c>
    </row>
    <row spans="1:3" r="24">
      <c t="s" r="A24" s="4">
        <v>54</v>
      </c>
      <c t="n" r="B24" s="7">
        <v>121796</v>
      </c>
      <c t="n" r="C24" s="7">
        <v>143328</v>
      </c>
    </row>
    <row spans="1:3" r="25">
      <c t="s" r="A25" s="4">
        <v>55</v>
      </c>
      <c t="s" r="B25" s="4">
        <v>56</v>
      </c>
      <c t="s" r="C25" s="4">
        <v>56</v>
      </c>
    </row>
    <row spans="1:3" r="26">
      <c t="s" r="A26" s="3">
        <v>57</v>
      </c>
    </row>
    <row spans="1:3" r="27">
      <c t="s" r="A27" s="4">
        <v>58</v>
      </c>
      <c t="s" r="B27" s="4">
        <v>56</v>
      </c>
      <c t="s" r="C27" s="4">
        <v>56</v>
      </c>
    </row>
    <row spans="1:3" r="28">
      <c t="s" r="A28" s="4">
        <v>59</v>
      </c>
      <c t="n" r="B28" s="7">
        <v>851</v>
      </c>
      <c t="n" r="C28" s="7">
        <v>772</v>
      </c>
    </row>
    <row spans="1:3" r="29">
      <c t="s" r="A29" s="4">
        <v>60</v>
      </c>
      <c t="n" r="B29" s="6">
        <v>2506197</v>
      </c>
      <c t="n" r="C29" s="6">
        <v>1843362</v>
      </c>
    </row>
    <row spans="1:3" r="30">
      <c t="s" r="A30" s="4">
        <v>61</v>
      </c>
      <c t="n" r="B30" s="6">
        <v>4369</v>
      </c>
      <c t="n" r="C30" s="6">
        <v>48763</v>
      </c>
    </row>
    <row spans="1:3" r="31">
      <c t="s" r="A31" s="4">
        <v>62</v>
      </c>
      <c t="n" r="B31" s="6">
        <v>-1246703</v>
      </c>
      <c t="n" r="C31" s="6">
        <v>-956630</v>
      </c>
    </row>
    <row spans="1:3" r="32">
      <c t="s" r="A32" s="4">
        <v>63</v>
      </c>
      <c t="n" r="B32" s="6">
        <v>1264714</v>
      </c>
      <c t="n" r="C32" s="6">
        <v>936267</v>
      </c>
    </row>
    <row spans="1:3" r="33">
      <c t="s" r="A33" s="4">
        <v>64</v>
      </c>
      <c t="n" r="B33" s="7">
        <v>1386510</v>
      </c>
      <c t="n" r="C33" s="7">
        <v>1079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4">
        <v>194</v>
      </c>
      <c t="s" r="B3" s="4">
        <v>195</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row spans="1:2" r="13">
      <c t="s" r="A13" s="4">
        <v>214</v>
      </c>
      <c t="s" r="B13" s="4">
        <v>215</v>
      </c>
    </row>
    <row spans="1:2" r="14">
      <c t="s" r="A14" s="4">
        <v>216</v>
      </c>
      <c t="s" r="B14" s="4">
        <v>217</v>
      </c>
    </row>
    <row spans="1:2" r="15">
      <c t="s" r="A15" s="4">
        <v>218</v>
      </c>
      <c t="s" r="B15" s="4">
        <v>219</v>
      </c>
    </row>
    <row spans="1:2" r="16">
      <c t="s" r="A16" s="4">
        <v>220</v>
      </c>
      <c t="s" r="B16" s="4">
        <v>221</v>
      </c>
    </row>
    <row spans="1:2" r="17">
      <c t="s" r="A17" s="4">
        <v>222</v>
      </c>
      <c t="s" r="B17"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4">
        <v>198</v>
      </c>
      <c t="s" r="B3" s="4">
        <v>225</v>
      </c>
    </row>
    <row spans="1:2" r="4">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28</v>
      </c>
      <c t="s" r="B1" s="2">
        <v>1</v>
      </c>
    </row>
    <row spans="1:2" r="2">
      <c t="s" r="B2" s="2">
        <v>2</v>
      </c>
    </row>
    <row spans="1:2" r="3">
      <c t="s" r="A3" s="4">
        <v>229</v>
      </c>
      <c t="s" r="B3"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231</v>
      </c>
      <c t="s" r="B1" s="2">
        <v>1</v>
      </c>
    </row>
    <row spans="1:2" r="2">
      <c t="s" r="B2" s="2">
        <v>2</v>
      </c>
    </row>
    <row spans="1:2" r="3">
      <c t="s" r="A3" s="4">
        <v>232</v>
      </c>
      <c t="s" r="B3"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4">
        <v>235</v>
      </c>
      <c t="s" r="B3" s="4">
        <v>236</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41</v>
      </c>
      <c t="s" r="B1" s="2">
        <v>1</v>
      </c>
    </row>
    <row spans="1:2" r="2">
      <c t="s" r="B2" s="2">
        <v>2</v>
      </c>
    </row>
    <row spans="1:2" r="3">
      <c t="s" r="A3" s="4">
        <v>242</v>
      </c>
      <c t="s" r="B3"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4</v>
      </c>
      <c t="s" r="B1" s="2">
        <v>1</v>
      </c>
    </row>
    <row spans="1:2" r="2">
      <c t="s" r="B2" s="2">
        <v>2</v>
      </c>
    </row>
    <row spans="1:2" r="3">
      <c t="s" r="A3" s="4">
        <v>245</v>
      </c>
      <c t="s" r="B3" s="4">
        <v>246</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4">
        <v>250</v>
      </c>
      <c t="s" r="B3" s="4">
        <v>251</v>
      </c>
    </row>
    <row spans="1:2" r="4">
      <c t="s" r="A4" s="4">
        <v>252</v>
      </c>
      <c t="s" r="B4" s="4">
        <v>253</v>
      </c>
    </row>
    <row spans="1:2" r="5">
      <c t="s" r="A5" s="4">
        <v>254</v>
      </c>
      <c t="s" r="B5" s="4">
        <v>255</v>
      </c>
    </row>
    <row spans="1:2" r="6">
      <c t="s" r="A6" s="4">
        <v>256</v>
      </c>
      <c t="s" r="B6" s="4">
        <v>257</v>
      </c>
    </row>
    <row spans="1:2" r="7">
      <c t="s" r="A7" s="4">
        <v>258</v>
      </c>
    </row>
    <row spans="1:2" r="8">
      <c t="s" r="A8" s="4">
        <v>256</v>
      </c>
      <c t="s" r="B8"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60</v>
      </c>
      <c t="s" r="B1" s="2">
        <v>1</v>
      </c>
    </row>
    <row spans="1:2" r="2">
      <c t="s" r="B2" s="2">
        <v>2</v>
      </c>
    </row>
    <row spans="1:2" r="3">
      <c t="s" r="A3" s="4">
        <v>261</v>
      </c>
      <c t="s" r="B3" s="4">
        <v>262</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69</v>
      </c>
      <c t="s" r="B1" s="2">
        <v>1</v>
      </c>
    </row>
    <row spans="1:2" r="2">
      <c t="s" r="B2" s="2">
        <v>2</v>
      </c>
    </row>
    <row spans="1:2" r="3">
      <c t="s" r="A3" s="4">
        <v>270</v>
      </c>
      <c t="s" r="B3"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32</v>
      </c>
    </row>
    <row spans="1:3" r="2">
      <c t="s" r="A2" s="4">
        <v>66</v>
      </c>
      <c t="n" r="B2" s="8">
        <v>0.01</v>
      </c>
      <c t="n" r="C2" s="8">
        <v>0.01</v>
      </c>
    </row>
    <row spans="1:3" r="3">
      <c t="s" r="A3" s="4">
        <v>67</v>
      </c>
      <c t="n" r="B3" s="6">
        <v>5000000</v>
      </c>
      <c t="n" r="C3" s="6">
        <v>5000000</v>
      </c>
    </row>
    <row spans="1:3" r="4">
      <c t="s" r="A4" s="4">
        <v>68</v>
      </c>
      <c t="n" r="B4" s="6">
        <v>0</v>
      </c>
      <c t="n" r="C4" s="6">
        <v>0</v>
      </c>
    </row>
    <row spans="1:3" r="5">
      <c t="s" r="A5" s="4">
        <v>69</v>
      </c>
      <c t="n" r="B5" s="6">
        <v>0</v>
      </c>
      <c t="n" r="C5" s="6">
        <v>0</v>
      </c>
    </row>
    <row spans="1:3" r="6">
      <c t="s" r="A6" s="4">
        <v>70</v>
      </c>
      <c t="n" r="B6" s="8">
        <v>0.01</v>
      </c>
      <c t="n" r="C6" s="8">
        <v>0.01</v>
      </c>
    </row>
    <row spans="1:3" r="7">
      <c t="s" r="A7" s="4">
        <v>71</v>
      </c>
      <c t="n" r="B7" s="6">
        <v>125000000</v>
      </c>
      <c t="n" r="C7" s="6">
        <v>125000000</v>
      </c>
    </row>
    <row spans="1:3" r="8">
      <c t="s" r="A8" s="4">
        <v>72</v>
      </c>
      <c t="n" r="B8" s="6">
        <v>85090968</v>
      </c>
      <c t="n" r="C8" s="6">
        <v>77202753</v>
      </c>
    </row>
    <row spans="1:3" r="9">
      <c t="s" r="A9" s="4">
        <v>73</v>
      </c>
      <c t="n" r="B9" s="6">
        <v>85090968</v>
      </c>
      <c t="n" r="C9" s="6">
        <v>77202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72</v>
      </c>
      <c t="s" r="B1" s="2">
        <v>1</v>
      </c>
    </row>
    <row spans="1:2" r="2">
      <c t="s" r="B2" s="2">
        <v>2</v>
      </c>
    </row>
    <row spans="1:2" r="3">
      <c t="s" r="A3" s="4">
        <v>273</v>
      </c>
      <c t="s" r="B3"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Y2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21"/>
    <col customWidth="1" max="7" min="7" width="37"/>
    <col customWidth="1" max="8" min="8" width="21"/>
    <col customWidth="1" max="9" min="9" width="27"/>
    <col customWidth="1" max="10" min="10" width="42"/>
    <col customWidth="1" max="11" min="11" width="21"/>
    <col customWidth="1" max="12" min="12" width="21"/>
    <col customWidth="1" max="13" min="13" width="30"/>
    <col customWidth="1" max="14" min="14" width="21"/>
    <col customWidth="1" max="15" min="15" width="21"/>
    <col customWidth="1" max="16" min="16" width="29"/>
    <col customWidth="1" max="17" min="17" width="21"/>
    <col customWidth="1" max="18" min="18" width="27"/>
    <col customWidth="1" max="19" min="19" width="21"/>
    <col customWidth="1" max="20" min="20" width="24"/>
    <col customWidth="1" max="21" min="21" width="28"/>
    <col customWidth="1" max="22" min="22" width="21"/>
    <col customWidth="1" max="23" min="23" width="21"/>
    <col customWidth="1" max="24" min="24" width="14"/>
    <col customWidth="1" max="25" min="25" width="14"/>
  </cols>
  <sheetData>
    <row spans="1:25" r="1">
      <c t="s" r="A1" s="1">
        <v>275</v>
      </c>
      <c t="s" r="B1" s="2">
        <v>276</v>
      </c>
      <c t="s" r="C1" s="2">
        <v>277</v>
      </c>
      <c t="s" r="D1" s="2">
        <v>278</v>
      </c>
      <c t="s" r="E1" s="2">
        <v>279</v>
      </c>
      <c t="s" r="F1" s="2">
        <v>280</v>
      </c>
      <c t="s" r="G1" s="2">
        <v>281</v>
      </c>
      <c t="s" r="H1" s="2">
        <v>282</v>
      </c>
      <c t="s" r="I1" s="2">
        <v>283</v>
      </c>
      <c t="s" r="J1" s="2">
        <v>284</v>
      </c>
      <c t="s" r="K1" s="2">
        <v>285</v>
      </c>
      <c t="s" r="L1" s="2">
        <v>286</v>
      </c>
      <c t="s" r="M1" s="2">
        <v>287</v>
      </c>
      <c t="s" r="N1" s="2">
        <v>288</v>
      </c>
      <c t="s" r="O1" s="2">
        <v>289</v>
      </c>
      <c t="s" r="P1" s="2">
        <v>290</v>
      </c>
      <c t="s" r="Q1" s="2">
        <v>291</v>
      </c>
      <c t="s" r="R1" s="2">
        <v>292</v>
      </c>
      <c t="s" r="S1" s="2">
        <v>293</v>
      </c>
      <c t="s" r="T1" s="2">
        <v>294</v>
      </c>
      <c t="s" r="U1" s="2">
        <v>295</v>
      </c>
      <c t="s" r="V1" s="2">
        <v>291</v>
      </c>
      <c t="s" r="W1" s="2">
        <v>293</v>
      </c>
      <c t="s" r="X1" s="2">
        <v>296</v>
      </c>
      <c t="s" r="Y1" s="2">
        <v>297</v>
      </c>
    </row>
    <row spans="1:25" r="2">
      <c t="s" r="A2" s="3">
        <v>298</v>
      </c>
    </row>
    <row spans="1:25" r="3">
      <c t="s" r="A3" s="4">
        <v>299</v>
      </c>
      <c t="n" r="G3" s="6">
        <v>5447368</v>
      </c>
      <c t="n" r="M3" s="6">
        <v>9200000</v>
      </c>
    </row>
    <row spans="1:25" r="4">
      <c t="s" r="A4" s="4">
        <v>300</v>
      </c>
      <c t="n" r="U4" s="7">
        <v>89018000</v>
      </c>
      <c t="n" r="V4" s="7">
        <v>723037000</v>
      </c>
    </row>
    <row spans="1:25" r="5">
      <c t="s" r="A5" s="4">
        <v>301</v>
      </c>
      <c t="n" r="G5" s="7">
        <v>95</v>
      </c>
      <c t="n" r="M5" s="8">
        <v>20.13</v>
      </c>
    </row>
    <row spans="1:25" r="6">
      <c t="s" r="A6" s="4">
        <v>302</v>
      </c>
      <c t="n" r="V6" s="6">
        <v>-40209000</v>
      </c>
      <c t="n" r="W6" s="7">
        <v>-2695000</v>
      </c>
    </row>
    <row spans="1:25" r="7">
      <c t="s" r="A7" s="4">
        <v>303</v>
      </c>
      <c t="n" r="V7" s="6">
        <v>25000000</v>
      </c>
    </row>
    <row spans="1:25" r="8">
      <c t="s" r="A8" s="4">
        <v>127</v>
      </c>
      <c t="n" r="V8" s="6">
        <v>195766000</v>
      </c>
    </row>
    <row spans="1:25" r="9">
      <c t="s" r="A9" s="4">
        <v>304</v>
      </c>
      <c t="n" r="Q9" s="7">
        <v>23680000</v>
      </c>
      <c t="n" r="U9" s="6">
        <v>28798000</v>
      </c>
      <c t="n" r="V9" s="6">
        <v>23680000</v>
      </c>
    </row>
    <row spans="1:25" r="10">
      <c t="s" r="A10" s="4">
        <v>80</v>
      </c>
      <c t="n" r="D10" s="7">
        <v>199300000</v>
      </c>
      <c t="n" r="V10" s="6">
        <v>220766000</v>
      </c>
    </row>
    <row spans="1:25" r="11">
      <c t="s" r="A11" s="4">
        <v>305</v>
      </c>
      <c t="n" r="R11" s="7">
        <v>3900000</v>
      </c>
    </row>
    <row spans="1:25" r="12">
      <c t="s" r="A12" s="4">
        <v>306</v>
      </c>
    </row>
    <row spans="1:25" r="13">
      <c t="s" r="A13" s="3">
        <v>298</v>
      </c>
    </row>
    <row spans="1:25" r="14">
      <c t="s" r="A14" s="4">
        <v>307</v>
      </c>
      <c t="s" r="Y14" s="4">
        <v>308</v>
      </c>
    </row>
    <row spans="1:25" r="15">
      <c t="s" r="A15" s="4">
        <v>101</v>
      </c>
    </row>
    <row spans="1:25" r="16">
      <c t="s" r="A16" s="3">
        <v>298</v>
      </c>
    </row>
    <row spans="1:25" r="17">
      <c t="s" r="A17" s="4">
        <v>309</v>
      </c>
      <c t="n" r="U17" s="7">
        <v>3500000</v>
      </c>
      <c t="n" r="V17" s="6">
        <v>12100000</v>
      </c>
      <c t="n" r="W17" s="6">
        <v>8000000</v>
      </c>
    </row>
    <row spans="1:25" r="18">
      <c t="s" r="A18" s="4">
        <v>310</v>
      </c>
    </row>
    <row spans="1:25" r="19">
      <c t="s" r="A19" s="3">
        <v>298</v>
      </c>
    </row>
    <row spans="1:25" r="20">
      <c t="s" r="A20" s="4">
        <v>311</v>
      </c>
      <c t="s" r="U20" s="4">
        <v>312</v>
      </c>
    </row>
    <row spans="1:25" r="21">
      <c t="s" r="A21" s="4">
        <v>313</v>
      </c>
    </row>
    <row spans="1:25" r="22">
      <c t="s" r="A22" s="3">
        <v>298</v>
      </c>
    </row>
    <row spans="1:25" r="23">
      <c t="s" r="A23" s="4">
        <v>314</v>
      </c>
      <c t="n" r="U23" s="6">
        <v>2016</v>
      </c>
    </row>
    <row spans="1:25" r="24">
      <c t="s" r="A24" s="4">
        <v>315</v>
      </c>
    </row>
    <row spans="1:25" r="25">
      <c t="s" r="A25" s="3">
        <v>298</v>
      </c>
    </row>
    <row spans="1:25" r="26">
      <c t="s" r="A26" s="4">
        <v>314</v>
      </c>
      <c t="n" r="U26" s="6">
        <v>2025</v>
      </c>
    </row>
    <row spans="1:25" r="27">
      <c t="s" r="A27" s="4">
        <v>316</v>
      </c>
    </row>
    <row spans="1:25" r="28">
      <c t="s" r="A28" s="3">
        <v>298</v>
      </c>
    </row>
    <row spans="1:25" r="29">
      <c t="s" r="A29" s="4">
        <v>317</v>
      </c>
      <c t="n" r="L29" s="7">
        <v>25000000</v>
      </c>
    </row>
    <row spans="1:25" r="30">
      <c t="s" r="A30" s="4">
        <v>318</v>
      </c>
      <c t="n" r="L30" s="6">
        <v>180000000</v>
      </c>
    </row>
    <row spans="1:25" r="31">
      <c t="s" r="A31" s="4">
        <v>319</v>
      </c>
      <c t="n" r="Q31" s="6">
        <v>10000000</v>
      </c>
    </row>
    <row spans="1:25" r="32">
      <c t="s" r="A32" s="4">
        <v>320</v>
      </c>
      <c t="n" r="U32" s="7">
        <v>20000000</v>
      </c>
    </row>
    <row spans="1:25" r="33">
      <c t="s" r="A33" s="4">
        <v>49</v>
      </c>
      <c t="n" r="U33" s="6">
        <v>18300000</v>
      </c>
    </row>
    <row spans="1:25" r="34">
      <c t="s" r="A34" s="4">
        <v>321</v>
      </c>
      <c t="n" r="L34" s="6">
        <v>30000000</v>
      </c>
    </row>
    <row spans="1:25" r="35">
      <c t="s" r="A35" s="4">
        <v>322</v>
      </c>
      <c t="n" r="L35" s="6">
        <v>100000000</v>
      </c>
    </row>
    <row spans="1:25" r="36">
      <c t="s" r="A36" s="4">
        <v>323</v>
      </c>
      <c t="n" r="L36" s="7">
        <v>50000000</v>
      </c>
    </row>
    <row spans="1:25" r="37">
      <c t="s" r="A37" s="4">
        <v>324</v>
      </c>
      <c t="s" r="X37" s="4">
        <v>325</v>
      </c>
    </row>
    <row spans="1:25" r="38">
      <c t="s" r="A38" s="4">
        <v>326</v>
      </c>
    </row>
    <row spans="1:25" r="39">
      <c t="s" r="A39" s="3">
        <v>298</v>
      </c>
    </row>
    <row spans="1:25" r="40">
      <c t="s" r="A40" s="4">
        <v>327</v>
      </c>
      <c t="n" r="U40" s="7">
        <v>3800000</v>
      </c>
      <c t="n" r="V40" s="6">
        <v>4800000</v>
      </c>
    </row>
    <row spans="1:25" r="41">
      <c t="s" r="A41" s="4">
        <v>328</v>
      </c>
    </row>
    <row spans="1:25" r="42">
      <c t="s" r="A42" s="3">
        <v>298</v>
      </c>
    </row>
    <row spans="1:25" r="43">
      <c t="s" r="A43" s="4">
        <v>314</v>
      </c>
      <c t="n" r="U43" s="6">
        <v>2016</v>
      </c>
    </row>
    <row spans="1:25" r="44">
      <c t="s" r="A44" s="4">
        <v>329</v>
      </c>
    </row>
    <row spans="1:25" r="45">
      <c t="s" r="A45" s="3">
        <v>298</v>
      </c>
    </row>
    <row spans="1:25" r="46">
      <c t="s" r="A46" s="4">
        <v>314</v>
      </c>
      <c t="n" r="U46" s="6">
        <v>2028</v>
      </c>
    </row>
    <row spans="1:25" r="47">
      <c t="s" r="A47" s="4">
        <v>330</v>
      </c>
    </row>
    <row spans="1:25" r="48">
      <c t="s" r="A48" s="3">
        <v>298</v>
      </c>
    </row>
    <row spans="1:25" r="49">
      <c t="s" r="A49" s="4">
        <v>331</v>
      </c>
      <c t="s" r="U49" s="4">
        <v>332</v>
      </c>
    </row>
    <row spans="1:25" r="50">
      <c t="s" r="A50" s="4">
        <v>333</v>
      </c>
    </row>
    <row spans="1:25" r="51">
      <c t="s" r="A51" s="3">
        <v>298</v>
      </c>
    </row>
    <row spans="1:25" r="52">
      <c t="s" r="A52" s="4">
        <v>331</v>
      </c>
      <c t="s" r="U52" s="4">
        <v>332</v>
      </c>
    </row>
    <row spans="1:25" r="53">
      <c t="s" r="A53" s="4">
        <v>334</v>
      </c>
    </row>
    <row spans="1:25" r="54">
      <c t="s" r="A54" s="3">
        <v>298</v>
      </c>
    </row>
    <row spans="1:25" r="55">
      <c t="s" r="A55" s="4">
        <v>317</v>
      </c>
      <c t="n" r="N55" s="7">
        <v>29200000</v>
      </c>
    </row>
    <row spans="1:25" r="56">
      <c t="s" r="A56" s="4">
        <v>318</v>
      </c>
      <c t="n" r="N56" s="6">
        <v>5000000</v>
      </c>
    </row>
    <row spans="1:25" r="57">
      <c t="s" r="A57" s="4">
        <v>319</v>
      </c>
      <c t="n" r="N57" s="7">
        <v>4000000</v>
      </c>
    </row>
    <row spans="1:25" r="58">
      <c t="s" r="A58" s="4">
        <v>335</v>
      </c>
      <c t="n" r="H58" s="7">
        <v>1000000</v>
      </c>
    </row>
    <row spans="1:25" r="59">
      <c t="s" r="A59" s="4">
        <v>320</v>
      </c>
      <c t="n" r="H59" s="6">
        <v>0</v>
      </c>
    </row>
    <row spans="1:25" r="60">
      <c t="s" r="A60" s="4">
        <v>49</v>
      </c>
      <c t="n" r="U60" s="7">
        <v>5000000</v>
      </c>
    </row>
    <row spans="1:25" r="61">
      <c t="s" r="A61" s="4">
        <v>324</v>
      </c>
      <c t="s" r="U61" s="4">
        <v>325</v>
      </c>
    </row>
    <row spans="1:25" r="62">
      <c t="s" r="A62" s="4">
        <v>336</v>
      </c>
      <c t="s" r="N62" s="4">
        <v>337</v>
      </c>
    </row>
    <row spans="1:25" r="63">
      <c t="s" r="A63" s="4">
        <v>338</v>
      </c>
      <c t="n" r="U63" s="7">
        <v>5000000</v>
      </c>
    </row>
    <row spans="1:25" r="64">
      <c t="s" r="A64" s="4">
        <v>339</v>
      </c>
      <c t="s" r="N64" s="4">
        <v>325</v>
      </c>
    </row>
    <row spans="1:25" r="65">
      <c t="s" r="A65" s="4">
        <v>340</v>
      </c>
      <c t="s" r="T65" s="4">
        <v>341</v>
      </c>
    </row>
    <row spans="1:25" r="66">
      <c t="s" r="A66" s="4">
        <v>342</v>
      </c>
    </row>
    <row spans="1:25" r="67">
      <c t="s" r="A67" s="3">
        <v>298</v>
      </c>
    </row>
    <row spans="1:25" r="68">
      <c t="s" r="A68" s="4">
        <v>49</v>
      </c>
      <c t="n" r="H68" s="7">
        <v>16800000</v>
      </c>
    </row>
    <row spans="1:25" r="69">
      <c t="s" r="A69" s="4">
        <v>343</v>
      </c>
    </row>
    <row spans="1:25" r="70">
      <c t="s" r="A70" s="3">
        <v>298</v>
      </c>
    </row>
    <row spans="1:25" r="71">
      <c t="s" r="A71" s="4">
        <v>317</v>
      </c>
      <c t="n" r="U71" s="6">
        <v>100000000</v>
      </c>
    </row>
    <row spans="1:25" r="72">
      <c t="s" r="A72" s="4">
        <v>318</v>
      </c>
      <c t="n" r="U72" s="6">
        <v>171000000</v>
      </c>
    </row>
    <row spans="1:25" r="73">
      <c t="s" r="A73" s="4">
        <v>320</v>
      </c>
      <c t="n" r="U73" s="6">
        <v>2000000</v>
      </c>
    </row>
    <row spans="1:25" r="74">
      <c t="s" r="A74" s="4">
        <v>49</v>
      </c>
      <c t="n" r="U74" s="6">
        <v>0</v>
      </c>
    </row>
    <row spans="1:25" r="75">
      <c t="s" r="A75" s="4">
        <v>321</v>
      </c>
      <c t="n" r="U75" s="6">
        <v>26000000</v>
      </c>
    </row>
    <row spans="1:25" r="76">
      <c t="s" r="A76" s="4">
        <v>322</v>
      </c>
      <c t="n" r="U76" s="6">
        <v>105000000</v>
      </c>
    </row>
    <row spans="1:25" r="77">
      <c t="s" r="A77" s="4">
        <v>323</v>
      </c>
      <c t="n" r="U77" s="7">
        <v>40000000</v>
      </c>
    </row>
    <row spans="1:25" r="78">
      <c t="s" r="A78" s="4">
        <v>344</v>
      </c>
      <c t="s" r="U78" s="4">
        <v>325</v>
      </c>
    </row>
    <row spans="1:25" r="79">
      <c t="s" r="A79" s="4">
        <v>345</v>
      </c>
      <c t="n" r="O79" s="7">
        <v>50000000</v>
      </c>
      <c t="n" r="U79" s="7">
        <v>50000000</v>
      </c>
    </row>
    <row spans="1:25" r="80">
      <c t="s" r="A80" s="4">
        <v>346</v>
      </c>
      <c t="s" r="U80" s="4">
        <v>347</v>
      </c>
    </row>
    <row spans="1:25" r="81">
      <c t="s" r="A81" s="4">
        <v>348</v>
      </c>
    </row>
    <row spans="1:25" r="82">
      <c t="s" r="A82" s="3">
        <v>298</v>
      </c>
    </row>
    <row spans="1:25" r="83">
      <c t="s" r="A83" s="4">
        <v>314</v>
      </c>
      <c t="n" r="U83" s="6">
        <v>2016</v>
      </c>
    </row>
    <row spans="1:25" r="84">
      <c t="s" r="A84" s="4">
        <v>349</v>
      </c>
    </row>
    <row spans="1:25" r="85">
      <c t="s" r="A85" s="3">
        <v>298</v>
      </c>
    </row>
    <row spans="1:25" r="86">
      <c t="s" r="A86" s="4">
        <v>314</v>
      </c>
      <c t="n" r="U86" s="6">
        <v>2025</v>
      </c>
    </row>
    <row spans="1:25" r="87">
      <c t="s" r="A87" s="4">
        <v>350</v>
      </c>
    </row>
    <row spans="1:25" r="88">
      <c t="s" r="A88" s="3">
        <v>298</v>
      </c>
    </row>
    <row spans="1:25" r="89">
      <c t="s" r="A89" s="4">
        <v>351</v>
      </c>
      <c t="n" r="U89" s="6">
        <v>4</v>
      </c>
    </row>
    <row spans="1:25" r="90">
      <c t="s" r="A90" s="4">
        <v>352</v>
      </c>
      <c t="n" r="P90" s="7">
        <v>3400000</v>
      </c>
    </row>
    <row spans="1:25" r="91">
      <c t="s" r="A91" s="4">
        <v>353</v>
      </c>
      <c t="n" r="P91" s="6">
        <v>10</v>
      </c>
    </row>
    <row spans="1:25" r="92">
      <c t="s" r="A92" s="4">
        <v>354</v>
      </c>
      <c t="n" r="P92" s="6">
        <v>1</v>
      </c>
    </row>
    <row spans="1:25" r="93">
      <c t="s" r="A93" s="4">
        <v>355</v>
      </c>
    </row>
    <row spans="1:25" r="94">
      <c t="s" r="A94" s="3">
        <v>298</v>
      </c>
    </row>
    <row spans="1:25" r="95">
      <c t="s" r="A95" s="4">
        <v>309</v>
      </c>
      <c t="n" r="U95" s="7">
        <v>1900000</v>
      </c>
      <c t="n" r="V95" s="6">
        <v>7700000</v>
      </c>
      <c t="n" r="W95" s="6">
        <v>700000</v>
      </c>
    </row>
    <row spans="1:25" r="96">
      <c t="s" r="A96" s="4">
        <v>356</v>
      </c>
      <c t="n" r="U96" s="6">
        <v>200000</v>
      </c>
    </row>
    <row spans="1:25" r="97">
      <c t="s" r="A97" s="4">
        <v>357</v>
      </c>
    </row>
    <row spans="1:25" r="98">
      <c t="s" r="A98" s="3">
        <v>298</v>
      </c>
    </row>
    <row spans="1:25" r="99">
      <c t="s" r="A99" s="4">
        <v>309</v>
      </c>
      <c t="n" r="P99" s="7">
        <v>5000000</v>
      </c>
    </row>
    <row spans="1:25" r="100">
      <c t="s" r="A100" s="4">
        <v>358</v>
      </c>
    </row>
    <row spans="1:25" r="101">
      <c t="s" r="A101" s="3">
        <v>298</v>
      </c>
    </row>
    <row spans="1:25" r="102">
      <c t="s" r="A102" s="4">
        <v>309</v>
      </c>
      <c t="n" r="P102" s="6">
        <v>3400000</v>
      </c>
    </row>
    <row spans="1:25" r="103">
      <c t="s" r="A103" s="4">
        <v>359</v>
      </c>
    </row>
    <row spans="1:25" r="104">
      <c t="s" r="A104" s="3">
        <v>298</v>
      </c>
    </row>
    <row spans="1:25" r="105">
      <c t="s" r="A105" s="4">
        <v>317</v>
      </c>
      <c t="n" r="P105" s="7">
        <v>500000</v>
      </c>
    </row>
    <row spans="1:25" r="106">
      <c t="s" r="A106" s="4">
        <v>360</v>
      </c>
    </row>
    <row spans="1:25" r="107">
      <c t="s" r="A107" s="3">
        <v>298</v>
      </c>
    </row>
    <row spans="1:25" r="108">
      <c t="s" r="A108" s="4">
        <v>301</v>
      </c>
      <c t="n" r="D108" s="8">
        <v>81.36</v>
      </c>
    </row>
    <row spans="1:25" r="109">
      <c t="s" r="A109" s="4">
        <v>303</v>
      </c>
      <c t="n" r="D109" s="7">
        <v>25000000</v>
      </c>
    </row>
    <row spans="1:25" r="110">
      <c t="s" r="A110" s="4">
        <v>361</v>
      </c>
      <c t="n" r="D110" s="6">
        <v>2142037</v>
      </c>
      <c t="n" r="R110" s="6">
        <v>378007</v>
      </c>
    </row>
    <row spans="1:25" r="111">
      <c t="s" r="A111" s="4">
        <v>127</v>
      </c>
      <c t="n" r="D111" s="7">
        <v>174300000</v>
      </c>
    </row>
    <row spans="1:25" r="112">
      <c t="s" r="A112" s="4">
        <v>362</v>
      </c>
      <c t="n" r="K112" s="7">
        <v>105000000</v>
      </c>
    </row>
    <row spans="1:25" r="113">
      <c t="s" r="A113" s="4">
        <v>363</v>
      </c>
    </row>
    <row spans="1:25" r="114">
      <c t="s" r="A114" s="3">
        <v>298</v>
      </c>
    </row>
    <row spans="1:25" r="115">
      <c t="s" r="A115" s="4">
        <v>362</v>
      </c>
      <c t="n" r="K115" s="6">
        <v>10000000</v>
      </c>
    </row>
    <row spans="1:25" r="116">
      <c t="s" r="A116" s="4">
        <v>364</v>
      </c>
    </row>
    <row spans="1:25" r="117">
      <c t="s" r="A117" s="3">
        <v>298</v>
      </c>
    </row>
    <row spans="1:25" r="118">
      <c t="s" r="A118" s="4">
        <v>362</v>
      </c>
      <c t="n" r="K118" s="6">
        <v>40000000</v>
      </c>
    </row>
    <row spans="1:25" r="119">
      <c t="s" r="A119" s="4">
        <v>365</v>
      </c>
    </row>
    <row spans="1:25" r="120">
      <c t="s" r="A120" s="3">
        <v>298</v>
      </c>
    </row>
    <row spans="1:25" r="121">
      <c t="s" r="A121" s="4">
        <v>362</v>
      </c>
      <c t="n" r="K121" s="7">
        <v>65000000</v>
      </c>
    </row>
    <row spans="1:25" r="122">
      <c t="s" r="A122" s="4">
        <v>366</v>
      </c>
    </row>
    <row spans="1:25" r="123">
      <c t="s" r="A123" s="3">
        <v>298</v>
      </c>
    </row>
    <row spans="1:25" r="124">
      <c t="s" r="A124" s="4">
        <v>304</v>
      </c>
      <c t="n" r="I124" s="7">
        <v>25400000</v>
      </c>
    </row>
    <row spans="1:25" r="125">
      <c t="s" r="A125" s="4">
        <v>105</v>
      </c>
    </row>
    <row spans="1:25" r="126">
      <c t="s" r="A126" s="3">
        <v>298</v>
      </c>
    </row>
    <row spans="1:25" r="127">
      <c t="s" r="A127" s="4">
        <v>319</v>
      </c>
      <c t="n" r="Q127" s="7">
        <v>25000000</v>
      </c>
    </row>
    <row spans="1:25" r="128">
      <c t="s" r="A128" s="4">
        <v>299</v>
      </c>
      <c t="n" r="I128" s="6">
        <v>344448</v>
      </c>
      <c t="n" r="J128" s="6">
        <v>8766338</v>
      </c>
    </row>
    <row spans="1:25" r="129">
      <c t="s" r="A129" s="4">
        <v>300</v>
      </c>
      <c t="n" r="I129" s="7">
        <v>23000000</v>
      </c>
      <c t="n" r="J129" s="7">
        <v>700000000</v>
      </c>
    </row>
    <row spans="1:25" r="130">
      <c t="s" r="A130" s="4">
        <v>367</v>
      </c>
      <c t="s" r="J130" s="4">
        <v>368</v>
      </c>
      <c t="s" r="T130" s="4">
        <v>368</v>
      </c>
    </row>
    <row spans="1:25" r="131">
      <c t="s" r="A131" s="4">
        <v>369</v>
      </c>
      <c t="s" r="J131" s="4">
        <v>370</v>
      </c>
    </row>
    <row spans="1:25" r="132">
      <c t="s" r="A132" s="4">
        <v>371</v>
      </c>
      <c t="s" r="J132" s="4">
        <v>372</v>
      </c>
    </row>
    <row spans="1:25" r="133">
      <c t="s" r="A133" s="4">
        <v>373</v>
      </c>
      <c t="s" r="J133" s="4">
        <v>368</v>
      </c>
    </row>
    <row spans="1:25" r="134">
      <c t="s" r="A134" s="4">
        <v>301</v>
      </c>
      <c t="n" r="J134" s="8">
        <v>85.72</v>
      </c>
      <c t="n" r="T134" s="8">
        <v>85.72</v>
      </c>
    </row>
    <row spans="1:25" r="135">
      <c t="s" r="A135" s="4">
        <v>374</v>
      </c>
      <c t="n" r="J135" s="7">
        <v>751500000</v>
      </c>
    </row>
    <row spans="1:25" r="136">
      <c t="s" r="A136" s="4">
        <v>375</v>
      </c>
      <c t="n" r="J136" s="6">
        <v>51500000</v>
      </c>
    </row>
    <row spans="1:25" r="137">
      <c t="s" r="A137" s="4">
        <v>302</v>
      </c>
      <c t="n" r="J137" s="7">
        <v>-15200000</v>
      </c>
      <c t="n" r="V137" s="7">
        <v>-20700000</v>
      </c>
    </row>
    <row spans="1:25" r="138">
      <c t="s" r="A138" s="4">
        <v>327</v>
      </c>
      <c t="n" r="U138" s="6">
        <v>33900000</v>
      </c>
    </row>
    <row spans="1:25" r="139">
      <c t="s" r="A139" s="4">
        <v>376</v>
      </c>
    </row>
    <row spans="1:25" r="140">
      <c t="s" r="A140" s="3">
        <v>298</v>
      </c>
    </row>
    <row spans="1:25" r="141">
      <c t="s" r="A141" s="4">
        <v>377</v>
      </c>
      <c t="s" r="J141" s="4">
        <v>378</v>
      </c>
      <c t="s" r="T141" s="4">
        <v>378</v>
      </c>
    </row>
    <row spans="1:25" r="142">
      <c t="s" r="A142" s="4">
        <v>379</v>
      </c>
      <c t="s" r="J142" s="4">
        <v>380</v>
      </c>
    </row>
    <row spans="1:25" r="143">
      <c t="s" r="A143" s="4">
        <v>381</v>
      </c>
    </row>
    <row spans="1:25" r="144">
      <c t="s" r="A144" s="3">
        <v>298</v>
      </c>
    </row>
    <row spans="1:25" r="145">
      <c t="s" r="A145" s="4">
        <v>377</v>
      </c>
      <c t="s" r="J145" s="4">
        <v>380</v>
      </c>
      <c t="s" r="T145" s="4">
        <v>380</v>
      </c>
    </row>
    <row spans="1:25" r="146">
      <c t="s" r="A146" s="4">
        <v>382</v>
      </c>
    </row>
    <row spans="1:25" r="147">
      <c t="s" r="A147" s="3">
        <v>298</v>
      </c>
    </row>
    <row spans="1:25" r="148">
      <c t="s" r="A148" s="4">
        <v>371</v>
      </c>
      <c t="s" r="J148" s="4">
        <v>383</v>
      </c>
    </row>
    <row spans="1:25" r="149">
      <c t="s" r="A149" s="4">
        <v>384</v>
      </c>
    </row>
    <row spans="1:25" r="150">
      <c t="s" r="A150" s="3">
        <v>298</v>
      </c>
    </row>
    <row spans="1:25" r="151">
      <c t="s" r="A151" s="4">
        <v>317</v>
      </c>
      <c t="n" r="F151" s="7">
        <v>22500000</v>
      </c>
    </row>
    <row spans="1:25" r="152">
      <c t="s" r="A152" s="4">
        <v>49</v>
      </c>
      <c t="n" r="S152" s="7">
        <v>33500000</v>
      </c>
      <c t="n" r="U152" s="7">
        <v>29500000</v>
      </c>
      <c t="n" r="W152" s="7">
        <v>33500000</v>
      </c>
    </row>
    <row spans="1:25" r="153">
      <c t="s" r="A153" s="4">
        <v>385</v>
      </c>
      <c t="s" r="U153" s="4">
        <v>386</v>
      </c>
    </row>
    <row spans="1:25" r="154">
      <c t="s" r="A154" s="4">
        <v>387</v>
      </c>
    </row>
    <row spans="1:25" r="155">
      <c t="s" r="A155" s="3">
        <v>298</v>
      </c>
    </row>
    <row spans="1:25" r="156">
      <c t="s" r="A156" s="4">
        <v>319</v>
      </c>
      <c t="n" r="S156" s="6">
        <v>7000000</v>
      </c>
    </row>
    <row spans="1:25" r="157">
      <c t="s" r="A157" s="4">
        <v>388</v>
      </c>
    </row>
    <row spans="1:25" r="158">
      <c t="s" r="A158" s="3">
        <v>298</v>
      </c>
    </row>
    <row spans="1:25" r="159">
      <c t="s" r="A159" s="4">
        <v>319</v>
      </c>
      <c t="n" r="S159" s="7">
        <v>4000000</v>
      </c>
    </row>
    <row spans="1:25" r="160">
      <c t="s" r="A160" s="4">
        <v>389</v>
      </c>
    </row>
    <row spans="1:25" r="161">
      <c t="s" r="A161" s="3">
        <v>298</v>
      </c>
    </row>
    <row spans="1:25" r="162">
      <c t="s" r="A162" s="4">
        <v>318</v>
      </c>
      <c t="n" r="E162" s="7">
        <v>75000000</v>
      </c>
    </row>
    <row spans="1:25" r="163">
      <c t="s" r="A163" s="4">
        <v>390</v>
      </c>
      <c t="s" r="E163" s="4">
        <v>368</v>
      </c>
    </row>
    <row spans="1:25" r="164">
      <c t="s" r="A164" s="4">
        <v>321</v>
      </c>
      <c t="n" r="E164" s="7">
        <v>55000000</v>
      </c>
    </row>
    <row spans="1:25" r="165">
      <c t="s" r="A165" s="4">
        <v>322</v>
      </c>
      <c t="n" r="E165" s="7">
        <v>20000000</v>
      </c>
    </row>
    <row spans="1:25" r="166">
      <c t="s" r="A166" s="4">
        <v>391</v>
      </c>
      <c t="s" r="E166" s="4">
        <v>368</v>
      </c>
    </row>
    <row spans="1:25" r="167">
      <c t="s" r="A167" s="4">
        <v>392</v>
      </c>
    </row>
    <row spans="1:25" r="168">
      <c t="s" r="A168" s="3">
        <v>298</v>
      </c>
    </row>
    <row spans="1:25" r="169">
      <c t="s" r="A169" s="4">
        <v>321</v>
      </c>
      <c t="n" r="E169" s="7">
        <v>50000000</v>
      </c>
    </row>
    <row spans="1:25" r="170">
      <c t="s" r="A170" s="4">
        <v>393</v>
      </c>
    </row>
    <row spans="1:25" r="171">
      <c t="s" r="A171" s="3">
        <v>298</v>
      </c>
    </row>
    <row spans="1:25" r="172">
      <c t="s" r="A172" s="4">
        <v>394</v>
      </c>
      <c t="n" r="E172" s="6">
        <v>5000000</v>
      </c>
    </row>
    <row spans="1:25" r="173">
      <c t="s" r="A173" s="4">
        <v>395</v>
      </c>
    </row>
    <row spans="1:25" r="174">
      <c t="s" r="A174" s="3">
        <v>298</v>
      </c>
    </row>
    <row spans="1:25" r="175">
      <c t="s" r="A175" s="4">
        <v>394</v>
      </c>
      <c t="n" r="E175" s="6">
        <v>20000000</v>
      </c>
    </row>
    <row spans="1:25" r="176">
      <c t="s" r="A176" s="4">
        <v>396</v>
      </c>
    </row>
    <row spans="1:25" r="177">
      <c t="s" r="A177" s="3">
        <v>298</v>
      </c>
    </row>
    <row spans="1:25" r="178">
      <c t="s" r="A178" s="4">
        <v>394</v>
      </c>
      <c t="n" r="E178" s="6">
        <v>25000000</v>
      </c>
    </row>
    <row spans="1:25" r="179">
      <c t="s" r="A179" s="4">
        <v>397</v>
      </c>
    </row>
    <row spans="1:25" r="180">
      <c t="s" r="A180" s="3">
        <v>298</v>
      </c>
    </row>
    <row spans="1:25" r="181">
      <c t="s" r="A181" s="4">
        <v>318</v>
      </c>
      <c t="n" r="E181" s="7">
        <v>75000000</v>
      </c>
    </row>
    <row spans="1:25" r="182">
      <c t="s" r="A182" s="4">
        <v>390</v>
      </c>
      <c t="s" r="E182" s="4">
        <v>398</v>
      </c>
    </row>
    <row spans="1:25" r="183">
      <c t="s" r="A183" s="4">
        <v>391</v>
      </c>
      <c t="s" r="E183" s="4">
        <v>368</v>
      </c>
    </row>
    <row spans="1:25" r="184">
      <c t="s" r="A184" s="4">
        <v>399</v>
      </c>
    </row>
    <row spans="1:25" r="185">
      <c t="s" r="A185" s="3">
        <v>298</v>
      </c>
    </row>
    <row spans="1:25" r="186">
      <c t="s" r="A186" s="4">
        <v>394</v>
      </c>
      <c t="n" r="U186" s="7">
        <v>5000000</v>
      </c>
    </row>
    <row spans="1:25" r="187">
      <c t="s" r="A187" s="4">
        <v>400</v>
      </c>
    </row>
    <row spans="1:25" r="188">
      <c t="s" r="A188" s="3">
        <v>298</v>
      </c>
    </row>
    <row spans="1:25" r="189">
      <c t="s" r="A189" s="4">
        <v>394</v>
      </c>
      <c t="n" r="U189" s="7">
        <v>25000000</v>
      </c>
    </row>
    <row spans="1:25" r="190">
      <c t="s" r="A190" s="4">
        <v>401</v>
      </c>
    </row>
    <row spans="1:25" r="191">
      <c t="s" r="A191" s="3">
        <v>298</v>
      </c>
    </row>
    <row spans="1:25" r="192">
      <c t="s" r="A192" s="4">
        <v>318</v>
      </c>
      <c t="n" r="E192" s="7">
        <v>200000000</v>
      </c>
    </row>
    <row spans="1:25" r="193">
      <c t="s" r="A193" s="4">
        <v>390</v>
      </c>
      <c t="s" r="E193" s="4">
        <v>402</v>
      </c>
    </row>
    <row spans="1:25" r="194">
      <c t="s" r="A194" s="4">
        <v>321</v>
      </c>
      <c t="n" r="E194" s="7">
        <v>60000000</v>
      </c>
    </row>
    <row spans="1:25" r="195">
      <c t="s" r="A195" s="4">
        <v>322</v>
      </c>
      <c t="n" r="E195" s="7">
        <v>140000000</v>
      </c>
    </row>
    <row spans="1:25" r="196">
      <c t="s" r="A196" s="4">
        <v>391</v>
      </c>
      <c t="s" r="E196" s="4">
        <v>368</v>
      </c>
    </row>
    <row spans="1:25" r="197">
      <c t="s" r="A197" s="4">
        <v>403</v>
      </c>
    </row>
    <row spans="1:25" r="198">
      <c t="s" r="A198" s="3">
        <v>298</v>
      </c>
    </row>
    <row spans="1:25" r="199">
      <c t="s" r="A199" s="4">
        <v>404</v>
      </c>
      <c t="n" r="J199" s="6">
        <v>3</v>
      </c>
    </row>
    <row spans="1:25" r="200">
      <c t="s" r="A200" s="4">
        <v>405</v>
      </c>
    </row>
    <row spans="1:25" r="201">
      <c t="s" r="A201" s="3">
        <v>298</v>
      </c>
    </row>
    <row spans="1:25" r="202">
      <c t="s" r="A202" s="4">
        <v>299</v>
      </c>
      <c t="n" r="G202" s="6">
        <v>744566</v>
      </c>
    </row>
    <row spans="1:25" r="203">
      <c t="s" r="A203" s="4">
        <v>300</v>
      </c>
      <c t="n" r="G203" s="7">
        <v>70700000</v>
      </c>
    </row>
    <row spans="1:25" r="204">
      <c t="s" r="A204" s="4">
        <v>406</v>
      </c>
    </row>
    <row spans="1:25" r="205">
      <c t="s" r="A205" s="3">
        <v>298</v>
      </c>
    </row>
    <row spans="1:25" r="206">
      <c t="s" r="A206" s="4">
        <v>299</v>
      </c>
      <c t="n" r="C206" s="6">
        <v>196251</v>
      </c>
    </row>
    <row spans="1:25" r="207">
      <c t="s" r="A207" s="4">
        <v>300</v>
      </c>
      <c t="n" r="C207" s="7">
        <v>18300000</v>
      </c>
    </row>
    <row spans="1:25" r="208">
      <c t="s" r="A208" s="4">
        <v>407</v>
      </c>
    </row>
    <row spans="1:25" r="209">
      <c t="s" r="A209" s="3">
        <v>298</v>
      </c>
    </row>
    <row spans="1:25" r="210">
      <c t="s" r="A210" s="4">
        <v>299</v>
      </c>
      <c t="n" r="B210" s="6">
        <v>205030</v>
      </c>
    </row>
    <row spans="1:25" r="211">
      <c t="s" r="A211" s="4">
        <v>300</v>
      </c>
      <c t="n" r="B211" s="7">
        <v>14300000</v>
      </c>
    </row>
    <row spans="1:25" r="212">
      <c t="s" r="A212" s="4">
        <v>408</v>
      </c>
    </row>
    <row spans="1:25" r="213">
      <c t="s" r="A213" s="3">
        <v>298</v>
      </c>
    </row>
    <row spans="1:25" r="214">
      <c t="s" r="A214" s="4">
        <v>409</v>
      </c>
      <c t="s" r="V214" s="4">
        <v>410</v>
      </c>
    </row>
    <row spans="1:25" r="215">
      <c t="s" r="A215" s="4">
        <v>411</v>
      </c>
    </row>
    <row spans="1:25" r="216">
      <c t="s" r="A216" s="3">
        <v>298</v>
      </c>
    </row>
    <row spans="1:25" r="217">
      <c t="s" r="A217" s="4">
        <v>412</v>
      </c>
      <c t="s" r="V217" s="4">
        <v>402</v>
      </c>
    </row>
    <row spans="1:25" r="218">
      <c t="s" r="A218" s="4">
        <v>413</v>
      </c>
    </row>
    <row spans="1:25" r="219">
      <c t="s" r="A219" s="3">
        <v>298</v>
      </c>
    </row>
    <row spans="1:25" r="220">
      <c t="s" r="A220" s="4">
        <v>414</v>
      </c>
      <c t="s" r="Q220" s="4">
        <v>415</v>
      </c>
      <c t="s" r="V220" s="4">
        <v>4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 customWidth="1" max="6" min="6" width="14"/>
    <col customWidth="1" max="7" min="7" width="4"/>
  </cols>
  <sheetData>
    <row spans="1:7" r="1">
      <c t="s" r="A1" s="1">
        <v>416</v>
      </c>
      <c t="s" r="B1" s="2">
        <v>1</v>
      </c>
    </row>
    <row spans="1:7" r="2">
      <c t="s" r="B2" s="2">
        <v>2</v>
      </c>
      <c t="s" r="D2" s="2">
        <v>32</v>
      </c>
      <c t="s" r="F2" s="2">
        <v>75</v>
      </c>
    </row>
    <row spans="1:7" r="3">
      <c t="s" r="A3" s="4">
        <v>417</v>
      </c>
    </row>
    <row spans="1:7" r="4">
      <c t="s" r="A4" s="3">
        <v>418</v>
      </c>
    </row>
    <row spans="1:7" r="5">
      <c t="s" r="A5" s="4">
        <v>419</v>
      </c>
      <c t="s" r="B5" s="4">
        <v>420</v>
      </c>
      <c t="s" r="D5" s="4">
        <v>421</v>
      </c>
      <c t="s" r="F5" s="4">
        <v>422</v>
      </c>
    </row>
    <row spans="1:7" r="6">
      <c t="s" r="A6" s="4">
        <v>423</v>
      </c>
    </row>
    <row spans="1:7" r="7">
      <c t="s" r="A7" s="3">
        <v>418</v>
      </c>
    </row>
    <row spans="1:7" r="8">
      <c t="s" r="A8" s="4">
        <v>419</v>
      </c>
      <c t="s" r="B8" s="4">
        <v>424</v>
      </c>
      <c t="s" r="D8" s="4">
        <v>380</v>
      </c>
      <c t="s" r="F8" s="4">
        <v>308</v>
      </c>
    </row>
    <row spans="1:7" r="9">
      <c t="s" r="A9" s="4">
        <v>425</v>
      </c>
    </row>
    <row spans="1:7" r="10">
      <c t="s" r="A10" s="3">
        <v>418</v>
      </c>
    </row>
    <row spans="1:7" r="11">
      <c t="s" r="A11" s="4">
        <v>419</v>
      </c>
      <c t="s" r="B11" s="4">
        <v>415</v>
      </c>
      <c t="s" r="D11" s="4">
        <v>426</v>
      </c>
      <c t="s" r="F11" s="4">
        <v>56</v>
      </c>
      <c t="s" r="G11" s="4">
        <v>79</v>
      </c>
    </row>
    <row spans="1:7" r="12">
      <c t="s" r="A12" s="4">
        <v>427</v>
      </c>
    </row>
    <row spans="1:7" r="13">
      <c t="s" r="A13" s="3">
        <v>418</v>
      </c>
    </row>
    <row spans="1:7" r="14">
      <c t="s" r="A14" s="4">
        <v>419</v>
      </c>
      <c t="s" r="B14" s="4">
        <v>56</v>
      </c>
      <c t="s" r="C14" s="4">
        <v>79</v>
      </c>
      <c t="s" r="D14" s="4">
        <v>56</v>
      </c>
      <c t="s" r="E14" s="4">
        <v>79</v>
      </c>
      <c t="s" r="F14" s="4">
        <v>426</v>
      </c>
    </row>
    <row spans="1:7" r="15">
      <c t="s" r="A15" s="4">
        <v>105</v>
      </c>
    </row>
    <row spans="1:7" r="16">
      <c t="s" r="A16" s="3">
        <v>418</v>
      </c>
    </row>
    <row spans="1:7" r="17">
      <c t="s" r="A17" s="4">
        <v>419</v>
      </c>
      <c t="s" r="B17" s="4">
        <v>428</v>
      </c>
      <c t="s" r="D17" s="4">
        <v>56</v>
      </c>
      <c t="s" r="E17" s="4">
        <v>79</v>
      </c>
      <c t="s" r="F17" s="4">
        <v>56</v>
      </c>
      <c t="s" r="G17" s="4">
        <v>79</v>
      </c>
    </row>
    <row spans="1:7" r="18">
      <c t="n" r="A18"/>
    </row>
    <row spans="1:7" r="19">
      <c t="s" r="A19" s="4">
        <v>79</v>
      </c>
      <c t="s" r="B19" s="4">
        <v>429</v>
      </c>
    </row>
  </sheetData>
  <mergeCells count="7">
    <mergeCell ref="A1:A2"/>
    <mergeCell ref="B1:G1"/>
    <mergeCell ref="B2:C2"/>
    <mergeCell ref="D2:E2"/>
    <mergeCell ref="F2:G2"/>
    <mergeCell ref="A18:G18"/>
    <mergeCell ref="B19:G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s>
  <sheetData>
    <row spans="1:5" r="1">
      <c t="s" r="A1" s="1">
        <v>430</v>
      </c>
      <c t="s" r="B1" s="2">
        <v>1</v>
      </c>
    </row>
    <row spans="1:5" r="2">
      <c t="s" r="B2" s="2">
        <v>2</v>
      </c>
      <c t="s" r="D2" s="2">
        <v>32</v>
      </c>
    </row>
    <row spans="1:5" r="3">
      <c t="s" r="A3" s="4">
        <v>105</v>
      </c>
    </row>
    <row spans="1:5" r="4">
      <c t="s" r="A4" s="3">
        <v>418</v>
      </c>
    </row>
    <row spans="1:5" r="5">
      <c t="s" r="A5" s="4">
        <v>419</v>
      </c>
      <c t="s" r="B5" s="4">
        <v>431</v>
      </c>
      <c t="s" r="D5" s="4">
        <v>432</v>
      </c>
    </row>
    <row spans="1:5" r="6">
      <c t="s" r="A6" s="4">
        <v>425</v>
      </c>
    </row>
    <row spans="1:5" r="7">
      <c t="s" r="A7" s="3">
        <v>418</v>
      </c>
    </row>
    <row spans="1:5" r="8">
      <c t="s" r="A8" s="4">
        <v>419</v>
      </c>
      <c t="s" r="B8" s="4">
        <v>56</v>
      </c>
      <c t="s" r="C8" s="4">
        <v>79</v>
      </c>
      <c t="s" r="D8" s="4">
        <v>433</v>
      </c>
    </row>
    <row spans="1:5" r="9">
      <c t="s" r="A9" s="4">
        <v>310</v>
      </c>
    </row>
    <row spans="1:5" r="10">
      <c t="s" r="A10" s="3">
        <v>418</v>
      </c>
    </row>
    <row spans="1:5" r="11">
      <c t="s" r="A11" s="4">
        <v>419</v>
      </c>
      <c t="s" r="B11" s="4">
        <v>308</v>
      </c>
      <c t="s" r="D11" s="4">
        <v>56</v>
      </c>
      <c t="s" r="E11" s="4">
        <v>79</v>
      </c>
    </row>
    <row spans="1:5" r="12">
      <c t="n" r="A12"/>
    </row>
    <row spans="1:5" r="13">
      <c t="s" r="A13" s="4">
        <v>79</v>
      </c>
      <c t="s" r="B13" s="4">
        <v>429</v>
      </c>
    </row>
  </sheetData>
  <mergeCells count="6">
    <mergeCell ref="A1:A2"/>
    <mergeCell ref="B1:E1"/>
    <mergeCell ref="B2:C2"/>
    <mergeCell ref="D2:E2"/>
    <mergeCell ref="A12:E12"/>
    <mergeCell ref="B13:E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4</v>
      </c>
      <c t="s" r="B1" s="2">
        <v>1</v>
      </c>
    </row>
    <row spans="1:4" r="2">
      <c t="s" r="B2" s="2">
        <v>2</v>
      </c>
      <c t="s" r="C2" s="2">
        <v>32</v>
      </c>
      <c t="s" r="D2" s="2">
        <v>75</v>
      </c>
    </row>
    <row spans="1:4" r="3">
      <c t="s" r="A3" s="3">
        <v>435</v>
      </c>
    </row>
    <row spans="1:4" r="4">
      <c t="s" r="A4" s="4">
        <v>436</v>
      </c>
      <c t="n" r="B4" s="7">
        <v>0</v>
      </c>
      <c t="n" r="C4" s="7">
        <v>2081</v>
      </c>
    </row>
    <row spans="1:4" r="5">
      <c t="s" r="A5" s="4">
        <v>437</v>
      </c>
      <c t="s" r="B5" s="4">
        <v>312</v>
      </c>
    </row>
    <row spans="1:4" r="6">
      <c t="s" r="A6" s="4">
        <v>438</v>
      </c>
      <c t="s" r="B6" s="4">
        <v>312</v>
      </c>
    </row>
    <row spans="1:4" r="7">
      <c t="s" r="A7" s="4">
        <v>439</v>
      </c>
      <c t="n" r="B7" s="7">
        <v>15352</v>
      </c>
      <c t="n" r="C7" s="6">
        <v>23871</v>
      </c>
    </row>
    <row spans="1:4" r="8">
      <c t="s" r="A8" s="4">
        <v>52</v>
      </c>
      <c t="n" r="B8" s="6">
        <v>52965</v>
      </c>
      <c t="n" r="C8" s="6">
        <v>42983</v>
      </c>
    </row>
    <row spans="1:4" r="9">
      <c t="s" r="A9" s="4">
        <v>101</v>
      </c>
    </row>
    <row spans="1:4" r="10">
      <c t="s" r="A10" s="3">
        <v>435</v>
      </c>
    </row>
    <row spans="1:4" r="11">
      <c t="s" r="A11" s="4">
        <v>309</v>
      </c>
      <c t="n" r="B11" s="7">
        <v>3500</v>
      </c>
      <c t="n" r="C11" s="7">
        <v>12100</v>
      </c>
      <c t="n" r="D11" s="7">
        <v>8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0</v>
      </c>
      <c t="s" r="B1" s="2">
        <v>1</v>
      </c>
    </row>
    <row spans="1:4" r="2">
      <c t="s" r="B2" s="2">
        <v>2</v>
      </c>
      <c t="s" r="C2" s="2">
        <v>32</v>
      </c>
      <c t="s" r="D2" s="2">
        <v>75</v>
      </c>
    </row>
    <row spans="1:4" r="3">
      <c t="s" r="A3" s="3">
        <v>441</v>
      </c>
    </row>
    <row spans="1:4" r="4">
      <c t="s" r="A4" s="4">
        <v>442</v>
      </c>
      <c t="n" r="B4" s="6">
        <v>9979</v>
      </c>
      <c t="n" r="C4" s="6">
        <v>8199</v>
      </c>
      <c t="n" r="D4" s="6">
        <v>9213</v>
      </c>
    </row>
    <row spans="1:4" r="5">
      <c t="s" r="A5" s="4">
        <v>443</v>
      </c>
    </row>
    <row spans="1:4" r="6">
      <c t="s" r="A6" s="3">
        <v>441</v>
      </c>
    </row>
    <row spans="1:4" r="7">
      <c t="s" r="A7" s="4">
        <v>442</v>
      </c>
      <c t="n" r="B7" s="6">
        <v>9960</v>
      </c>
      <c t="n" r="C7" s="6">
        <v>8169</v>
      </c>
      <c t="n" r="D7" s="6">
        <v>8713</v>
      </c>
    </row>
    <row spans="1:4" r="8">
      <c t="s" r="A8" s="4">
        <v>444</v>
      </c>
    </row>
    <row spans="1:4" r="9">
      <c t="s" r="A9" s="3">
        <v>441</v>
      </c>
    </row>
    <row spans="1:4" r="10">
      <c t="s" r="A10" s="4">
        <v>442</v>
      </c>
      <c t="n" r="B10" s="6">
        <v>19</v>
      </c>
      <c t="n" r="C10" s="6">
        <v>30</v>
      </c>
      <c t="n" r="D10" s="6">
        <v>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5</v>
      </c>
      <c t="s" r="B1" s="2">
        <v>446</v>
      </c>
      <c t="s" r="J1" s="2">
        <v>1</v>
      </c>
    </row>
    <row spans="1:12" r="2">
      <c t="s" r="B2" s="2">
        <v>2</v>
      </c>
      <c t="s" r="C2" s="2">
        <v>447</v>
      </c>
      <c t="s" r="D2" s="2">
        <v>4</v>
      </c>
      <c t="s" r="E2" s="2">
        <v>297</v>
      </c>
      <c t="s" r="F2" s="2">
        <v>32</v>
      </c>
      <c t="s" r="G2" s="2">
        <v>448</v>
      </c>
      <c t="s" r="H2" s="2">
        <v>449</v>
      </c>
      <c t="s" r="I2" s="2">
        <v>450</v>
      </c>
      <c t="s" r="J2" s="2">
        <v>2</v>
      </c>
      <c t="s" r="K2" s="2">
        <v>32</v>
      </c>
      <c t="s" r="L2" s="2">
        <v>75</v>
      </c>
    </row>
    <row spans="1:12" r="3">
      <c t="s" r="A3" s="3">
        <v>298</v>
      </c>
    </row>
    <row spans="1:12" r="4">
      <c t="s" r="A4" s="4">
        <v>451</v>
      </c>
      <c t="n" r="B4" s="7">
        <v>7551</v>
      </c>
      <c t="n" r="C4" s="7">
        <v>6324</v>
      </c>
      <c t="n" r="D4" s="7">
        <v>8685</v>
      </c>
      <c t="n" r="E4" s="7">
        <v>18537</v>
      </c>
      <c t="n" r="F4" s="7">
        <v>24019</v>
      </c>
      <c t="n" r="G4" s="7">
        <v>10972</v>
      </c>
      <c t="n" r="H4" s="7">
        <v>7295</v>
      </c>
      <c t="n" r="I4" s="7">
        <v>8275</v>
      </c>
      <c t="n" r="J4" s="7">
        <v>41097</v>
      </c>
      <c t="n" r="K4" s="7">
        <v>50561</v>
      </c>
      <c t="n" r="L4" s="7">
        <v>47167</v>
      </c>
    </row>
    <row spans="1:12" r="5">
      <c t="s" r="A5" s="4">
        <v>105</v>
      </c>
    </row>
    <row spans="1:12" r="6">
      <c t="s" r="A6" s="3">
        <v>298</v>
      </c>
    </row>
    <row spans="1:12" r="7">
      <c t="s" r="A7" s="4">
        <v>451</v>
      </c>
      <c t="n" r="J7" s="6">
        <v>11005</v>
      </c>
      <c t="n" r="K7" s="6">
        <v>369</v>
      </c>
    </row>
    <row spans="1:12" r="8">
      <c t="s" r="A8" s="4">
        <v>425</v>
      </c>
    </row>
    <row spans="1:12" r="9">
      <c t="s" r="A9" s="3">
        <v>298</v>
      </c>
    </row>
    <row spans="1:12" r="10">
      <c t="s" r="A10" s="4">
        <v>451</v>
      </c>
      <c t="n" r="J10" s="6">
        <v>10301</v>
      </c>
      <c t="n" r="K10" s="6">
        <v>10753</v>
      </c>
      <c t="n" r="L10" s="6">
        <v>4604</v>
      </c>
    </row>
    <row spans="1:12" r="11">
      <c t="s" r="A11" s="4">
        <v>417</v>
      </c>
    </row>
    <row spans="1:12" r="12">
      <c t="s" r="A12" s="3">
        <v>298</v>
      </c>
    </row>
    <row spans="1:12" r="13">
      <c t="s" r="A13" s="4">
        <v>451</v>
      </c>
      <c t="n" r="J13" s="6">
        <v>8867</v>
      </c>
      <c t="n" r="K13" s="6">
        <v>21973</v>
      </c>
      <c t="n" r="L13" s="6">
        <v>21973</v>
      </c>
    </row>
    <row spans="1:12" r="14">
      <c t="s" r="A14" s="4">
        <v>423</v>
      </c>
    </row>
    <row spans="1:12" r="15">
      <c t="s" r="A15" s="3">
        <v>298</v>
      </c>
    </row>
    <row spans="1:12" r="16">
      <c t="s" r="A16" s="4">
        <v>451</v>
      </c>
      <c t="n" r="J16" s="6">
        <v>5621</v>
      </c>
      <c t="n" r="K16" s="6">
        <v>14985</v>
      </c>
      <c t="n" r="L16" s="6">
        <v>5640</v>
      </c>
    </row>
    <row spans="1:12" r="17">
      <c t="s" r="A17" s="4">
        <v>427</v>
      </c>
    </row>
    <row spans="1:12" r="18">
      <c t="s" r="A18" s="3">
        <v>298</v>
      </c>
    </row>
    <row spans="1:12" r="19">
      <c t="s" r="A19" s="4">
        <v>451</v>
      </c>
      <c t="n" r="L19" s="6">
        <v>9721</v>
      </c>
    </row>
    <row spans="1:12" r="20">
      <c t="s" r="A20" s="4">
        <v>452</v>
      </c>
    </row>
    <row spans="1:12" r="21">
      <c t="s" r="A21" s="3">
        <v>298</v>
      </c>
    </row>
    <row spans="1:12" r="22">
      <c t="s" r="A22" s="4">
        <v>451</v>
      </c>
      <c t="n" r="J22" s="7">
        <v>5303</v>
      </c>
      <c t="n" r="K22" s="7">
        <v>2481</v>
      </c>
      <c t="n" r="L22" s="7">
        <v>522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2</v>
      </c>
    </row>
    <row spans="1:3" r="2">
      <c t="s" r="A2" s="3">
        <v>454</v>
      </c>
    </row>
    <row spans="1:3" r="3">
      <c t="s" r="A3" s="4">
        <v>455</v>
      </c>
      <c t="n" r="B3" s="7">
        <v>1100056</v>
      </c>
      <c t="n" r="C3" s="7">
        <v>806750</v>
      </c>
    </row>
    <row spans="1:3" r="4">
      <c t="s" r="A4" s="4">
        <v>456</v>
      </c>
    </row>
    <row spans="1:3" r="5">
      <c t="s" r="A5" s="3">
        <v>454</v>
      </c>
    </row>
    <row spans="1:3" r="6">
      <c t="s" r="A6" s="4">
        <v>457</v>
      </c>
      <c t="n" r="B6" s="6">
        <v>51419</v>
      </c>
      <c t="n" r="C6" s="6">
        <v>94583</v>
      </c>
    </row>
    <row spans="1:3" r="7">
      <c t="s" r="A7" s="4">
        <v>458</v>
      </c>
      <c t="n" r="B7" s="6">
        <v>1471</v>
      </c>
    </row>
    <row spans="1:3" r="8">
      <c t="s" r="A8" s="4">
        <v>104</v>
      </c>
      <c t="n" r="B8" s="6">
        <v>1320399</v>
      </c>
      <c t="n" r="C8" s="6">
        <v>957536</v>
      </c>
    </row>
    <row spans="1:3" r="9">
      <c t="s" r="A9" s="4">
        <v>459</v>
      </c>
    </row>
    <row spans="1:3" r="10">
      <c t="s" r="A10" s="3">
        <v>454</v>
      </c>
    </row>
    <row spans="1:3" r="11">
      <c t="s" r="A11" s="4">
        <v>455</v>
      </c>
      <c t="n" r="B11" s="6">
        <v>10498</v>
      </c>
      <c t="n" r="C11" s="6">
        <v>24300</v>
      </c>
    </row>
    <row spans="1:3" r="12">
      <c t="s" r="A12" s="4">
        <v>460</v>
      </c>
    </row>
    <row spans="1:3" r="13">
      <c t="s" r="A13" s="3">
        <v>454</v>
      </c>
    </row>
    <row spans="1:3" r="14">
      <c t="s" r="A14" s="4">
        <v>461</v>
      </c>
      <c t="n" r="B14" s="6">
        <v>3998</v>
      </c>
    </row>
    <row spans="1:3" r="15">
      <c t="s" r="A15" s="4">
        <v>455</v>
      </c>
      <c t="n" r="B15" s="6">
        <v>38110</v>
      </c>
      <c t="n" r="C15" s="6">
        <v>40796</v>
      </c>
    </row>
    <row spans="1:3" r="16">
      <c t="s" r="A16" s="4">
        <v>462</v>
      </c>
    </row>
    <row spans="1:3" r="17">
      <c t="s" r="A17" s="3">
        <v>454</v>
      </c>
    </row>
    <row spans="1:3" r="18">
      <c t="s" r="A18" s="4">
        <v>461</v>
      </c>
      <c t="n" r="B18" s="6">
        <v>4843</v>
      </c>
    </row>
    <row spans="1:3" r="19">
      <c t="s" r="A19" s="4">
        <v>455</v>
      </c>
      <c t="n" r="B19" s="6">
        <v>904909</v>
      </c>
      <c t="n" r="C19" s="6">
        <v>662545</v>
      </c>
    </row>
    <row spans="1:3" r="20">
      <c t="s" r="A20" s="4">
        <v>463</v>
      </c>
    </row>
    <row spans="1:3" r="21">
      <c t="s" r="A21" s="3">
        <v>454</v>
      </c>
    </row>
    <row spans="1:3" r="22">
      <c t="s" r="A22" s="4">
        <v>455</v>
      </c>
      <c t="n" r="B22" s="6">
        <v>9000</v>
      </c>
      <c t="n" r="C22" s="6">
        <v>9005</v>
      </c>
    </row>
    <row spans="1:3" r="23">
      <c t="s" r="A23" s="4">
        <v>464</v>
      </c>
    </row>
    <row spans="1:3" r="24">
      <c t="s" r="A24" s="3">
        <v>454</v>
      </c>
    </row>
    <row spans="1:3" r="25">
      <c t="s" r="A25" s="4">
        <v>461</v>
      </c>
      <c t="n" r="B25" s="6">
        <v>10000</v>
      </c>
    </row>
    <row spans="1:3" r="26">
      <c t="s" r="A26" s="4">
        <v>455</v>
      </c>
      <c t="n" r="B26" s="6">
        <v>61396</v>
      </c>
      <c t="n" r="C26" s="6">
        <v>64856</v>
      </c>
    </row>
    <row spans="1:3" r="27">
      <c t="s" r="A27" s="4">
        <v>465</v>
      </c>
    </row>
    <row spans="1:3" r="28">
      <c t="s" r="A28" s="3">
        <v>454</v>
      </c>
    </row>
    <row spans="1:3" r="29">
      <c t="s" r="A29" s="4">
        <v>455</v>
      </c>
      <c t="n" r="B29" s="6">
        <v>76143</v>
      </c>
      <c t="n" r="C29" s="6">
        <v>5248</v>
      </c>
    </row>
    <row spans="1:3" r="30">
      <c t="s" r="A30" s="4">
        <v>466</v>
      </c>
    </row>
    <row spans="1:3" r="31">
      <c t="s" r="A31" s="3">
        <v>454</v>
      </c>
    </row>
    <row spans="1:3" r="32">
      <c t="s" r="A32" s="4">
        <v>461</v>
      </c>
      <c t="n" r="B32" s="6">
        <v>148612</v>
      </c>
      <c t="n" r="C32" s="6">
        <v>56203</v>
      </c>
    </row>
    <row spans="1:3" r="33">
      <c t="s" r="A33" s="4">
        <v>467</v>
      </c>
    </row>
    <row spans="1:3" r="34">
      <c t="s" r="A34" s="3">
        <v>454</v>
      </c>
    </row>
    <row spans="1:3" r="35">
      <c t="s" r="A35" s="4">
        <v>457</v>
      </c>
      <c t="n" r="B35" s="6">
        <v>51419</v>
      </c>
      <c t="n" r="C35" s="6">
        <v>94583</v>
      </c>
    </row>
    <row spans="1:3" r="36">
      <c t="s" r="A36" s="4">
        <v>458</v>
      </c>
      <c t="n" r="B36" s="6">
        <v>1471</v>
      </c>
    </row>
    <row spans="1:3" r="37">
      <c t="s" r="A37" s="4">
        <v>104</v>
      </c>
      <c t="n" r="B37" s="6">
        <v>201502</v>
      </c>
      <c t="n" r="C37" s="6">
        <v>150786</v>
      </c>
    </row>
    <row spans="1:3" r="38">
      <c t="s" r="A38" s="4">
        <v>468</v>
      </c>
    </row>
    <row spans="1:3" r="39">
      <c t="s" r="A39" s="3">
        <v>454</v>
      </c>
    </row>
    <row spans="1:3" r="40">
      <c t="s" r="A40" s="4">
        <v>461</v>
      </c>
      <c t="n" r="B40" s="6">
        <v>148612</v>
      </c>
      <c t="n" r="C40" s="6">
        <v>56203</v>
      </c>
    </row>
    <row spans="1:3" r="41">
      <c t="s" r="A41" s="4">
        <v>469</v>
      </c>
    </row>
    <row spans="1:3" r="42">
      <c t="s" r="A42" s="3">
        <v>454</v>
      </c>
    </row>
    <row spans="1:3" r="43">
      <c t="s" r="A43" s="4">
        <v>104</v>
      </c>
      <c t="n" r="B43" s="6">
        <v>1118897</v>
      </c>
      <c t="n" r="C43" s="6">
        <v>806750</v>
      </c>
    </row>
    <row spans="1:3" r="44">
      <c t="s" r="A44" s="4">
        <v>470</v>
      </c>
    </row>
    <row spans="1:3" r="45">
      <c t="s" r="A45" s="3">
        <v>454</v>
      </c>
    </row>
    <row spans="1:3" r="46">
      <c t="s" r="A46" s="4">
        <v>455</v>
      </c>
      <c t="n" r="B46" s="6">
        <v>10498</v>
      </c>
      <c t="n" r="C46" s="6">
        <v>24300</v>
      </c>
    </row>
    <row spans="1:3" r="47">
      <c t="s" r="A47" s="4">
        <v>471</v>
      </c>
    </row>
    <row spans="1:3" r="48">
      <c t="s" r="A48" s="3">
        <v>454</v>
      </c>
    </row>
    <row spans="1:3" r="49">
      <c t="s" r="A49" s="4">
        <v>461</v>
      </c>
      <c t="n" r="B49" s="6">
        <v>3998</v>
      </c>
    </row>
    <row spans="1:3" r="50">
      <c t="s" r="A50" s="4">
        <v>455</v>
      </c>
      <c t="n" r="B50" s="6">
        <v>38110</v>
      </c>
      <c t="n" r="C50" s="6">
        <v>40796</v>
      </c>
    </row>
    <row spans="1:3" r="51">
      <c t="s" r="A51" s="4">
        <v>472</v>
      </c>
    </row>
    <row spans="1:3" r="52">
      <c t="s" r="A52" s="3">
        <v>454</v>
      </c>
    </row>
    <row spans="1:3" r="53">
      <c t="s" r="A53" s="4">
        <v>461</v>
      </c>
      <c t="n" r="B53" s="6">
        <v>4843</v>
      </c>
    </row>
    <row spans="1:3" r="54">
      <c t="s" r="A54" s="4">
        <v>455</v>
      </c>
      <c t="n" r="B54" s="6">
        <v>904909</v>
      </c>
      <c t="n" r="C54" s="6">
        <v>662545</v>
      </c>
    </row>
    <row spans="1:3" r="55">
      <c t="s" r="A55" s="4">
        <v>473</v>
      </c>
    </row>
    <row spans="1:3" r="56">
      <c t="s" r="A56" s="3">
        <v>454</v>
      </c>
    </row>
    <row spans="1:3" r="57">
      <c t="s" r="A57" s="4">
        <v>455</v>
      </c>
      <c t="n" r="B57" s="6">
        <v>9000</v>
      </c>
      <c t="n" r="C57" s="6">
        <v>9005</v>
      </c>
    </row>
    <row spans="1:3" r="58">
      <c t="s" r="A58" s="4">
        <v>474</v>
      </c>
    </row>
    <row spans="1:3" r="59">
      <c t="s" r="A59" s="3">
        <v>454</v>
      </c>
    </row>
    <row spans="1:3" r="60">
      <c t="s" r="A60" s="4">
        <v>461</v>
      </c>
      <c t="n" r="B60" s="6">
        <v>10000</v>
      </c>
    </row>
    <row spans="1:3" r="61">
      <c t="s" r="A61" s="4">
        <v>455</v>
      </c>
      <c t="n" r="B61" s="6">
        <v>61396</v>
      </c>
      <c t="n" r="C61" s="6">
        <v>64856</v>
      </c>
    </row>
    <row spans="1:3" r="62">
      <c t="s" r="A62" s="4">
        <v>475</v>
      </c>
    </row>
    <row spans="1:3" r="63">
      <c t="s" r="A63" s="3">
        <v>454</v>
      </c>
    </row>
    <row spans="1:3" r="64">
      <c t="s" r="A64" s="4">
        <v>455</v>
      </c>
      <c t="n" r="B64" s="7">
        <v>76143</v>
      </c>
      <c t="n" r="C64" s="7">
        <v>52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6</v>
      </c>
      <c t="s" r="B1" s="2">
        <v>1</v>
      </c>
    </row>
    <row spans="1:4" r="2">
      <c t="s" r="B2" s="2">
        <v>2</v>
      </c>
      <c t="s" r="C2" s="2">
        <v>32</v>
      </c>
      <c t="s" r="D2" s="2">
        <v>75</v>
      </c>
    </row>
    <row spans="1:4" r="3">
      <c t="s" r="A3" s="3">
        <v>477</v>
      </c>
    </row>
    <row spans="1:4" r="4">
      <c t="s" r="A4" s="4">
        <v>478</v>
      </c>
      <c t="n" r="B4" s="7">
        <v>-14947</v>
      </c>
      <c t="n" r="C4" s="7">
        <v>-32793</v>
      </c>
    </row>
    <row spans="1:4" r="5">
      <c t="s" r="A5" s="4">
        <v>479</v>
      </c>
      <c t="n" r="B5" s="6">
        <v>-44394</v>
      </c>
      <c t="n" r="C5" s="6">
        <v>31127</v>
      </c>
      <c t="n" r="D5" s="7">
        <v>4055</v>
      </c>
    </row>
    <row spans="1:4" r="6">
      <c t="s" r="A6" s="4">
        <v>480</v>
      </c>
    </row>
    <row spans="1:4" r="7">
      <c t="s" r="A7" s="3">
        <v>477</v>
      </c>
    </row>
    <row spans="1:4" r="8">
      <c t="s" r="A8" s="4">
        <v>481</v>
      </c>
      <c t="n" r="B8" s="6">
        <v>11935</v>
      </c>
      <c t="n" r="C8" s="6">
        <v>11935</v>
      </c>
      <c t="n" r="D8" s="6">
        <v>12449</v>
      </c>
    </row>
    <row spans="1:4" r="9">
      <c t="s" r="A9" s="4">
        <v>482</v>
      </c>
      <c t="n" r="B9" s="6">
        <v>39484</v>
      </c>
      <c t="n" r="C9" s="6">
        <v>82648</v>
      </c>
      <c t="n" r="D9" s="6">
        <v>33003</v>
      </c>
    </row>
    <row spans="1:4" r="10">
      <c t="s" r="A10" s="4">
        <v>483</v>
      </c>
      <c t="n" r="B10" s="6">
        <v>51419</v>
      </c>
      <c t="n" r="C10" s="6">
        <v>94583</v>
      </c>
      <c t="n" r="D10" s="6">
        <v>45452</v>
      </c>
    </row>
    <row spans="1:4" r="11">
      <c t="s" r="A11" s="4">
        <v>482</v>
      </c>
      <c t="n" r="B11" s="6">
        <v>39484</v>
      </c>
      <c t="n" r="C11" s="6">
        <v>82648</v>
      </c>
      <c t="n" r="D11" s="6">
        <v>33003</v>
      </c>
    </row>
    <row spans="1:4" r="12">
      <c t="s" r="A12" s="4">
        <v>478</v>
      </c>
      <c t="n" r="B12" s="6">
        <v>-32792</v>
      </c>
      <c t="n" r="C12" s="6">
        <v>-32792</v>
      </c>
      <c t="n" r="D12" s="6">
        <v>-13267</v>
      </c>
    </row>
    <row spans="1:4" r="13">
      <c t="s" r="A13" s="4">
        <v>479</v>
      </c>
      <c t="n" r="B13" s="6">
        <v>6692</v>
      </c>
      <c t="n" r="C13" s="6">
        <v>49856</v>
      </c>
      <c t="n" r="D13" s="7">
        <v>19736</v>
      </c>
    </row>
    <row spans="1:4" r="14">
      <c t="s" r="A14" s="4">
        <v>484</v>
      </c>
    </row>
    <row spans="1:4" r="15">
      <c t="s" r="A15" s="3">
        <v>477</v>
      </c>
    </row>
    <row spans="1:4" r="16">
      <c t="s" r="A16" s="4">
        <v>481</v>
      </c>
      <c t="n" r="C16" s="6">
        <v>-514</v>
      </c>
    </row>
    <row spans="1:4" r="17">
      <c t="s" r="A17" s="4">
        <v>482</v>
      </c>
      <c t="n" r="C17" s="6">
        <v>-2081</v>
      </c>
    </row>
    <row spans="1:4" r="18">
      <c t="s" r="A18" s="4">
        <v>483</v>
      </c>
      <c t="n" r="C18" s="6">
        <v>-2595</v>
      </c>
    </row>
    <row spans="1:4" r="19">
      <c t="s" r="A19" s="4">
        <v>482</v>
      </c>
      <c t="n" r="C19" s="6">
        <v>-2081</v>
      </c>
    </row>
    <row spans="1:4" r="20">
      <c t="s" r="A20" s="4">
        <v>479</v>
      </c>
      <c t="n" r="C20" s="6">
        <v>-2081</v>
      </c>
    </row>
    <row spans="1:4" r="21">
      <c t="s" r="A21" s="4">
        <v>485</v>
      </c>
    </row>
    <row spans="1:4" r="22">
      <c t="s" r="A22" s="3">
        <v>477</v>
      </c>
    </row>
    <row spans="1:4" r="23">
      <c t="s" r="A23" s="4">
        <v>482</v>
      </c>
      <c t="n" r="B23" s="6">
        <v>-43164</v>
      </c>
      <c t="n" r="C23" s="6">
        <v>51726</v>
      </c>
    </row>
    <row spans="1:4" r="24">
      <c t="s" r="A24" s="4">
        <v>483</v>
      </c>
      <c t="n" r="B24" s="6">
        <v>-43164</v>
      </c>
      <c t="n" r="C24" s="6">
        <v>51726</v>
      </c>
    </row>
    <row spans="1:4" r="25">
      <c t="s" r="A25" s="4">
        <v>482</v>
      </c>
      <c t="n" r="B25" s="6">
        <v>-43164</v>
      </c>
      <c t="n" r="C25" s="6">
        <v>51726</v>
      </c>
    </row>
    <row spans="1:4" r="26">
      <c t="s" r="A26" s="4">
        <v>478</v>
      </c>
      <c t="n" r="C26" s="6">
        <v>-19525</v>
      </c>
    </row>
    <row spans="1:4" r="27">
      <c t="s" r="A27" s="4">
        <v>479</v>
      </c>
      <c t="n" r="B27" s="7">
        <v>-43164</v>
      </c>
      <c t="n" r="C27" s="7">
        <v>322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86</v>
      </c>
      <c t="s" r="B1" s="2">
        <v>2</v>
      </c>
      <c t="s" r="C1" s="2">
        <v>32</v>
      </c>
    </row>
    <row spans="1:3" r="2">
      <c t="s" r="A2" s="3">
        <v>477</v>
      </c>
    </row>
    <row spans="1:3" r="3">
      <c t="s" r="A3" s="4">
        <v>487</v>
      </c>
      <c t="n" r="B3" s="7">
        <v>1102379</v>
      </c>
      <c t="n" r="C3" s="7">
        <v>807843</v>
      </c>
    </row>
    <row spans="1:3" r="4">
      <c t="s" r="A4" s="4">
        <v>488</v>
      </c>
      <c t="n" r="B4" s="6">
        <v>32</v>
      </c>
      <c t="n" r="C4" s="6">
        <v>28</v>
      </c>
    </row>
    <row spans="1:3" r="5">
      <c t="s" r="A5" s="4">
        <v>489</v>
      </c>
      <c t="n" r="B5" s="6">
        <v>-2355</v>
      </c>
      <c t="n" r="C5" s="6">
        <v>-1121</v>
      </c>
    </row>
    <row spans="1:3" r="6">
      <c t="s" r="A6" s="4">
        <v>490</v>
      </c>
      <c t="n" r="B6" s="6">
        <v>1100056</v>
      </c>
      <c t="n" r="C6" s="6">
        <v>806750</v>
      </c>
    </row>
    <row spans="1:3" r="7">
      <c t="s" r="A7" s="4">
        <v>491</v>
      </c>
    </row>
    <row spans="1:3" r="8">
      <c t="s" r="A8" s="3">
        <v>477</v>
      </c>
    </row>
    <row spans="1:3" r="9">
      <c t="s" r="A9" s="4">
        <v>487</v>
      </c>
      <c t="n" r="B9" s="6">
        <v>10498</v>
      </c>
      <c t="n" r="C9" s="6">
        <v>24300</v>
      </c>
    </row>
    <row spans="1:3" r="10">
      <c t="s" r="A10" s="4">
        <v>490</v>
      </c>
      <c t="n" r="B10" s="6">
        <v>10498</v>
      </c>
      <c t="n" r="C10" s="6">
        <v>24300</v>
      </c>
    </row>
    <row spans="1:3" r="11">
      <c t="s" r="A11" s="4">
        <v>492</v>
      </c>
    </row>
    <row spans="1:3" r="12">
      <c t="s" r="A12" s="3">
        <v>477</v>
      </c>
    </row>
    <row spans="1:3" r="13">
      <c t="s" r="A13" s="4">
        <v>487</v>
      </c>
      <c t="n" r="B13" s="6">
        <v>38113</v>
      </c>
      <c t="n" r="C13" s="6">
        <v>40785</v>
      </c>
    </row>
    <row spans="1:3" r="14">
      <c t="s" r="A14" s="4">
        <v>488</v>
      </c>
      <c t="n" r="C14" s="6">
        <v>11</v>
      </c>
    </row>
    <row spans="1:3" r="15">
      <c t="s" r="A15" s="4">
        <v>489</v>
      </c>
      <c t="n" r="B15" s="6">
        <v>-3</v>
      </c>
    </row>
    <row spans="1:3" r="16">
      <c t="s" r="A16" s="4">
        <v>490</v>
      </c>
      <c t="n" r="B16" s="6">
        <v>38110</v>
      </c>
      <c t="n" r="C16" s="6">
        <v>40796</v>
      </c>
    </row>
    <row spans="1:3" r="17">
      <c t="s" r="A17" s="4">
        <v>493</v>
      </c>
    </row>
    <row spans="1:3" r="18">
      <c t="s" r="A18" s="3">
        <v>477</v>
      </c>
    </row>
    <row spans="1:3" r="19">
      <c t="s" r="A19" s="4">
        <v>487</v>
      </c>
      <c t="n" r="B19" s="6">
        <v>907119</v>
      </c>
      <c t="n" r="C19" s="6">
        <v>663554</v>
      </c>
    </row>
    <row spans="1:3" r="20">
      <c t="s" r="A20" s="4">
        <v>488</v>
      </c>
      <c t="n" r="B20" s="6">
        <v>4</v>
      </c>
      <c t="n" r="C20" s="6">
        <v>14</v>
      </c>
    </row>
    <row spans="1:3" r="21">
      <c t="s" r="A21" s="4">
        <v>489</v>
      </c>
      <c t="n" r="B21" s="6">
        <v>-2214</v>
      </c>
      <c t="n" r="C21" s="6">
        <v>-1023</v>
      </c>
    </row>
    <row spans="1:3" r="22">
      <c t="s" r="A22" s="4">
        <v>490</v>
      </c>
      <c t="n" r="B22" s="6">
        <v>904909</v>
      </c>
      <c t="n" r="C22" s="6">
        <v>662545</v>
      </c>
    </row>
    <row spans="1:3" r="23">
      <c t="s" r="A23" s="4">
        <v>494</v>
      </c>
    </row>
    <row spans="1:3" r="24">
      <c t="s" r="A24" s="3">
        <v>477</v>
      </c>
    </row>
    <row spans="1:3" r="25">
      <c t="s" r="A25" s="4">
        <v>487</v>
      </c>
      <c t="n" r="B25" s="6">
        <v>9000</v>
      </c>
      <c t="n" r="C25" s="6">
        <v>9002</v>
      </c>
    </row>
    <row spans="1:3" r="26">
      <c t="s" r="A26" s="4">
        <v>488</v>
      </c>
      <c t="n" r="C26" s="6">
        <v>3</v>
      </c>
    </row>
    <row spans="1:3" r="27">
      <c t="s" r="A27" s="4">
        <v>490</v>
      </c>
      <c t="n" r="B27" s="6">
        <v>9000</v>
      </c>
      <c t="n" r="C27" s="6">
        <v>9005</v>
      </c>
    </row>
    <row spans="1:3" r="28">
      <c t="s" r="A28" s="4">
        <v>495</v>
      </c>
    </row>
    <row spans="1:3" r="29">
      <c t="s" r="A29" s="3">
        <v>477</v>
      </c>
    </row>
    <row spans="1:3" r="30">
      <c t="s" r="A30" s="4">
        <v>487</v>
      </c>
      <c t="n" r="B30" s="6">
        <v>61463</v>
      </c>
      <c t="n" r="C30" s="6">
        <v>64948</v>
      </c>
    </row>
    <row spans="1:3" r="31">
      <c t="s" r="A31" s="4">
        <v>488</v>
      </c>
      <c t="n" r="B31" s="6">
        <v>24</v>
      </c>
    </row>
    <row spans="1:3" r="32">
      <c t="s" r="A32" s="4">
        <v>489</v>
      </c>
      <c t="n" r="B32" s="6">
        <v>-91</v>
      </c>
      <c t="n" r="C32" s="6">
        <v>-92</v>
      </c>
    </row>
    <row spans="1:3" r="33">
      <c t="s" r="A33" s="4">
        <v>490</v>
      </c>
      <c t="n" r="B33" s="6">
        <v>61396</v>
      </c>
      <c t="n" r="C33" s="6">
        <v>64856</v>
      </c>
    </row>
    <row spans="1:3" r="34">
      <c t="s" r="A34" s="4">
        <v>496</v>
      </c>
    </row>
    <row spans="1:3" r="35">
      <c t="s" r="A35" s="3">
        <v>477</v>
      </c>
    </row>
    <row spans="1:3" r="36">
      <c t="s" r="A36" s="4">
        <v>487</v>
      </c>
      <c t="n" r="B36" s="6">
        <v>76186</v>
      </c>
      <c t="n" r="C36" s="6">
        <v>5254</v>
      </c>
    </row>
    <row spans="1:3" r="37">
      <c t="s" r="A37" s="4">
        <v>488</v>
      </c>
      <c t="n" r="B37" s="6">
        <v>4</v>
      </c>
    </row>
    <row spans="1:3" r="38">
      <c t="s" r="A38" s="4">
        <v>489</v>
      </c>
      <c t="n" r="B38" s="6">
        <v>-47</v>
      </c>
      <c t="n" r="C38" s="6">
        <v>-6</v>
      </c>
    </row>
    <row spans="1:3" r="39">
      <c t="s" r="A39" s="4">
        <v>490</v>
      </c>
      <c t="n" r="B39" s="7">
        <v>76143</v>
      </c>
      <c t="n" r="C39" s="7">
        <v>52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v>
      </c>
      <c t="s" r="C1" s="2">
        <v>1</v>
      </c>
    </row>
    <row spans="1:5" r="2">
      <c t="s" r="C2" s="2">
        <v>2</v>
      </c>
      <c t="s" r="D2" s="2">
        <v>32</v>
      </c>
      <c t="s" r="E2" s="2">
        <v>75</v>
      </c>
    </row>
    <row spans="1:5" r="3">
      <c t="s" r="A3" s="4">
        <v>76</v>
      </c>
      <c t="n" r="C3" s="7">
        <v>41097</v>
      </c>
      <c t="n" r="D3" s="7">
        <v>50561</v>
      </c>
      <c t="n" r="E3" s="7">
        <v>47167</v>
      </c>
    </row>
    <row spans="1:5" r="4">
      <c t="s" r="A4" s="3">
        <v>77</v>
      </c>
    </row>
    <row spans="1:5" r="5">
      <c t="s" r="A5" s="4">
        <v>78</v>
      </c>
      <c t="s" r="B5" s="4">
        <v>79</v>
      </c>
      <c t="n" r="C5" s="6">
        <v>276495</v>
      </c>
      <c t="n" r="D5" s="6">
        <v>190249</v>
      </c>
      <c t="n" r="E5" s="6">
        <v>112957</v>
      </c>
    </row>
    <row spans="1:5" r="6">
      <c t="s" r="A6" s="4">
        <v>80</v>
      </c>
      <c t="n" r="D6" s="6">
        <v>220766</v>
      </c>
    </row>
    <row spans="1:5" r="7">
      <c t="s" r="A7" s="4">
        <v>81</v>
      </c>
      <c t="s" r="B7" s="4">
        <v>79</v>
      </c>
      <c t="n" r="C7" s="6">
        <v>60610</v>
      </c>
      <c t="n" r="D7" s="6">
        <v>44526</v>
      </c>
      <c t="n" r="E7" s="6">
        <v>27152</v>
      </c>
    </row>
    <row spans="1:5" r="8">
      <c t="s" r="A8" s="4">
        <v>82</v>
      </c>
      <c t="n" r="C8" s="6">
        <v>337105</v>
      </c>
      <c t="n" r="D8" s="6">
        <v>455541</v>
      </c>
      <c t="n" r="E8" s="6">
        <v>140109</v>
      </c>
    </row>
    <row spans="1:5" r="9">
      <c t="s" r="A9" s="4">
        <v>83</v>
      </c>
      <c t="n" r="C9" s="6">
        <v>-296008</v>
      </c>
      <c t="n" r="D9" s="6">
        <v>-404980</v>
      </c>
      <c t="n" r="E9" s="6">
        <v>-92942</v>
      </c>
    </row>
    <row spans="1:5" r="10">
      <c t="s" r="A10" s="3">
        <v>84</v>
      </c>
    </row>
    <row spans="1:5" r="11">
      <c t="s" r="A11" s="4">
        <v>85</v>
      </c>
      <c t="n" r="C11" s="6">
        <v>5859</v>
      </c>
      <c t="n" r="D11" s="6">
        <v>2559</v>
      </c>
      <c t="n" r="E11" s="6">
        <v>1069</v>
      </c>
    </row>
    <row spans="1:5" r="12">
      <c t="s" r="A12" s="4">
        <v>86</v>
      </c>
      <c t="n" r="C12" s="6">
        <v>76</v>
      </c>
      <c t="n" r="D12" s="6">
        <v>1817</v>
      </c>
      <c t="n" r="E12" s="6">
        <v>-47</v>
      </c>
    </row>
    <row spans="1:5" r="13">
      <c t="s" r="A13" s="4">
        <v>87</v>
      </c>
      <c t="n" r="C13" s="6">
        <v>5935</v>
      </c>
      <c t="n" r="D13" s="6">
        <v>4376</v>
      </c>
      <c t="n" r="E13" s="6">
        <v>1022</v>
      </c>
    </row>
    <row spans="1:5" r="14">
      <c t="s" r="A14" s="4">
        <v>88</v>
      </c>
      <c t="n" r="C14" s="6">
        <v>-290073</v>
      </c>
      <c t="n" r="D14" s="6">
        <v>-400604</v>
      </c>
      <c t="n" r="E14" s="6">
        <v>-91920</v>
      </c>
    </row>
    <row spans="1:5" r="15">
      <c t="s" r="A15" s="4">
        <v>89</v>
      </c>
      <c t="n" r="D15" s="6">
        <v>40209</v>
      </c>
      <c t="n" r="E15" s="6">
        <v>2695</v>
      </c>
    </row>
    <row spans="1:5" r="16">
      <c t="s" r="A16" s="4">
        <v>90</v>
      </c>
      <c t="n" r="C16" s="7">
        <v>-290073</v>
      </c>
      <c t="n" r="D16" s="7">
        <v>-360395</v>
      </c>
      <c t="n" r="E16" s="7">
        <v>-89225</v>
      </c>
    </row>
    <row spans="1:5" r="17">
      <c t="s" r="A17" s="4">
        <v>91</v>
      </c>
      <c t="n" r="C17" s="8">
        <v>-3.45</v>
      </c>
      <c t="n" r="D17" s="8">
        <v>-4.85</v>
      </c>
      <c t="n" r="E17" s="8">
        <v>-1.45</v>
      </c>
    </row>
    <row spans="1:5" r="18">
      <c t="s" r="A18" s="4">
        <v>92</v>
      </c>
      <c t="n" r="C18" s="6">
        <v>83992</v>
      </c>
      <c t="n" r="D18" s="6">
        <v>74278</v>
      </c>
      <c t="n" r="E18" s="6">
        <v>61551</v>
      </c>
    </row>
    <row spans="1:5" r="19">
      <c t="s" r="A19" s="3">
        <v>93</v>
      </c>
    </row>
    <row spans="1:5" r="20">
      <c t="s" r="A20" s="4">
        <v>90</v>
      </c>
      <c t="n" r="C20" s="7">
        <v>-290073</v>
      </c>
      <c t="n" r="D20" s="7">
        <v>-360395</v>
      </c>
      <c t="n" r="E20" s="7">
        <v>-89225</v>
      </c>
    </row>
    <row spans="1:5" r="21">
      <c t="s" r="A21" s="4">
        <v>94</v>
      </c>
      <c t="n" r="C21" s="6">
        <v>-44394</v>
      </c>
      <c t="n" r="D21" s="6">
        <v>31127</v>
      </c>
      <c t="n" r="E21" s="6">
        <v>4055</v>
      </c>
    </row>
    <row spans="1:5" r="22">
      <c t="s" r="A22" s="4">
        <v>95</v>
      </c>
      <c t="n" r="D22" s="6">
        <v>-2081</v>
      </c>
    </row>
    <row spans="1:5" r="23">
      <c t="s" r="A23" s="4">
        <v>96</v>
      </c>
      <c t="n" r="C23" s="7">
        <v>-334467</v>
      </c>
      <c t="n" r="D23" s="7">
        <v>-331349</v>
      </c>
      <c t="n" r="E23" s="7">
        <v>-85170</v>
      </c>
    </row>
    <row spans="1:5" r="24">
      <c t="n" r="A24"/>
    </row>
    <row spans="1:5" r="25">
      <c t="s" r="A25" s="4">
        <v>79</v>
      </c>
      <c t="s" r="B25" s="4">
        <v>97</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32</v>
      </c>
    </row>
    <row spans="1:3" r="2">
      <c t="s" r="A2" s="3">
        <v>487</v>
      </c>
    </row>
    <row spans="1:3" r="3">
      <c t="s" r="A3" s="4">
        <v>498</v>
      </c>
      <c t="n" r="B3" s="7">
        <v>849288</v>
      </c>
    </row>
    <row spans="1:3" r="4">
      <c t="s" r="A4" s="4">
        <v>499</v>
      </c>
      <c t="n" r="B4" s="6">
        <v>253091</v>
      </c>
    </row>
    <row spans="1:3" r="5">
      <c t="s" r="A5" s="4">
        <v>487</v>
      </c>
      <c t="n" r="B5" s="6">
        <v>1102379</v>
      </c>
      <c t="n" r="C5" s="7">
        <v>807843</v>
      </c>
    </row>
    <row spans="1:3" r="6">
      <c t="s" r="A6" s="3">
        <v>490</v>
      </c>
    </row>
    <row spans="1:3" r="7">
      <c t="s" r="A7" s="4">
        <v>498</v>
      </c>
      <c t="n" r="B7" s="6">
        <v>848217</v>
      </c>
    </row>
    <row spans="1:3" r="8">
      <c t="s" r="A8" s="4">
        <v>499</v>
      </c>
      <c t="n" r="B8" s="6">
        <v>251839</v>
      </c>
    </row>
    <row spans="1:3" r="9">
      <c t="s" r="A9" s="4">
        <v>104</v>
      </c>
      <c t="n" r="B9" s="7">
        <v>1100056</v>
      </c>
      <c t="n" r="C9" s="7">
        <v>806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36"/>
    <col customWidth="1" max="3" min="3" width="16"/>
    <col customWidth="1" max="4" min="4" width="14"/>
  </cols>
  <sheetData>
    <row spans="1:4" r="1">
      <c t="s" r="A1" s="1">
        <v>500</v>
      </c>
      <c t="s" r="C1" s="2">
        <v>1</v>
      </c>
    </row>
    <row spans="1:4" r="2">
      <c t="s" r="C2" s="2">
        <v>2</v>
      </c>
      <c t="s" r="D2" s="2">
        <v>32</v>
      </c>
    </row>
    <row spans="1:4" r="3">
      <c t="s" r="A3" s="3">
        <v>501</v>
      </c>
    </row>
    <row spans="1:4" r="4">
      <c t="s" r="A4" s="4">
        <v>502</v>
      </c>
      <c t="n" r="C4" s="7">
        <v>33558</v>
      </c>
      <c t="n" r="D4" s="7">
        <v>28559</v>
      </c>
    </row>
    <row spans="1:4" r="5">
      <c t="s" r="A5" s="4">
        <v>503</v>
      </c>
      <c t="n" r="C5" s="6">
        <v>5732</v>
      </c>
      <c t="n" r="D5" s="6">
        <v>4440</v>
      </c>
    </row>
    <row spans="1:4" r="6">
      <c t="s" r="A6" s="4">
        <v>504</v>
      </c>
      <c t="n" r="C6" s="6">
        <v>2906</v>
      </c>
      <c t="n" r="D6" s="6">
        <v>1999</v>
      </c>
    </row>
    <row spans="1:4" r="7">
      <c t="s" r="A7" s="4">
        <v>505</v>
      </c>
      <c t="n" r="C7" s="6">
        <v>35825</v>
      </c>
      <c t="n" r="D7" s="6">
        <v>30853</v>
      </c>
    </row>
    <row spans="1:4" r="8">
      <c t="s" r="A8" s="4">
        <v>506</v>
      </c>
      <c t="n" r="C8" s="6">
        <v>1285</v>
      </c>
      <c t="n" r="D8" s="6">
        <v>1982</v>
      </c>
    </row>
    <row spans="1:4" r="9">
      <c t="s" r="A9" s="4">
        <v>507</v>
      </c>
      <c t="n" r="C9" s="6">
        <v>79306</v>
      </c>
      <c t="n" r="D9" s="6">
        <v>67833</v>
      </c>
    </row>
    <row spans="1:4" r="10">
      <c t="s" r="A10" s="4">
        <v>508</v>
      </c>
      <c t="n" r="C10" s="6">
        <v>-51494</v>
      </c>
      <c t="n" r="D10" s="6">
        <v>-46093</v>
      </c>
    </row>
    <row spans="1:4" r="11">
      <c t="s" r="A11" s="4">
        <v>509</v>
      </c>
      <c t="n" r="C11" s="7">
        <v>27812</v>
      </c>
      <c t="n" r="D11" s="7">
        <v>21740</v>
      </c>
    </row>
    <row spans="1:4" r="12">
      <c t="s" r="A12" s="4">
        <v>502</v>
      </c>
    </row>
    <row spans="1:4" r="13">
      <c t="s" r="A13" s="3">
        <v>501</v>
      </c>
    </row>
    <row spans="1:4" r="14">
      <c t="s" r="A14" s="4">
        <v>510</v>
      </c>
      <c t="s" r="C14" s="4">
        <v>325</v>
      </c>
    </row>
    <row spans="1:4" r="15">
      <c t="s" r="A15" s="4">
        <v>503</v>
      </c>
    </row>
    <row spans="1:4" r="16">
      <c t="s" r="A16" s="3">
        <v>501</v>
      </c>
    </row>
    <row spans="1:4" r="17">
      <c t="s" r="A17" s="4">
        <v>510</v>
      </c>
      <c t="s" r="C17" s="4">
        <v>511</v>
      </c>
    </row>
    <row spans="1:4" r="18">
      <c t="s" r="A18" s="4">
        <v>512</v>
      </c>
    </row>
    <row spans="1:4" r="19">
      <c t="s" r="A19" s="3">
        <v>501</v>
      </c>
    </row>
    <row spans="1:4" r="20">
      <c t="s" r="A20" s="4">
        <v>510</v>
      </c>
      <c t="s" r="C20" s="4">
        <v>325</v>
      </c>
    </row>
    <row spans="1:4" r="21">
      <c t="s" r="A21" s="4">
        <v>505</v>
      </c>
    </row>
    <row spans="1:4" r="22">
      <c t="s" r="A22" s="3">
        <v>501</v>
      </c>
    </row>
    <row spans="1:4" r="23">
      <c t="s" r="A23" s="4">
        <v>510</v>
      </c>
      <c t="s" r="B23" s="4">
        <v>79</v>
      </c>
      <c t="s" r="C23" s="4">
        <v>56</v>
      </c>
    </row>
    <row spans="1:4" r="24">
      <c t="n" r="A24"/>
    </row>
    <row spans="1:4" r="25">
      <c t="s" r="A25" s="4">
        <v>79</v>
      </c>
      <c t="s" r="B25" s="4">
        <v>513</v>
      </c>
    </row>
  </sheetData>
  <mergeCells count="3">
    <mergeCell ref="A1:B2"/>
    <mergeCell ref="A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2</v>
      </c>
      <c t="s" r="D2" s="2">
        <v>75</v>
      </c>
    </row>
    <row spans="1:4" r="3">
      <c t="s" r="A3" s="3">
        <v>501</v>
      </c>
    </row>
    <row spans="1:4" r="4">
      <c t="s" r="A4" s="4">
        <v>515</v>
      </c>
      <c t="n" r="B4" s="9">
        <v>6.7</v>
      </c>
      <c t="n" r="C4" s="7">
        <v>5</v>
      </c>
      <c t="n" r="D4" s="9">
        <v>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45"/>
    <col customWidth="1" max="5" min="5" width="38"/>
    <col customWidth="1" max="6" min="6" width="16"/>
    <col customWidth="1" max="7" min="7" width="2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8"/>
    <col customWidth="1" max="17" min="17" width="21"/>
    <col customWidth="1" max="18" min="18" width="21"/>
    <col customWidth="1" max="19" min="19" width="21"/>
  </cols>
  <sheetData>
    <row spans="1:19" r="1">
      <c t="s" r="A1" s="1">
        <v>516</v>
      </c>
      <c t="s" r="B1" s="2">
        <v>517</v>
      </c>
      <c t="s" r="C1" s="2">
        <v>518</v>
      </c>
      <c t="s" r="D1" s="2">
        <v>519</v>
      </c>
      <c t="s" r="E1" s="2">
        <v>520</v>
      </c>
      <c t="s" r="F1" s="2">
        <v>450</v>
      </c>
      <c t="s" r="G1" s="2">
        <v>521</v>
      </c>
      <c t="s" r="H1" s="2">
        <v>522</v>
      </c>
      <c t="s" r="I1" s="2">
        <v>523</v>
      </c>
      <c t="s" r="J1" s="2">
        <v>524</v>
      </c>
      <c t="s" r="K1" s="2">
        <v>291</v>
      </c>
      <c t="s" r="L1" s="2">
        <v>282</v>
      </c>
      <c t="s" r="M1" s="2">
        <v>525</v>
      </c>
      <c t="s" r="N1" s="2">
        <v>526</v>
      </c>
      <c t="s" r="O1" s="2">
        <v>293</v>
      </c>
      <c t="s" r="P1" s="2">
        <v>527</v>
      </c>
      <c t="s" r="Q1" s="2">
        <v>291</v>
      </c>
      <c t="s" r="R1" s="2">
        <v>293</v>
      </c>
      <c t="s" r="S1" s="2">
        <v>528</v>
      </c>
    </row>
    <row spans="1:19" r="2">
      <c t="s" r="A2" s="3">
        <v>529</v>
      </c>
    </row>
    <row spans="1:19" r="3">
      <c t="s" r="A3" s="4">
        <v>530</v>
      </c>
      <c t="n" r="G3" s="7">
        <v>150200</v>
      </c>
      <c t="n" r="P3" s="7">
        <v>150200</v>
      </c>
    </row>
    <row spans="1:19" r="4">
      <c t="s" r="A4" s="4">
        <v>531</v>
      </c>
      <c t="n" r="G4" s="6">
        <v>87500</v>
      </c>
      <c t="n" r="P4" s="6">
        <v>87500</v>
      </c>
    </row>
    <row spans="1:19" r="5">
      <c t="s" r="A5" s="4">
        <v>532</v>
      </c>
      <c t="n" r="G5" s="7">
        <v>62700</v>
      </c>
      <c t="n" r="P5" s="7">
        <v>62700</v>
      </c>
    </row>
    <row spans="1:19" r="6">
      <c t="s" r="A6" s="4">
        <v>533</v>
      </c>
      <c t="s" r="P6" s="4">
        <v>325</v>
      </c>
    </row>
    <row spans="1:19" r="7">
      <c t="s" r="A7" s="4">
        <v>534</v>
      </c>
      <c t="n" r="G7" s="6">
        <v>15000</v>
      </c>
      <c t="n" r="P7" s="6">
        <v>15000</v>
      </c>
    </row>
    <row spans="1:19" r="8">
      <c t="s" r="A8" s="4">
        <v>535</v>
      </c>
      <c t="s" r="P8" s="4">
        <v>536</v>
      </c>
    </row>
    <row spans="1:19" r="9">
      <c t="s" r="A9" s="4">
        <v>537</v>
      </c>
      <c t="n" r="P9" s="6">
        <v>2</v>
      </c>
    </row>
    <row spans="1:19" r="10">
      <c t="s" r="A10" s="4">
        <v>538</v>
      </c>
      <c t="n" r="G10" s="7">
        <v>400</v>
      </c>
      <c t="n" r="K10" s="7">
        <v>1900</v>
      </c>
      <c t="n" r="O10" s="7">
        <v>200</v>
      </c>
      <c t="n" r="P10" s="7">
        <v>400</v>
      </c>
      <c t="n" r="Q10" s="7">
        <v>1900</v>
      </c>
      <c t="n" r="R10" s="7">
        <v>200</v>
      </c>
    </row>
    <row spans="1:19" r="11">
      <c t="s" r="A11" s="4">
        <v>539</v>
      </c>
      <c t="n" r="P11" s="6">
        <v>10500</v>
      </c>
      <c t="n" r="Q11" s="6">
        <v>8900</v>
      </c>
      <c t="n" r="R11" s="6">
        <v>4900</v>
      </c>
    </row>
    <row spans="1:19" r="12">
      <c t="s" r="A12" s="4">
        <v>540</v>
      </c>
      <c t="n" r="C12" s="7">
        <v>8000</v>
      </c>
    </row>
    <row spans="1:19" r="13">
      <c t="s" r="A13" s="4">
        <v>541</v>
      </c>
      <c t="n" r="G13" s="6">
        <v>100063</v>
      </c>
      <c t="n" r="H13" s="7">
        <v>84654</v>
      </c>
      <c t="n" r="I13" s="7">
        <v>81629</v>
      </c>
      <c t="n" r="J13" s="7">
        <v>70759</v>
      </c>
      <c t="n" r="K13" s="7">
        <v>69731</v>
      </c>
      <c t="n" r="L13" s="7">
        <v>56171</v>
      </c>
      <c t="n" r="M13" s="7">
        <v>52300</v>
      </c>
      <c t="n" r="N13" s="7">
        <v>277339</v>
      </c>
      <c t="n" r="P13" s="6">
        <v>337105</v>
      </c>
      <c t="n" r="Q13" s="7">
        <v>455541</v>
      </c>
      <c t="n" r="R13" s="6">
        <v>140109</v>
      </c>
    </row>
    <row spans="1:19" r="14">
      <c t="s" r="A14" s="4">
        <v>542</v>
      </c>
    </row>
    <row spans="1:19" r="15">
      <c t="s" r="A15" s="3">
        <v>529</v>
      </c>
    </row>
    <row spans="1:19" r="16">
      <c t="s" r="A16" s="4">
        <v>543</v>
      </c>
      <c t="n" r="G16" s="7">
        <v>1500</v>
      </c>
      <c t="n" r="P16" s="7">
        <v>1500</v>
      </c>
    </row>
    <row spans="1:19" r="17">
      <c t="s" r="A17" s="4">
        <v>544</v>
      </c>
    </row>
    <row spans="1:19" r="18">
      <c t="s" r="A18" s="3">
        <v>529</v>
      </c>
    </row>
    <row spans="1:19" r="19">
      <c t="s" r="A19" s="4">
        <v>541</v>
      </c>
      <c t="n" r="S19" s="7">
        <v>65000</v>
      </c>
    </row>
    <row spans="1:19" r="20">
      <c t="s" r="A20" s="4">
        <v>545</v>
      </c>
      <c t="n" r="R20" s="7">
        <v>5000</v>
      </c>
    </row>
    <row spans="1:19" r="21">
      <c t="s" r="A21" s="4">
        <v>546</v>
      </c>
      <c t="n" r="O21" s="7">
        <v>5000</v>
      </c>
    </row>
    <row spans="1:19" r="22">
      <c t="s" r="A22" s="4">
        <v>547</v>
      </c>
    </row>
    <row spans="1:19" r="23">
      <c t="s" r="A23" s="3">
        <v>529</v>
      </c>
    </row>
    <row spans="1:19" r="24">
      <c t="s" r="A24" s="4">
        <v>548</v>
      </c>
      <c t="n" r="S24" s="6">
        <v>30000</v>
      </c>
    </row>
    <row spans="1:19" r="25">
      <c t="s" r="A25" s="4">
        <v>549</v>
      </c>
    </row>
    <row spans="1:19" r="26">
      <c t="s" r="A26" s="3">
        <v>529</v>
      </c>
    </row>
    <row spans="1:19" r="27">
      <c t="s" r="A27" s="4">
        <v>548</v>
      </c>
      <c t="n" r="S27" s="6">
        <v>35000</v>
      </c>
    </row>
    <row spans="1:19" r="28">
      <c t="s" r="A28" s="4">
        <v>550</v>
      </c>
      <c t="n" r="S28" s="7">
        <v>10000</v>
      </c>
    </row>
    <row spans="1:19" r="29">
      <c t="s" r="A29" s="4">
        <v>551</v>
      </c>
    </row>
    <row spans="1:19" r="30">
      <c t="s" r="A30" s="3">
        <v>529</v>
      </c>
    </row>
    <row spans="1:19" r="31">
      <c t="s" r="A31" s="4">
        <v>533</v>
      </c>
      <c t="s" r="F31" s="4">
        <v>325</v>
      </c>
    </row>
    <row spans="1:19" r="32">
      <c t="s" r="A32" s="4">
        <v>552</v>
      </c>
      <c t="s" r="F32" s="4">
        <v>553</v>
      </c>
    </row>
    <row spans="1:19" r="33">
      <c t="s" r="A33" s="4">
        <v>534</v>
      </c>
      <c t="n" r="G33" s="6">
        <v>129000</v>
      </c>
      <c t="n" r="P33" s="6">
        <v>129000</v>
      </c>
    </row>
    <row spans="1:19" r="34">
      <c t="s" r="A34" s="4">
        <v>535</v>
      </c>
      <c t="s" r="F34" s="4">
        <v>554</v>
      </c>
    </row>
    <row spans="1:19" r="35">
      <c t="s" r="A35" s="4">
        <v>555</v>
      </c>
    </row>
    <row spans="1:19" r="36">
      <c t="s" r="A36" s="3">
        <v>529</v>
      </c>
    </row>
    <row spans="1:19" r="37">
      <c t="s" r="A37" s="4">
        <v>533</v>
      </c>
      <c t="s" r="F37" s="4">
        <v>325</v>
      </c>
    </row>
    <row spans="1:19" r="38">
      <c t="s" r="A38" s="4">
        <v>556</v>
      </c>
    </row>
    <row spans="1:19" r="39">
      <c t="s" r="A39" s="3">
        <v>529</v>
      </c>
    </row>
    <row spans="1:19" r="40">
      <c t="s" r="A40" s="4">
        <v>534</v>
      </c>
      <c t="n" r="E40" s="6">
        <v>295000</v>
      </c>
    </row>
    <row spans="1:19" r="41">
      <c t="s" r="A41" s="4">
        <v>537</v>
      </c>
      <c t="n" r="E41" s="6">
        <v>2</v>
      </c>
    </row>
    <row spans="1:19" r="42">
      <c t="s" r="A42" s="4">
        <v>557</v>
      </c>
      <c t="s" r="E42" s="4">
        <v>558</v>
      </c>
    </row>
    <row spans="1:19" r="43">
      <c t="s" r="A43" s="4">
        <v>559</v>
      </c>
      <c t="s" r="E43" s="4">
        <v>325</v>
      </c>
    </row>
    <row spans="1:19" r="44">
      <c t="s" r="A44" s="4">
        <v>560</v>
      </c>
      <c t="n" r="E44" s="7">
        <v>19800</v>
      </c>
    </row>
    <row spans="1:19" r="45">
      <c t="s" r="A45" s="4">
        <v>561</v>
      </c>
      <c t="s" r="E45" s="4">
        <v>562</v>
      </c>
    </row>
    <row spans="1:19" r="46">
      <c t="s" r="A46" s="4">
        <v>563</v>
      </c>
      <c t="n" r="E46" s="7">
        <v>56100</v>
      </c>
    </row>
    <row spans="1:19" r="47">
      <c t="s" r="A47" s="4">
        <v>564</v>
      </c>
      <c t="s" r="E47" s="4">
        <v>565</v>
      </c>
    </row>
    <row spans="1:19" r="48">
      <c t="s" r="A48" s="4">
        <v>566</v>
      </c>
    </row>
    <row spans="1:19" r="49">
      <c t="s" r="A49" s="3">
        <v>529</v>
      </c>
    </row>
    <row spans="1:19" r="50">
      <c t="s" r="A50" s="4">
        <v>567</v>
      </c>
      <c t="s" r="E50" s="4">
        <v>337</v>
      </c>
    </row>
    <row spans="1:19" r="51">
      <c t="s" r="A51" s="4">
        <v>568</v>
      </c>
    </row>
    <row spans="1:19" r="52">
      <c t="s" r="A52" s="3">
        <v>529</v>
      </c>
    </row>
    <row spans="1:19" r="53">
      <c t="s" r="A53" s="4">
        <v>534</v>
      </c>
      <c t="n" r="D53" s="6">
        <v>72000</v>
      </c>
    </row>
    <row spans="1:19" r="54">
      <c t="s" r="A54" s="4">
        <v>569</v>
      </c>
      <c t="n" r="D54" s="7">
        <v>1700</v>
      </c>
    </row>
    <row spans="1:19" r="55">
      <c t="s" r="A55" s="4">
        <v>570</v>
      </c>
      <c t="n" r="D55" s="6">
        <v>1</v>
      </c>
    </row>
    <row spans="1:19" r="56">
      <c t="s" r="A56" s="4">
        <v>571</v>
      </c>
    </row>
    <row spans="1:19" r="57">
      <c t="s" r="A57" s="3">
        <v>529</v>
      </c>
    </row>
    <row spans="1:19" r="58">
      <c t="s" r="A58" s="4">
        <v>537</v>
      </c>
      <c t="n" r="D58" s="6">
        <v>1</v>
      </c>
    </row>
    <row spans="1:19" r="59">
      <c t="s" r="A59" s="4">
        <v>572</v>
      </c>
      <c t="s" r="D59" s="4">
        <v>573</v>
      </c>
    </row>
    <row spans="1:19" r="60">
      <c t="s" r="A60" s="4">
        <v>574</v>
      </c>
      <c t="s" r="D60" s="4">
        <v>325</v>
      </c>
    </row>
    <row spans="1:19" r="61">
      <c t="s" r="A61" s="4">
        <v>575</v>
      </c>
    </row>
    <row spans="1:19" r="62">
      <c t="s" r="A62" s="3">
        <v>529</v>
      </c>
    </row>
    <row spans="1:19" r="63">
      <c t="s" r="A63" s="4">
        <v>537</v>
      </c>
      <c t="n" r="D63" s="6">
        <v>1</v>
      </c>
    </row>
    <row spans="1:19" r="64">
      <c t="s" r="A64" s="4">
        <v>572</v>
      </c>
      <c t="s" r="D64" s="4">
        <v>576</v>
      </c>
    </row>
    <row spans="1:19" r="65">
      <c t="s" r="A65" s="4">
        <v>574</v>
      </c>
      <c t="s" r="D65" s="4">
        <v>325</v>
      </c>
    </row>
    <row spans="1:19" r="66">
      <c t="s" r="A66" s="4">
        <v>569</v>
      </c>
      <c t="n" r="D66" s="7">
        <v>3500</v>
      </c>
    </row>
    <row spans="1:19" r="67">
      <c t="s" r="A67" s="4">
        <v>577</v>
      </c>
    </row>
    <row spans="1:19" r="68">
      <c t="s" r="A68" s="3">
        <v>529</v>
      </c>
    </row>
    <row spans="1:19" r="69">
      <c t="s" r="A69" s="4">
        <v>578</v>
      </c>
      <c t="n" r="B69" s="6">
        <v>12</v>
      </c>
    </row>
    <row spans="1:19" r="70">
      <c t="s" r="A70" s="4">
        <v>579</v>
      </c>
      <c t="n" r="B70" s="7">
        <v>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r="A1" s="1">
        <v>580</v>
      </c>
      <c t="s" r="B1" s="2">
        <v>581</v>
      </c>
    </row>
    <row spans="1:2" r="2">
      <c t="s" r="A2" s="3">
        <v>582</v>
      </c>
    </row>
    <row spans="1:2" r="3">
      <c t="n" r="A3" s="6">
        <v>2016</v>
      </c>
      <c t="n" r="B3" s="7">
        <v>8734</v>
      </c>
    </row>
    <row spans="1:2" r="4">
      <c t="n" r="A4" s="6">
        <v>2017</v>
      </c>
      <c t="n" r="B4" s="6">
        <v>741</v>
      </c>
    </row>
    <row spans="1:2" r="5">
      <c t="n" r="A5" s="6">
        <v>2018</v>
      </c>
      <c t="n" r="B5" s="6">
        <v>751</v>
      </c>
    </row>
    <row spans="1:2" r="6">
      <c t="n" r="A6" s="6">
        <v>2019</v>
      </c>
      <c t="n" r="B6" s="6">
        <v>761</v>
      </c>
    </row>
    <row spans="1:2" r="7">
      <c t="n" r="A7" s="6">
        <v>2020</v>
      </c>
      <c t="n" r="B7" s="6">
        <v>761</v>
      </c>
    </row>
    <row spans="1:2" r="8">
      <c t="s" r="A8" s="4">
        <v>583</v>
      </c>
      <c t="n" r="B8" s="6">
        <v>7819</v>
      </c>
    </row>
    <row spans="1:2" r="9">
      <c t="s" r="A9" s="4">
        <v>104</v>
      </c>
      <c t="n" r="B9" s="7">
        <v>195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84</v>
      </c>
      <c t="s" r="B1" s="2">
        <v>581</v>
      </c>
    </row>
    <row spans="1:2" r="2">
      <c t="s" r="A2" s="3">
        <v>585</v>
      </c>
    </row>
    <row spans="1:2" r="3">
      <c t="n" r="A3" s="6">
        <v>2016</v>
      </c>
      <c t="n" r="B3" s="7">
        <v>11521</v>
      </c>
    </row>
    <row spans="1:2" r="4">
      <c t="n" r="A4" s="6">
        <v>2017</v>
      </c>
      <c t="n" r="B4" s="6">
        <v>13152</v>
      </c>
    </row>
    <row spans="1:2" r="5">
      <c t="n" r="A5" s="6">
        <v>2018</v>
      </c>
      <c t="n" r="B5" s="6">
        <v>13055</v>
      </c>
    </row>
    <row spans="1:2" r="6">
      <c t="n" r="A6" s="6">
        <v>2019</v>
      </c>
      <c t="n" r="B6" s="6">
        <v>30955</v>
      </c>
    </row>
    <row spans="1:2" r="7">
      <c t="n" r="A7" s="6">
        <v>2020</v>
      </c>
      <c t="n" r="B7" s="6">
        <v>33035</v>
      </c>
    </row>
    <row spans="1:2" r="8">
      <c t="s" r="A8" s="4">
        <v>583</v>
      </c>
      <c t="n" r="B8" s="6">
        <v>350148</v>
      </c>
    </row>
    <row spans="1:2" r="9">
      <c t="s" r="A9" s="4">
        <v>104</v>
      </c>
      <c t="n" r="B9" s="7">
        <v>4518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86</v>
      </c>
      <c t="s" r="B1" s="2">
        <v>587</v>
      </c>
      <c t="s" r="D1" s="2">
        <v>1</v>
      </c>
    </row>
    <row spans="1:6" r="2">
      <c t="s" r="B2" s="2">
        <v>588</v>
      </c>
      <c t="s" r="C2" s="2">
        <v>589</v>
      </c>
      <c t="s" r="D2" s="2">
        <v>2</v>
      </c>
      <c t="s" r="E2" s="2">
        <v>75</v>
      </c>
      <c t="s" r="F2" s="2">
        <v>32</v>
      </c>
    </row>
    <row spans="1:6" r="3">
      <c t="s" r="A3" s="3">
        <v>590</v>
      </c>
    </row>
    <row spans="1:6" r="4">
      <c t="s" r="A4" s="4">
        <v>67</v>
      </c>
      <c t="n" r="D4" s="6">
        <v>5000000</v>
      </c>
      <c t="n" r="F4" s="6">
        <v>5000000</v>
      </c>
    </row>
    <row spans="1:6" r="5">
      <c t="s" r="A5" s="4">
        <v>66</v>
      </c>
      <c t="n" r="D5" s="8">
        <v>0.01</v>
      </c>
      <c t="n" r="F5" s="8">
        <v>0.01</v>
      </c>
    </row>
    <row spans="1:6" r="6">
      <c t="s" r="A6" s="4">
        <v>69</v>
      </c>
      <c t="n" r="D6" s="6">
        <v>0</v>
      </c>
      <c t="n" r="F6" s="6">
        <v>0</v>
      </c>
    </row>
    <row spans="1:6" r="7">
      <c t="s" r="A7" s="4">
        <v>120</v>
      </c>
      <c t="n" r="B7" s="6">
        <v>5447368</v>
      </c>
      <c t="n" r="C7" s="6">
        <v>9200000</v>
      </c>
    </row>
    <row spans="1:6" r="8">
      <c t="s" r="A8" s="4">
        <v>591</v>
      </c>
      <c t="n" r="B8" s="7">
        <v>95</v>
      </c>
      <c t="n" r="C8" s="8">
        <v>20.13</v>
      </c>
    </row>
    <row spans="1:6" r="9">
      <c t="s" r="A9" s="4">
        <v>121</v>
      </c>
      <c t="n" r="B9" s="7">
        <v>496400</v>
      </c>
      <c t="n" r="C9" s="7">
        <v>173600</v>
      </c>
      <c t="n" r="D9" s="7">
        <v>496400</v>
      </c>
      <c t="n" r="E9" s="7">
        <v>173572</v>
      </c>
    </row>
    <row spans="1:6" r="10">
      <c t="s" r="A10" s="4">
        <v>592</v>
      </c>
      <c t="n" r="B10" s="7">
        <v>21100</v>
      </c>
      <c t="n" r="C10" s="7">
        <v>11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s>
  <sheetData>
    <row spans="1:13" r="1">
      <c t="s" r="A1" s="1">
        <v>593</v>
      </c>
      <c t="s" r="B1" s="2">
        <v>594</v>
      </c>
      <c t="s" r="C1" s="2">
        <v>595</v>
      </c>
      <c t="s" r="D1" s="2">
        <v>596</v>
      </c>
      <c t="s" r="E1" s="2">
        <v>597</v>
      </c>
      <c t="s" r="F1" s="2">
        <v>598</v>
      </c>
      <c t="s" r="G1" s="2">
        <v>2</v>
      </c>
      <c t="s" r="H1" s="2">
        <v>32</v>
      </c>
      <c t="s" r="I1" s="2">
        <v>75</v>
      </c>
      <c t="s" r="J1" s="2">
        <v>599</v>
      </c>
      <c t="s" r="K1" s="2">
        <v>600</v>
      </c>
      <c t="s" r="L1" s="2">
        <v>601</v>
      </c>
      <c t="s" r="M1" s="2">
        <v>602</v>
      </c>
    </row>
    <row spans="1:13" r="2">
      <c t="s" r="A2" s="3">
        <v>603</v>
      </c>
    </row>
    <row spans="1:13" r="3">
      <c t="s" r="A3" s="4">
        <v>604</v>
      </c>
      <c t="n" r="G3" s="6">
        <v>13626583</v>
      </c>
    </row>
    <row spans="1:13" r="4">
      <c t="s" r="A4" s="4">
        <v>605</v>
      </c>
      <c t="s" r="G4" s="4">
        <v>415</v>
      </c>
    </row>
    <row spans="1:13" r="5">
      <c t="s" r="A5" s="4">
        <v>606</v>
      </c>
      <c t="s" r="G5" s="4">
        <v>607</v>
      </c>
    </row>
    <row spans="1:13" r="6">
      <c t="s" r="A6" s="4">
        <v>122</v>
      </c>
      <c t="n" r="G6" s="7">
        <v>45783</v>
      </c>
      <c t="n" r="H6" s="7">
        <v>33061</v>
      </c>
      <c t="n" r="I6" s="7">
        <v>20703</v>
      </c>
    </row>
    <row spans="1:13" r="7">
      <c t="s" r="A7" s="4">
        <v>608</v>
      </c>
      <c t="n" r="D7" s="7">
        <v>2300</v>
      </c>
      <c t="n" r="E7" s="7">
        <v>1400</v>
      </c>
    </row>
    <row spans="1:13" r="8">
      <c t="s" r="A8" s="4">
        <v>609</v>
      </c>
      <c t="s" r="G8" s="4">
        <v>372</v>
      </c>
    </row>
    <row spans="1:13" r="9">
      <c t="s" r="A9" s="4">
        <v>610</v>
      </c>
      <c t="s" r="I9" s="4">
        <v>611</v>
      </c>
    </row>
    <row spans="1:13" r="10">
      <c t="s" r="A10" s="4">
        <v>612</v>
      </c>
    </row>
    <row spans="1:13" r="11">
      <c t="s" r="A11" s="3">
        <v>603</v>
      </c>
    </row>
    <row spans="1:13" r="12">
      <c t="s" r="A12" s="4">
        <v>608</v>
      </c>
      <c t="n" r="C12" s="7">
        <v>5300</v>
      </c>
    </row>
    <row spans="1:13" r="13">
      <c t="s" r="A13" s="4">
        <v>613</v>
      </c>
    </row>
    <row spans="1:13" r="14">
      <c t="s" r="A14" s="3">
        <v>603</v>
      </c>
    </row>
    <row spans="1:13" r="15">
      <c t="s" r="A15" s="4">
        <v>614</v>
      </c>
      <c t="n" r="B15" s="6">
        <v>612085</v>
      </c>
    </row>
    <row spans="1:13" r="16">
      <c t="s" r="A16" s="4">
        <v>615</v>
      </c>
      <c t="n" r="B16" s="8">
        <v>96.45</v>
      </c>
    </row>
    <row spans="1:13" r="17">
      <c t="s" r="A17" s="4">
        <v>616</v>
      </c>
    </row>
    <row spans="1:13" r="18">
      <c t="s" r="A18" s="3">
        <v>603</v>
      </c>
    </row>
    <row spans="1:13" r="19">
      <c t="s" r="A19" s="4">
        <v>617</v>
      </c>
      <c t="n" r="G19" s="6">
        <v>12366485</v>
      </c>
    </row>
    <row spans="1:13" r="20">
      <c t="s" r="A20" s="4">
        <v>618</v>
      </c>
    </row>
    <row spans="1:13" r="21">
      <c t="s" r="A21" s="3">
        <v>603</v>
      </c>
    </row>
    <row spans="1:13" r="22">
      <c t="s" r="A22" s="4">
        <v>619</v>
      </c>
      <c t="n" r="G22" s="8">
        <v>26.33</v>
      </c>
      <c t="n" r="H22" s="8">
        <v>26.33</v>
      </c>
      <c t="n" r="I22" s="8">
        <v>26.33</v>
      </c>
    </row>
    <row spans="1:13" r="23">
      <c t="s" r="A23" s="4">
        <v>620</v>
      </c>
      <c t="n" r="G23" s="7">
        <v>130000</v>
      </c>
      <c t="n" r="H23" s="7">
        <v>126500</v>
      </c>
      <c t="n" r="I23" s="7">
        <v>57900</v>
      </c>
    </row>
    <row spans="1:13" r="24">
      <c t="s" r="A24" s="4">
        <v>614</v>
      </c>
      <c t="n" r="G24" s="6">
        <v>2403000</v>
      </c>
    </row>
    <row spans="1:13" r="25">
      <c t="s" r="A25" s="4">
        <v>615</v>
      </c>
      <c t="n" r="G25" s="8">
        <v>99.2</v>
      </c>
    </row>
    <row spans="1:13" r="26">
      <c t="s" r="A26" s="4">
        <v>444</v>
      </c>
    </row>
    <row spans="1:13" r="27">
      <c t="s" r="A27" s="3">
        <v>603</v>
      </c>
    </row>
    <row spans="1:13" r="28">
      <c t="s" r="A28" s="4">
        <v>122</v>
      </c>
      <c t="n" r="G28" s="7">
        <v>555</v>
      </c>
      <c t="n" r="H28" s="6">
        <v>1068</v>
      </c>
      <c t="n" r="I28" s="6">
        <v>3420</v>
      </c>
    </row>
    <row spans="1:13" r="29">
      <c t="s" r="A29" s="4">
        <v>621</v>
      </c>
      <c t="n" r="E29" s="6">
        <v>113370</v>
      </c>
    </row>
    <row spans="1:13" r="30">
      <c t="s" r="A30" s="4">
        <v>622</v>
      </c>
      <c t="s" r="E30" s="4">
        <v>511</v>
      </c>
    </row>
    <row spans="1:13" r="31">
      <c t="s" r="A31" s="4">
        <v>623</v>
      </c>
      <c t="n" r="G31" s="7">
        <v>1200</v>
      </c>
      <c t="n" r="H31" s="7">
        <v>44400</v>
      </c>
      <c t="n" r="I31" s="6">
        <v>5800</v>
      </c>
    </row>
    <row spans="1:13" r="32">
      <c t="s" r="A32" s="4">
        <v>624</v>
      </c>
      <c t="n" r="G32" s="6">
        <v>19271</v>
      </c>
      <c t="n" r="H32" s="6">
        <v>30149</v>
      </c>
    </row>
    <row spans="1:13" r="33">
      <c t="s" r="A33" s="4">
        <v>625</v>
      </c>
      <c t="n" r="G33" s="7">
        <v>70</v>
      </c>
    </row>
    <row spans="1:13" r="34">
      <c t="s" r="A34" s="4">
        <v>626</v>
      </c>
    </row>
    <row spans="1:13" r="35">
      <c t="s" r="A35" s="3">
        <v>603</v>
      </c>
    </row>
    <row spans="1:13" r="36">
      <c t="s" r="A36" s="4">
        <v>621</v>
      </c>
      <c t="n" r="C36" s="6">
        <v>508928</v>
      </c>
    </row>
    <row spans="1:13" r="37">
      <c t="s" r="A37" s="4">
        <v>622</v>
      </c>
      <c t="s" r="C37" s="4">
        <v>383</v>
      </c>
    </row>
    <row spans="1:13" r="38">
      <c t="s" r="A38" s="4">
        <v>627</v>
      </c>
    </row>
    <row spans="1:13" r="39">
      <c t="s" r="A39" s="3">
        <v>603</v>
      </c>
    </row>
    <row spans="1:13" r="40">
      <c t="s" r="A40" s="4">
        <v>628</v>
      </c>
      <c t="s" r="D40" s="4">
        <v>325</v>
      </c>
    </row>
    <row spans="1:13" r="41">
      <c t="s" r="A41" s="4">
        <v>621</v>
      </c>
      <c t="n" r="D41" s="6">
        <v>229806</v>
      </c>
    </row>
    <row spans="1:13" r="42">
      <c t="s" r="A42" s="4">
        <v>629</v>
      </c>
    </row>
    <row spans="1:13" r="43">
      <c t="s" r="A43" s="3">
        <v>603</v>
      </c>
    </row>
    <row spans="1:13" r="44">
      <c t="s" r="A44" s="4">
        <v>617</v>
      </c>
      <c t="n" r="L44" s="6">
        <v>715789</v>
      </c>
      <c t="n" r="M44" s="6">
        <v>315789</v>
      </c>
    </row>
    <row spans="1:13" r="45">
      <c t="s" r="A45" s="4">
        <v>604</v>
      </c>
      <c t="n" r="G45" s="6">
        <v>184392</v>
      </c>
    </row>
    <row spans="1:13" r="46">
      <c t="s" r="A46" s="4">
        <v>122</v>
      </c>
      <c t="n" r="G46" s="7">
        <v>694</v>
      </c>
      <c t="n" r="H46" s="7">
        <v>392</v>
      </c>
      <c t="n" r="I46" s="7">
        <v>261</v>
      </c>
    </row>
    <row spans="1:13" r="47">
      <c t="s" r="A47" s="4">
        <v>630</v>
      </c>
      <c t="s" r="G47" s="4">
        <v>631</v>
      </c>
    </row>
    <row spans="1:13" r="48">
      <c t="s" r="A48" s="4">
        <v>632</v>
      </c>
      <c t="n" r="G48" s="6">
        <v>22639</v>
      </c>
      <c t="n" r="H48" s="6">
        <v>21938</v>
      </c>
      <c t="n" r="I48" s="6">
        <v>45141</v>
      </c>
    </row>
    <row spans="1:13" r="49">
      <c t="s" r="A49" s="4">
        <v>633</v>
      </c>
      <c t="n" r="G49" s="8">
        <v>29.96</v>
      </c>
      <c t="n" r="H49" s="8">
        <v>17.03</v>
      </c>
      <c t="n" r="I49" s="8">
        <v>11.49</v>
      </c>
    </row>
    <row spans="1:13" r="50">
      <c t="s" r="A50" s="4">
        <v>634</v>
      </c>
      <c t="s" r="G50" s="4">
        <v>635</v>
      </c>
      <c t="s" r="H50" s="4">
        <v>635</v>
      </c>
      <c t="s" r="I50" s="4">
        <v>635</v>
      </c>
    </row>
    <row spans="1:13" r="51">
      <c t="s" r="A51" s="4">
        <v>610</v>
      </c>
      <c t="s" r="G51" s="4">
        <v>372</v>
      </c>
      <c t="s" r="H51" s="4">
        <v>372</v>
      </c>
      <c t="s" r="I51" s="4">
        <v>372</v>
      </c>
    </row>
    <row spans="1:13" r="52">
      <c t="s" r="A52" s="4">
        <v>636</v>
      </c>
      <c t="s" r="G52" s="4">
        <v>637</v>
      </c>
      <c t="s" r="H52" s="4">
        <v>637</v>
      </c>
      <c t="s" r="I52" s="4">
        <v>637</v>
      </c>
    </row>
    <row spans="1:13" r="53">
      <c t="s" r="A53" s="4">
        <v>638</v>
      </c>
    </row>
    <row spans="1:13" r="54">
      <c t="s" r="A54" s="3">
        <v>603</v>
      </c>
    </row>
    <row spans="1:13" r="55">
      <c t="s" r="A55" s="4">
        <v>617</v>
      </c>
      <c t="n" r="J55" s="6">
        <v>11700000</v>
      </c>
      <c t="n" r="K55" s="6">
        <v>5900000</v>
      </c>
    </row>
    <row spans="1:13" r="56">
      <c t="s" r="A56" s="4">
        <v>443</v>
      </c>
    </row>
    <row spans="1:13" r="57">
      <c t="s" r="A57" s="3">
        <v>603</v>
      </c>
    </row>
    <row spans="1:13" r="58">
      <c t="s" r="A58" s="4">
        <v>604</v>
      </c>
      <c t="n" r="G58" s="6">
        <v>9959512</v>
      </c>
    </row>
    <row spans="1:13" r="59">
      <c t="s" r="A59" s="4">
        <v>628</v>
      </c>
      <c t="s" r="G59" s="4">
        <v>337</v>
      </c>
    </row>
    <row spans="1:13" r="60">
      <c t="s" r="A60" s="4">
        <v>122</v>
      </c>
      <c t="n" r="G60" s="7">
        <v>43078</v>
      </c>
      <c t="n" r="H60" s="7">
        <v>24603</v>
      </c>
      <c t="n" r="I60" s="7">
        <v>13839</v>
      </c>
    </row>
    <row spans="1:13" r="61">
      <c t="s" r="A61" s="4">
        <v>639</v>
      </c>
    </row>
    <row spans="1:13" r="62">
      <c t="s" r="A62" s="3">
        <v>603</v>
      </c>
    </row>
    <row spans="1:13" r="63">
      <c t="s" r="A63" s="4">
        <v>604</v>
      </c>
      <c t="n" r="G63" s="6">
        <v>3482679</v>
      </c>
    </row>
    <row spans="1:13" r="64">
      <c t="s" r="A64" s="4">
        <v>258</v>
      </c>
    </row>
    <row spans="1:13" r="65">
      <c t="s" r="A65" s="3">
        <v>603</v>
      </c>
    </row>
    <row spans="1:13" r="66">
      <c t="s" r="A66" s="4">
        <v>619</v>
      </c>
      <c t="n" r="I66" s="8">
        <v>32.26</v>
      </c>
    </row>
    <row spans="1:13" r="67">
      <c t="s" r="A67" s="4">
        <v>620</v>
      </c>
      <c t="n" r="G67" s="7">
        <v>1400</v>
      </c>
      <c t="n" r="H67" s="6">
        <v>100</v>
      </c>
    </row>
    <row spans="1:13" r="68">
      <c t="s" r="A68" s="4">
        <v>122</v>
      </c>
      <c t="n" r="H68" s="7">
        <v>4960</v>
      </c>
    </row>
    <row spans="1:13" r="69">
      <c t="s" r="A69" s="4">
        <v>640</v>
      </c>
      <c t="n" r="G69" s="6">
        <v>159122</v>
      </c>
    </row>
    <row spans="1:13" r="70">
      <c t="s" r="A70" s="4">
        <v>614</v>
      </c>
      <c t="n" r="G70" s="6">
        <v>1072000</v>
      </c>
    </row>
    <row spans="1:13" r="71">
      <c t="s" r="A71" s="4">
        <v>615</v>
      </c>
      <c t="n" r="G71" s="8">
        <v>91.06999999999999</v>
      </c>
    </row>
    <row spans="1:13" r="72">
      <c t="s" r="A72" s="4">
        <v>641</v>
      </c>
    </row>
    <row spans="1:13" r="73">
      <c t="s" r="A73" s="3">
        <v>603</v>
      </c>
    </row>
    <row spans="1:13" r="74">
      <c t="s" r="A74" s="4">
        <v>122</v>
      </c>
      <c t="n" r="F74" s="7">
        <v>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2</v>
      </c>
      <c t="s" r="D2" s="2">
        <v>75</v>
      </c>
    </row>
    <row spans="1:4" r="3">
      <c t="s" r="A3" s="3">
        <v>603</v>
      </c>
    </row>
    <row spans="1:4" r="4">
      <c t="s" r="A4" s="4">
        <v>100</v>
      </c>
      <c t="n" r="B4" s="7">
        <v>45783</v>
      </c>
      <c t="n" r="C4" s="7">
        <v>33061</v>
      </c>
      <c t="n" r="D4" s="7">
        <v>20703</v>
      </c>
    </row>
    <row spans="1:4" r="5">
      <c t="s" r="A5" s="4">
        <v>443</v>
      </c>
    </row>
    <row spans="1:4" r="6">
      <c t="s" r="A6" s="3">
        <v>603</v>
      </c>
    </row>
    <row spans="1:4" r="7">
      <c t="s" r="A7" s="4">
        <v>100</v>
      </c>
      <c t="n" r="B7" s="6">
        <v>43078</v>
      </c>
      <c t="n" r="C7" s="6">
        <v>24603</v>
      </c>
      <c t="n" r="D7" s="6">
        <v>13839</v>
      </c>
    </row>
    <row spans="1:4" r="8">
      <c t="s" r="A8" s="4">
        <v>258</v>
      </c>
    </row>
    <row spans="1:4" r="9">
      <c t="s" r="A9" s="3">
        <v>603</v>
      </c>
    </row>
    <row spans="1:4" r="10">
      <c t="s" r="A10" s="4">
        <v>100</v>
      </c>
      <c t="n" r="C10" s="6">
        <v>4960</v>
      </c>
    </row>
    <row spans="1:4" r="11">
      <c t="s" r="A11" s="4">
        <v>444</v>
      </c>
    </row>
    <row spans="1:4" r="12">
      <c t="s" r="A12" s="3">
        <v>603</v>
      </c>
    </row>
    <row spans="1:4" r="13">
      <c t="s" r="A13" s="4">
        <v>100</v>
      </c>
      <c t="n" r="B13" s="6">
        <v>555</v>
      </c>
      <c t="n" r="C13" s="6">
        <v>1068</v>
      </c>
      <c t="n" r="D13" s="6">
        <v>3420</v>
      </c>
    </row>
    <row spans="1:4" r="14">
      <c t="s" r="A14" s="4">
        <v>629</v>
      </c>
    </row>
    <row spans="1:4" r="15">
      <c t="s" r="A15" s="3">
        <v>603</v>
      </c>
    </row>
    <row spans="1:4" r="16">
      <c t="s" r="A16" s="4">
        <v>100</v>
      </c>
      <c t="n" r="B16" s="6">
        <v>694</v>
      </c>
      <c t="n" r="C16" s="6">
        <v>392</v>
      </c>
      <c t="n" r="D16" s="6">
        <v>261</v>
      </c>
    </row>
    <row spans="1:4" r="17">
      <c t="s" r="A17" s="4">
        <v>643</v>
      </c>
    </row>
    <row spans="1:4" r="18">
      <c t="s" r="A18" s="3">
        <v>603</v>
      </c>
    </row>
    <row spans="1:4" r="19">
      <c t="s" r="A19" s="4">
        <v>100</v>
      </c>
      <c t="n" r="B19" s="7">
        <v>1456</v>
      </c>
      <c t="n" r="C19" s="7">
        <v>2038</v>
      </c>
      <c t="n" r="D19" s="7">
        <v>31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44</v>
      </c>
      <c t="s" r="B1" s="2">
        <v>1</v>
      </c>
    </row>
    <row spans="1:3" r="2">
      <c t="s" r="B2" s="2">
        <v>581</v>
      </c>
    </row>
    <row spans="1:3" r="3">
      <c t="s" r="A3" s="4">
        <v>618</v>
      </c>
    </row>
    <row spans="1:3" r="4">
      <c t="s" r="A4" s="3">
        <v>603</v>
      </c>
    </row>
    <row spans="1:3" r="5">
      <c t="s" r="A5" s="4">
        <v>645</v>
      </c>
      <c t="n" r="B5" s="7">
        <v>128073</v>
      </c>
    </row>
    <row spans="1:3" r="6">
      <c t="s" r="A6" s="4">
        <v>646</v>
      </c>
      <c t="s" r="B6" s="4">
        <v>647</v>
      </c>
    </row>
    <row spans="1:3" r="7">
      <c t="s" r="A7" s="4">
        <v>648</v>
      </c>
    </row>
    <row spans="1:3" r="8">
      <c t="s" r="A8" s="3">
        <v>603</v>
      </c>
    </row>
    <row spans="1:3" r="9">
      <c t="s" r="A9" s="4">
        <v>645</v>
      </c>
      <c t="n" r="B9" s="7">
        <v>62000</v>
      </c>
      <c t="s" r="C9" s="4">
        <v>79</v>
      </c>
    </row>
    <row spans="1:3" r="10">
      <c t="s" r="A10" s="4">
        <v>444</v>
      </c>
    </row>
    <row spans="1:3" r="11">
      <c t="s" r="A11" s="3">
        <v>603</v>
      </c>
    </row>
    <row spans="1:3" r="12">
      <c t="s" r="A12" s="4">
        <v>645</v>
      </c>
      <c t="n" r="B12" s="7">
        <v>1108</v>
      </c>
    </row>
    <row spans="1:3" r="13">
      <c t="s" r="A13" s="4">
        <v>646</v>
      </c>
      <c t="s" r="B13" s="4">
        <v>649</v>
      </c>
    </row>
    <row spans="1:3" r="14">
      <c t="s" r="A14" s="4">
        <v>629</v>
      </c>
    </row>
    <row spans="1:3" r="15">
      <c t="s" r="A15" s="3">
        <v>603</v>
      </c>
    </row>
    <row spans="1:3" r="16">
      <c t="s" r="A16" s="4">
        <v>645</v>
      </c>
      <c t="n" r="B16" s="7">
        <v>350</v>
      </c>
    </row>
    <row spans="1:3" r="17">
      <c t="s" r="A17" s="4">
        <v>646</v>
      </c>
      <c t="s" r="B17" s="4">
        <v>650</v>
      </c>
    </row>
    <row spans="1:3" r="18">
      <c t="n" r="A18"/>
    </row>
    <row spans="1:3" r="19">
      <c t="s" r="A19" s="4">
        <v>79</v>
      </c>
      <c t="s" r="B19" s="4">
        <v>651</v>
      </c>
    </row>
  </sheetData>
  <mergeCells count="5">
    <mergeCell ref="A1:A2"/>
    <mergeCell ref="B1:C1"/>
    <mergeCell ref="B2:C2"/>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2</v>
      </c>
      <c t="s" r="D2" s="2">
        <v>75</v>
      </c>
    </row>
    <row spans="1:4" r="3">
      <c t="s" r="A3" s="3">
        <v>99</v>
      </c>
    </row>
    <row spans="1:4" r="4">
      <c t="s" r="A4" s="4">
        <v>100</v>
      </c>
      <c t="n" r="B4" s="7">
        <v>45783</v>
      </c>
      <c t="n" r="C4" s="7">
        <v>33061</v>
      </c>
      <c t="n" r="D4" s="7">
        <v>20703</v>
      </c>
    </row>
    <row spans="1:4" r="5">
      <c t="s" r="A5" s="4">
        <v>101</v>
      </c>
    </row>
    <row spans="1:4" r="6">
      <c t="s" r="A6" s="3">
        <v>99</v>
      </c>
    </row>
    <row spans="1:4" r="7">
      <c t="s" r="A7" s="4">
        <v>100</v>
      </c>
      <c t="n" r="B7" s="6">
        <v>27086</v>
      </c>
      <c t="n" r="C7" s="6">
        <v>18233</v>
      </c>
      <c t="n" r="D7" s="6">
        <v>14369</v>
      </c>
    </row>
    <row spans="1:4" r="8">
      <c t="s" r="A8" s="4">
        <v>102</v>
      </c>
    </row>
    <row spans="1:4" r="9">
      <c t="s" r="A9" s="3">
        <v>99</v>
      </c>
    </row>
    <row spans="1:4" r="10">
      <c t="s" r="A10" s="4">
        <v>100</v>
      </c>
      <c t="n" r="B10" s="7">
        <v>18697</v>
      </c>
      <c t="n" r="C10" s="7">
        <v>14828</v>
      </c>
      <c t="n" r="D10" s="7">
        <v>63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4"/>
  </cols>
  <sheetData>
    <row spans="1:4" r="1">
      <c t="s" r="A1" s="1">
        <v>652</v>
      </c>
      <c t="s" r="B1" s="2">
        <v>1</v>
      </c>
    </row>
    <row spans="1:4" r="2">
      <c t="s" r="B2" s="2">
        <v>2</v>
      </c>
      <c t="s" r="C2" s="2">
        <v>32</v>
      </c>
      <c t="s" r="D2" s="2">
        <v>75</v>
      </c>
    </row>
    <row spans="1:4" r="3">
      <c t="s" r="A3" s="3">
        <v>603</v>
      </c>
    </row>
    <row spans="1:4" r="4">
      <c t="s" r="A4" s="4">
        <v>653</v>
      </c>
      <c t="s" r="B4" s="4">
        <v>654</v>
      </c>
      <c t="s" r="C4" s="4">
        <v>655</v>
      </c>
      <c t="s" r="D4" s="4">
        <v>654</v>
      </c>
    </row>
    <row spans="1:4" r="5">
      <c t="s" r="A5" s="4">
        <v>656</v>
      </c>
      <c t="s" r="B5" s="4">
        <v>657</v>
      </c>
      <c t="s" r="C5" s="4">
        <v>658</v>
      </c>
      <c t="s" r="D5" s="4">
        <v>657</v>
      </c>
    </row>
    <row spans="1:4" r="6">
      <c t="s" r="A6" s="4">
        <v>610</v>
      </c>
      <c t="s" r="D6" s="4">
        <v>611</v>
      </c>
    </row>
    <row spans="1:4" r="7">
      <c t="s" r="A7" s="4">
        <v>659</v>
      </c>
      <c t="s" r="B7" s="4">
        <v>635</v>
      </c>
      <c t="s" r="C7" s="4">
        <v>635</v>
      </c>
      <c t="s" r="D7" s="4">
        <v>660</v>
      </c>
    </row>
    <row spans="1:4" r="8">
      <c t="s" r="A8" s="4">
        <v>661</v>
      </c>
      <c t="s" r="B8" s="4">
        <v>662</v>
      </c>
      <c t="s" r="C8" s="4">
        <v>663</v>
      </c>
      <c t="s" r="D8" s="4">
        <v>664</v>
      </c>
    </row>
    <row spans="1:4" r="9">
      <c t="s" r="A9" s="4">
        <v>665</v>
      </c>
    </row>
    <row spans="1:4" r="10">
      <c t="s" r="A10" s="3">
        <v>603</v>
      </c>
    </row>
    <row spans="1:4" r="11">
      <c t="s" r="A11" s="4">
        <v>610</v>
      </c>
      <c t="s" r="B11" s="4">
        <v>666</v>
      </c>
      <c t="s" r="C11" s="4">
        <v>576</v>
      </c>
    </row>
    <row spans="1:4" r="12">
      <c t="s" r="A12" s="4">
        <v>667</v>
      </c>
    </row>
    <row spans="1:4" r="13">
      <c t="s" r="A13" s="3">
        <v>603</v>
      </c>
    </row>
    <row spans="1:4" r="14">
      <c t="s" r="A14" s="4">
        <v>610</v>
      </c>
      <c t="s" r="B14" s="4">
        <v>668</v>
      </c>
      <c t="s" r="C14" s="4">
        <v>6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t="s" r="A1" s="1">
        <v>669</v>
      </c>
      <c t="s" r="B1" s="2">
        <v>1</v>
      </c>
    </row>
    <row spans="1:2" r="2">
      <c t="s" r="B2" s="2">
        <v>670</v>
      </c>
    </row>
    <row spans="1:2" r="3">
      <c t="s" r="A3" s="4">
        <v>618</v>
      </c>
    </row>
    <row spans="1:2" r="4">
      <c t="s" r="A4" s="3">
        <v>671</v>
      </c>
    </row>
    <row spans="1:2" r="5">
      <c t="s" r="A5" s="4">
        <v>672</v>
      </c>
      <c t="n" r="B5" s="6">
        <v>7530</v>
      </c>
    </row>
    <row spans="1:2" r="6">
      <c t="s" r="A6" s="4">
        <v>673</v>
      </c>
      <c t="n" r="B6" s="6">
        <v>2403</v>
      </c>
    </row>
    <row spans="1:2" r="7">
      <c t="s" r="A7" s="4">
        <v>674</v>
      </c>
      <c t="n" r="B7" s="6">
        <v>-1438</v>
      </c>
    </row>
    <row spans="1:2" r="8">
      <c t="s" r="A8" s="4">
        <v>675</v>
      </c>
      <c t="n" r="B8" s="6">
        <v>-177</v>
      </c>
    </row>
    <row spans="1:2" r="9">
      <c t="s" r="A9" s="4">
        <v>676</v>
      </c>
      <c t="n" r="B9" s="6">
        <v>8318</v>
      </c>
    </row>
    <row spans="1:2" r="10">
      <c t="s" r="A10" s="4">
        <v>677</v>
      </c>
      <c t="n" r="B10" s="6">
        <v>4699</v>
      </c>
    </row>
    <row spans="1:2" r="11">
      <c t="s" r="A11" s="4">
        <v>678</v>
      </c>
      <c t="n" r="B11" s="6">
        <v>8048</v>
      </c>
    </row>
    <row spans="1:2" r="12">
      <c t="s" r="A12" s="3">
        <v>679</v>
      </c>
    </row>
    <row spans="1:2" r="13">
      <c t="s" r="A13" s="4">
        <v>680</v>
      </c>
      <c t="n" r="B13" s="8">
        <v>33.46</v>
      </c>
    </row>
    <row spans="1:2" r="14">
      <c t="s" r="A14" s="4">
        <v>681</v>
      </c>
      <c t="n" r="B14" s="10">
        <v>99.2</v>
      </c>
    </row>
    <row spans="1:2" r="15">
      <c t="s" r="A15" s="4">
        <v>682</v>
      </c>
      <c t="n" r="B15" s="10">
        <v>19.64</v>
      </c>
    </row>
    <row spans="1:2" r="16">
      <c t="s" r="A16" s="4">
        <v>683</v>
      </c>
      <c t="n" r="B16" s="10">
        <v>70.67</v>
      </c>
    </row>
    <row spans="1:2" r="17">
      <c t="s" r="A17" s="4">
        <v>684</v>
      </c>
      <c t="n" r="B17" s="10">
        <v>54.05</v>
      </c>
    </row>
    <row spans="1:2" r="18">
      <c t="s" r="A18" s="4">
        <v>685</v>
      </c>
      <c t="n" r="B18" s="10">
        <v>30.61</v>
      </c>
    </row>
    <row spans="1:2" r="19">
      <c t="s" r="A19" s="4">
        <v>686</v>
      </c>
      <c t="n" r="B19" s="8">
        <v>52.89</v>
      </c>
    </row>
    <row spans="1:2" r="20">
      <c t="s" r="A20" s="3">
        <v>687</v>
      </c>
    </row>
    <row spans="1:2" r="21">
      <c t="s" r="A21" s="4">
        <v>688</v>
      </c>
      <c t="s" r="B21" s="4">
        <v>689</v>
      </c>
    </row>
    <row spans="1:2" r="22">
      <c t="s" r="A22" s="4">
        <v>690</v>
      </c>
      <c t="s" r="B22" s="4">
        <v>691</v>
      </c>
    </row>
    <row spans="1:2" r="23">
      <c t="s" r="A23" s="4">
        <v>692</v>
      </c>
      <c t="s" r="B23" s="4">
        <v>693</v>
      </c>
    </row>
    <row spans="1:2" r="24">
      <c t="s" r="A24" s="3">
        <v>694</v>
      </c>
    </row>
    <row spans="1:2" r="25">
      <c t="s" r="A25" s="4">
        <v>695</v>
      </c>
      <c t="n" r="B25" s="7">
        <v>352646</v>
      </c>
    </row>
    <row spans="1:2" r="26">
      <c t="s" r="A26" s="4">
        <v>696</v>
      </c>
      <c t="n" r="B26" s="6">
        <v>299365</v>
      </c>
    </row>
    <row spans="1:2" r="27">
      <c t="s" r="A27" s="4">
        <v>697</v>
      </c>
      <c t="n" r="B27" s="7">
        <v>349933</v>
      </c>
    </row>
    <row spans="1:2" r="28">
      <c t="s" r="A28" s="4">
        <v>258</v>
      </c>
    </row>
    <row spans="1:2" r="29">
      <c t="s" r="A29" s="3">
        <v>671</v>
      </c>
    </row>
    <row spans="1:2" r="30">
      <c t="s" r="A30" s="4">
        <v>672</v>
      </c>
      <c t="n" r="B30" s="6">
        <v>639</v>
      </c>
    </row>
    <row spans="1:2" r="31">
      <c t="s" r="A31" s="4">
        <v>673</v>
      </c>
      <c t="n" r="B31" s="6">
        <v>1072</v>
      </c>
    </row>
    <row spans="1:2" r="32">
      <c t="s" r="A32" s="4">
        <v>674</v>
      </c>
      <c t="n" r="B32" s="6">
        <v>-29</v>
      </c>
    </row>
    <row spans="1:2" r="33">
      <c t="s" r="A33" s="4">
        <v>675</v>
      </c>
      <c t="n" r="B33" s="6">
        <v>-40</v>
      </c>
    </row>
    <row spans="1:2" r="34">
      <c t="s" r="A34" s="4">
        <v>676</v>
      </c>
      <c t="n" r="B34" s="6">
        <v>1642</v>
      </c>
    </row>
    <row spans="1:2" r="35">
      <c t="s" r="A35" s="4">
        <v>677</v>
      </c>
      <c t="n" r="B35" s="6">
        <v>120</v>
      </c>
    </row>
    <row spans="1:2" r="36">
      <c t="s" r="A36" s="3">
        <v>679</v>
      </c>
    </row>
    <row spans="1:2" r="37">
      <c t="s" r="A37" s="4">
        <v>680</v>
      </c>
      <c t="n" r="B37" s="8">
        <v>73.15000000000001</v>
      </c>
    </row>
    <row spans="1:2" r="38">
      <c t="s" r="A38" s="4">
        <v>681</v>
      </c>
      <c t="n" r="B38" s="10">
        <v>91.06999999999999</v>
      </c>
    </row>
    <row spans="1:2" r="39">
      <c t="s" r="A39" s="4">
        <v>682</v>
      </c>
      <c t="n" r="B39" s="6">
        <v>63</v>
      </c>
    </row>
    <row spans="1:2" r="40">
      <c t="s" r="A40" s="4">
        <v>683</v>
      </c>
      <c t="n" r="B40" s="10">
        <v>77.64</v>
      </c>
    </row>
    <row spans="1:2" r="41">
      <c t="s" r="A41" s="4">
        <v>684</v>
      </c>
      <c t="n" r="B41" s="10">
        <v>84.92</v>
      </c>
    </row>
    <row spans="1:2" r="42">
      <c t="s" r="A42" s="4">
        <v>685</v>
      </c>
      <c t="n" r="B42" s="7">
        <v>63</v>
      </c>
    </row>
    <row spans="1:2" r="43">
      <c t="s" r="A43" s="3">
        <v>687</v>
      </c>
    </row>
    <row spans="1:2" r="44">
      <c t="s" r="A44" s="4">
        <v>688</v>
      </c>
      <c t="s" r="B44" s="4">
        <v>698</v>
      </c>
    </row>
    <row spans="1:2" r="45">
      <c t="s" r="A45" s="4">
        <v>690</v>
      </c>
      <c t="s" r="B45" s="4">
        <v>699</v>
      </c>
    </row>
    <row spans="1:2" r="46">
      <c t="s" r="A46" s="3">
        <v>694</v>
      </c>
    </row>
    <row spans="1:2" r="47">
      <c t="s" r="A47" s="4">
        <v>695</v>
      </c>
      <c t="n" r="B47" s="7">
        <v>16244</v>
      </c>
    </row>
    <row spans="1:2" r="48">
      <c t="s" r="A48" s="4">
        <v>696</v>
      </c>
      <c t="n" r="B48" s="7">
        <v>37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0</v>
      </c>
      <c t="s" r="B1" s="2">
        <v>1</v>
      </c>
    </row>
    <row spans="1:4" r="2">
      <c t="s" r="B2" s="2">
        <v>2</v>
      </c>
      <c t="s" r="C2" s="2">
        <v>32</v>
      </c>
      <c t="s" r="D2" s="2">
        <v>75</v>
      </c>
    </row>
    <row spans="1:4" r="3">
      <c t="s" r="A3" s="3">
        <v>701</v>
      </c>
    </row>
    <row spans="1:4" r="4">
      <c t="s" r="A4" s="4">
        <v>702</v>
      </c>
      <c t="n" r="B4" s="7">
        <v>-245681</v>
      </c>
      <c t="n" r="C4" s="7">
        <v>-372137</v>
      </c>
      <c t="n" r="D4" s="7">
        <v>-81109</v>
      </c>
    </row>
    <row spans="1:4" r="5">
      <c t="s" r="A5" s="4">
        <v>703</v>
      </c>
      <c t="n" r="B5" s="6">
        <v>-44392</v>
      </c>
      <c t="n" r="C5" s="6">
        <v>-28467</v>
      </c>
      <c t="n" r="D5" s="6">
        <v>-10811</v>
      </c>
    </row>
    <row spans="1:4" r="6">
      <c t="s" r="A6" s="4">
        <v>88</v>
      </c>
      <c t="n" r="B6" s="7">
        <v>-290073</v>
      </c>
      <c t="n" r="C6" s="7">
        <v>-400604</v>
      </c>
      <c t="n" r="D6" s="7">
        <v>-919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04</v>
      </c>
      <c t="s" r="B1" s="2">
        <v>1</v>
      </c>
    </row>
    <row spans="1:4" r="2">
      <c t="s" r="B2" s="2">
        <v>2</v>
      </c>
      <c t="s" r="C2" s="2">
        <v>32</v>
      </c>
      <c t="s" r="D2" s="2">
        <v>75</v>
      </c>
    </row>
    <row spans="1:4" r="3">
      <c t="s" r="A3" s="3">
        <v>705</v>
      </c>
    </row>
    <row spans="1:4" r="4">
      <c t="s" r="A4" s="4">
        <v>40</v>
      </c>
      <c t="n" r="C4" s="7">
        <v>31667</v>
      </c>
    </row>
    <row spans="1:4" r="5">
      <c t="s" r="A5" s="4">
        <v>47</v>
      </c>
      <c t="n" r="C5" s="6">
        <v>31667</v>
      </c>
    </row>
    <row spans="1:4" r="6">
      <c t="s" r="A6" s="4">
        <v>706</v>
      </c>
      <c t="n" r="B6" s="7">
        <v>129100</v>
      </c>
      <c t="n" r="C6" s="6">
        <v>46000</v>
      </c>
      <c t="n" r="D6" s="7">
        <v>29700</v>
      </c>
    </row>
    <row spans="1:4" r="7">
      <c t="s" r="A7" s="4">
        <v>707</v>
      </c>
      <c t="n" r="B7" s="7">
        <v>0</v>
      </c>
      <c t="n" r="C7" s="6">
        <v>-40209</v>
      </c>
      <c t="n" r="D7" s="6">
        <v>-2695</v>
      </c>
    </row>
    <row spans="1:4" r="8">
      <c t="s" r="A8" s="4">
        <v>708</v>
      </c>
      <c t="n" r="B8" s="6">
        <v>2035</v>
      </c>
    </row>
    <row spans="1:4" r="9">
      <c t="s" r="A9" s="4">
        <v>709</v>
      </c>
    </row>
    <row spans="1:4" r="10">
      <c t="s" r="A10" s="3">
        <v>705</v>
      </c>
    </row>
    <row spans="1:4" r="11">
      <c t="s" r="A11" s="4">
        <v>710</v>
      </c>
      <c t="n" r="B11" s="7">
        <v>400</v>
      </c>
    </row>
    <row spans="1:4" r="12">
      <c t="s" r="A12" s="4">
        <v>711</v>
      </c>
      <c t="n" r="B12" s="6">
        <v>2035</v>
      </c>
    </row>
    <row spans="1:4" r="13">
      <c t="s" r="A13" s="4">
        <v>712</v>
      </c>
    </row>
    <row spans="1:4" r="14">
      <c t="s" r="A14" s="3">
        <v>705</v>
      </c>
    </row>
    <row spans="1:4" r="15">
      <c t="s" r="A15" s="4">
        <v>713</v>
      </c>
      <c t="n" r="B15" s="7">
        <v>800</v>
      </c>
    </row>
    <row spans="1:4" r="16">
      <c t="s" r="A16" s="4">
        <v>480</v>
      </c>
    </row>
    <row spans="1:4" r="17">
      <c t="s" r="A17" s="3">
        <v>705</v>
      </c>
    </row>
    <row spans="1:4" r="18">
      <c t="s" r="A18" s="4">
        <v>707</v>
      </c>
      <c t="n" r="C18" s="6">
        <v>-19500</v>
      </c>
      <c t="n" r="D18" s="7">
        <v>-2700</v>
      </c>
    </row>
    <row spans="1:4" r="19">
      <c t="s" r="A19" s="4">
        <v>105</v>
      </c>
    </row>
    <row spans="1:4" r="20">
      <c t="s" r="A20" s="3">
        <v>705</v>
      </c>
    </row>
    <row spans="1:4" r="21">
      <c t="s" r="A21" s="4">
        <v>707</v>
      </c>
      <c t="n" r="C21" s="7">
        <v>-20700</v>
      </c>
    </row>
    <row spans="1:4" r="22">
      <c t="s" r="A22" s="4">
        <v>714</v>
      </c>
    </row>
    <row spans="1:4" r="23">
      <c t="s" r="A23" s="3">
        <v>705</v>
      </c>
    </row>
    <row spans="1:4" r="24">
      <c t="s" r="A24" s="4">
        <v>710</v>
      </c>
      <c t="n" r="B24" s="6">
        <v>123600</v>
      </c>
    </row>
    <row spans="1:4" r="25">
      <c t="s" r="A25" s="4">
        <v>715</v>
      </c>
    </row>
    <row spans="1:4" r="26">
      <c t="s" r="A26" s="3">
        <v>705</v>
      </c>
    </row>
    <row spans="1:4" r="27">
      <c t="s" r="A27" s="4">
        <v>716</v>
      </c>
      <c t="n" r="B27" s="6">
        <v>931200</v>
      </c>
    </row>
    <row spans="1:4" r="28">
      <c t="s" r="A28" s="4">
        <v>717</v>
      </c>
    </row>
    <row spans="1:4" r="29">
      <c t="s" r="A29" s="3">
        <v>705</v>
      </c>
    </row>
    <row spans="1:4" r="30">
      <c t="s" r="A30" s="4">
        <v>713</v>
      </c>
      <c t="n" r="B30" s="6">
        <v>53200</v>
      </c>
    </row>
    <row spans="1:4" r="31">
      <c t="s" r="A31" s="4">
        <v>718</v>
      </c>
    </row>
    <row spans="1:4" r="32">
      <c t="s" r="A32" s="3">
        <v>705</v>
      </c>
    </row>
    <row spans="1:4" r="33">
      <c t="s" r="A33" s="4">
        <v>716</v>
      </c>
      <c t="n" r="B33" s="6">
        <v>991500</v>
      </c>
    </row>
    <row spans="1:4" r="34">
      <c t="s" r="A34" s="4">
        <v>719</v>
      </c>
    </row>
    <row spans="1:4" r="35">
      <c t="s" r="A35" s="3">
        <v>705</v>
      </c>
    </row>
    <row spans="1:4" r="36">
      <c t="s" r="A36" s="4">
        <v>713</v>
      </c>
      <c t="n" r="B36" s="6">
        <v>13300</v>
      </c>
    </row>
    <row spans="1:4" r="37">
      <c t="s" r="A37" s="4">
        <v>720</v>
      </c>
    </row>
    <row spans="1:4" r="38">
      <c t="s" r="A38" s="3">
        <v>705</v>
      </c>
    </row>
    <row spans="1:4" r="39">
      <c t="s" r="A39" s="4">
        <v>713</v>
      </c>
      <c t="n" r="B39" s="7">
        <v>3200</v>
      </c>
    </row>
    <row spans="1:4" r="40">
      <c t="s" r="A40" s="4">
        <v>711</v>
      </c>
      <c t="n" r="B40" s="6">
        <v>20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21</v>
      </c>
      <c t="s" r="B1" s="2">
        <v>2</v>
      </c>
      <c t="s" r="C1" s="2">
        <v>32</v>
      </c>
    </row>
    <row spans="1:3" r="2">
      <c t="s" r="A2" s="3">
        <v>722</v>
      </c>
    </row>
    <row spans="1:3" r="3">
      <c t="s" r="A3" s="4">
        <v>714</v>
      </c>
      <c t="n" r="B3" s="7">
        <v>253908</v>
      </c>
      <c t="n" r="C3" s="7">
        <v>176789</v>
      </c>
    </row>
    <row spans="1:3" r="4">
      <c t="s" r="A4" s="4">
        <v>723</v>
      </c>
      <c t="n" r="B4" s="6">
        <v>61424</v>
      </c>
      <c t="n" r="C4" s="6">
        <v>38204</v>
      </c>
    </row>
    <row spans="1:3" r="5">
      <c t="s" r="A5" s="4">
        <v>724</v>
      </c>
      <c t="n" r="B5" s="6">
        <v>788</v>
      </c>
      <c t="n" r="C5" s="6">
        <v>788</v>
      </c>
    </row>
    <row spans="1:3" r="6">
      <c t="s" r="A6" s="4">
        <v>725</v>
      </c>
      <c t="n" r="B6" s="6">
        <v>3196</v>
      </c>
      <c t="n" r="C6" s="6">
        <v>3196</v>
      </c>
    </row>
    <row spans="1:3" r="7">
      <c t="s" r="A7" s="4">
        <v>726</v>
      </c>
      <c t="n" r="B7" s="6">
        <v>19075</v>
      </c>
      <c t="n" r="C7" s="6">
        <v>19246</v>
      </c>
    </row>
    <row spans="1:3" r="8">
      <c t="s" r="A8" s="4">
        <v>49</v>
      </c>
      <c t="n" r="B8" s="6">
        <v>17279</v>
      </c>
      <c t="n" r="C8" s="6">
        <v>14273</v>
      </c>
    </row>
    <row spans="1:3" r="9">
      <c t="s" r="A9" s="4">
        <v>727</v>
      </c>
      <c t="n" r="B9" s="6">
        <v>33397</v>
      </c>
      <c t="n" r="C9" s="6">
        <v>24516</v>
      </c>
    </row>
    <row spans="1:3" r="10">
      <c t="s" r="A10" s="4">
        <v>728</v>
      </c>
      <c t="n" r="B10" s="6">
        <v>16181</v>
      </c>
      <c t="n" r="C10" s="6">
        <v>17637</v>
      </c>
    </row>
    <row spans="1:3" r="11">
      <c t="s" r="A11" s="4">
        <v>729</v>
      </c>
      <c t="n" r="B11" s="6">
        <v>689</v>
      </c>
      <c t="n" r="C11" s="6">
        <v>689</v>
      </c>
    </row>
    <row spans="1:3" r="12">
      <c t="s" r="A12" s="4">
        <v>452</v>
      </c>
      <c t="n" r="B12" s="6">
        <v>6508</v>
      </c>
      <c t="n" r="C12" s="6">
        <v>5871</v>
      </c>
    </row>
    <row spans="1:3" r="13">
      <c t="s" r="A13" s="4">
        <v>730</v>
      </c>
      <c t="n" r="B13" s="6">
        <v>412445</v>
      </c>
      <c t="n" r="C13" s="6">
        <v>301209</v>
      </c>
    </row>
    <row spans="1:3" r="14">
      <c t="s" r="A14" s="3">
        <v>731</v>
      </c>
    </row>
    <row spans="1:3" r="15">
      <c t="s" r="A15" s="4">
        <v>732</v>
      </c>
      <c t="n" r="B15" s="6">
        <v>-14947</v>
      </c>
      <c t="n" r="C15" s="6">
        <v>-32793</v>
      </c>
    </row>
    <row spans="1:3" r="16">
      <c t="s" r="A16" s="4">
        <v>733</v>
      </c>
      <c t="n" r="B16" s="6">
        <v>-397498</v>
      </c>
      <c t="n" r="C16" s="6">
        <v>-268416</v>
      </c>
    </row>
    <row spans="1:3" r="17">
      <c t="s" r="A17" s="4">
        <v>734</v>
      </c>
      <c t="n" r="B17" s="7">
        <v>0</v>
      </c>
      <c t="n" r="C17"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35</v>
      </c>
      <c t="s" r="B1" s="2">
        <v>1</v>
      </c>
    </row>
    <row spans="1:4" r="2">
      <c t="s" r="B2" s="2">
        <v>2</v>
      </c>
      <c t="s" r="C2" s="2">
        <v>32</v>
      </c>
      <c t="s" r="D2" s="2">
        <v>75</v>
      </c>
    </row>
    <row spans="1:4" r="3">
      <c t="s" r="A3" s="3">
        <v>736</v>
      </c>
    </row>
    <row spans="1:4" r="4">
      <c t="s" r="A4" s="4">
        <v>737</v>
      </c>
      <c t="n" r="D4" s="7">
        <v>34</v>
      </c>
    </row>
    <row spans="1:4" r="5">
      <c t="s" r="A5" s="4">
        <v>738</v>
      </c>
      <c t="n" r="C5" s="7">
        <v>-40209</v>
      </c>
      <c t="n" r="D5" s="6">
        <v>-2695</v>
      </c>
    </row>
    <row spans="1:4" r="6">
      <c t="s" r="A6" s="4">
        <v>739</v>
      </c>
      <c t="n" r="C6" s="6">
        <v>-40209</v>
      </c>
      <c t="n" r="D6" s="6">
        <v>-2661</v>
      </c>
    </row>
    <row spans="1:4" r="7">
      <c t="s" r="A7" s="4">
        <v>737</v>
      </c>
      <c t="n" r="B7" s="7">
        <v>0</v>
      </c>
      <c t="n" r="C7" s="6">
        <v>0</v>
      </c>
      <c t="n" r="D7" s="6">
        <v>0</v>
      </c>
    </row>
    <row spans="1:4" r="8">
      <c t="s" r="A8" s="4">
        <v>738</v>
      </c>
      <c t="n" r="D8" s="6">
        <v>-34</v>
      </c>
    </row>
    <row spans="1:4" r="9">
      <c t="s" r="A9" s="4">
        <v>740</v>
      </c>
      <c t="n" r="D9" s="6">
        <v>-34</v>
      </c>
    </row>
    <row spans="1:4" r="10">
      <c t="s" r="A10" s="4">
        <v>89</v>
      </c>
      <c t="n" r="B10" s="7">
        <v>0</v>
      </c>
      <c t="n" r="C10" s="7">
        <v>-40209</v>
      </c>
      <c t="n" r="D10" s="7">
        <v>-26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41</v>
      </c>
      <c t="s" r="B1" s="2">
        <v>1</v>
      </c>
    </row>
    <row spans="1:4" r="2">
      <c t="s" r="B2" s="2">
        <v>2</v>
      </c>
      <c t="s" r="C2" s="2">
        <v>32</v>
      </c>
      <c t="s" r="D2" s="2">
        <v>75</v>
      </c>
    </row>
    <row spans="1:4" r="3">
      <c t="s" r="A3" s="3">
        <v>742</v>
      </c>
    </row>
    <row spans="1:4" r="4">
      <c t="s" r="A4" s="4">
        <v>743</v>
      </c>
      <c t="s" r="B4" s="4">
        <v>744</v>
      </c>
      <c t="s" r="C4" s="4">
        <v>744</v>
      </c>
      <c t="s" r="D4" s="4">
        <v>744</v>
      </c>
    </row>
    <row spans="1:4" r="5">
      <c t="s" r="A5" s="4">
        <v>745</v>
      </c>
      <c t="s" r="B5" s="4">
        <v>746</v>
      </c>
      <c t="s" r="C5" s="4">
        <v>747</v>
      </c>
      <c t="s" r="D5" s="4">
        <v>748</v>
      </c>
    </row>
    <row spans="1:4" r="6">
      <c t="s" r="A6" s="4">
        <v>749</v>
      </c>
      <c t="s" r="B6" s="4">
        <v>750</v>
      </c>
      <c t="s" r="C6" s="4">
        <v>751</v>
      </c>
      <c t="s" r="D6" s="4">
        <v>752</v>
      </c>
    </row>
    <row spans="1:4" r="7">
      <c t="s" r="A7" s="4">
        <v>753</v>
      </c>
      <c t="s" r="B7" s="4">
        <v>754</v>
      </c>
      <c t="s" r="C7" s="4">
        <v>755</v>
      </c>
      <c t="s" r="D7" s="4">
        <v>756</v>
      </c>
    </row>
    <row spans="1:4" r="8">
      <c t="s" r="A8" s="4">
        <v>757</v>
      </c>
      <c t="s" r="B8" s="4">
        <v>758</v>
      </c>
      <c t="s" r="C8" s="4">
        <v>759</v>
      </c>
      <c t="s" r="D8" s="4">
        <v>760</v>
      </c>
    </row>
    <row spans="1:4" r="9">
      <c t="s" r="A9" s="4">
        <v>761</v>
      </c>
      <c t="s" r="B9" s="4">
        <v>762</v>
      </c>
      <c t="s" r="D9" s="4">
        <v>763</v>
      </c>
    </row>
    <row spans="1:4" r="10">
      <c t="s" r="A10" s="4">
        <v>764</v>
      </c>
      <c t="s" r="B10" s="4">
        <v>765</v>
      </c>
      <c t="s" r="C10" s="4">
        <v>766</v>
      </c>
      <c t="s" r="D10" s="4">
        <v>767</v>
      </c>
    </row>
    <row spans="1:4" r="11">
      <c t="s" r="A11" s="4">
        <v>80</v>
      </c>
      <c t="s" r="C11" s="4">
        <v>768</v>
      </c>
    </row>
    <row spans="1:4" r="12">
      <c t="s" r="A12" s="4">
        <v>769</v>
      </c>
      <c t="s" r="C12" s="4">
        <v>770</v>
      </c>
    </row>
    <row spans="1:4" r="13">
      <c t="s" r="A13" s="4">
        <v>771</v>
      </c>
      <c t="s" r="B13" s="4">
        <v>772</v>
      </c>
      <c t="s" r="C13" s="4">
        <v>773</v>
      </c>
      <c t="s" r="D13" s="4">
        <v>774</v>
      </c>
    </row>
    <row spans="1:4" r="14">
      <c t="s" r="A14" s="4">
        <v>775</v>
      </c>
      <c t="s" r="C14" s="4">
        <v>776</v>
      </c>
      <c t="s" r="D14" s="4">
        <v>5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777</v>
      </c>
      <c t="s" r="B1" s="2">
        <v>2</v>
      </c>
      <c t="s" r="C1" s="2">
        <v>32</v>
      </c>
    </row>
    <row spans="1:3" r="2">
      <c t="s" r="A2" s="3">
        <v>778</v>
      </c>
    </row>
    <row spans="1:3" r="3">
      <c t="s" r="A3" s="4">
        <v>779</v>
      </c>
      <c t="n" r="B3" s="7">
        <v>11157</v>
      </c>
      <c t="n" r="C3" s="7">
        <v>7357</v>
      </c>
    </row>
    <row spans="1:3" r="4">
      <c t="s" r="A4" s="4">
        <v>780</v>
      </c>
      <c t="n" r="B4" s="6">
        <v>10885</v>
      </c>
      <c t="n" r="C4" s="6">
        <v>5548</v>
      </c>
    </row>
    <row spans="1:3" r="5">
      <c t="s" r="A5" s="4">
        <v>781</v>
      </c>
      <c t="n" r="B5" s="6">
        <v>892</v>
      </c>
      <c t="n" r="C5" s="6">
        <v>3886</v>
      </c>
    </row>
    <row spans="1:3" r="6">
      <c t="s" r="A6" s="4">
        <v>782</v>
      </c>
      <c t="n" r="B6" s="6">
        <v>899</v>
      </c>
      <c t="n" r="C6" s="6">
        <v>3081</v>
      </c>
    </row>
    <row spans="1:3" r="7">
      <c t="s" r="A7" s="4">
        <v>452</v>
      </c>
      <c t="n" r="B7" s="6">
        <v>4965</v>
      </c>
      <c t="n" r="C7" s="6">
        <v>3808</v>
      </c>
    </row>
    <row spans="1:3" r="8">
      <c t="s" r="A8" s="4">
        <v>46</v>
      </c>
      <c t="n" r="B8" s="7">
        <v>28798</v>
      </c>
      <c t="n" r="C8" s="7">
        <v>236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3</v>
      </c>
      <c t="s" r="B1" s="2">
        <v>446</v>
      </c>
      <c t="s" r="J1" s="2">
        <v>1</v>
      </c>
    </row>
    <row spans="1:12" r="2">
      <c t="s" r="B2" s="2">
        <v>2</v>
      </c>
      <c t="s" r="C2" s="2">
        <v>447</v>
      </c>
      <c t="s" r="D2" s="2">
        <v>4</v>
      </c>
      <c t="s" r="E2" s="2">
        <v>297</v>
      </c>
      <c t="s" r="F2" s="2">
        <v>32</v>
      </c>
      <c t="s" r="G2" s="2">
        <v>448</v>
      </c>
      <c t="s" r="H2" s="2">
        <v>449</v>
      </c>
      <c t="s" r="I2" s="2">
        <v>450</v>
      </c>
      <c t="s" r="J2" s="2">
        <v>2</v>
      </c>
      <c t="s" r="K2" s="2">
        <v>32</v>
      </c>
      <c t="s" r="L2" s="2">
        <v>75</v>
      </c>
    </row>
    <row spans="1:12" r="3">
      <c t="s" r="A3" s="3">
        <v>784</v>
      </c>
    </row>
    <row spans="1:12" r="4">
      <c t="s" r="A4" s="4">
        <v>785</v>
      </c>
      <c t="n" r="B4" s="7">
        <v>7551</v>
      </c>
      <c t="n" r="C4" s="7">
        <v>6324</v>
      </c>
      <c t="n" r="D4" s="7">
        <v>8685</v>
      </c>
      <c t="n" r="E4" s="7">
        <v>18537</v>
      </c>
      <c t="n" r="F4" s="7">
        <v>24019</v>
      </c>
      <c t="n" r="G4" s="7">
        <v>10972</v>
      </c>
      <c t="n" r="H4" s="7">
        <v>7295</v>
      </c>
      <c t="n" r="I4" s="7">
        <v>8275</v>
      </c>
      <c t="n" r="J4" s="7">
        <v>41097</v>
      </c>
      <c t="n" r="K4" s="7">
        <v>50561</v>
      </c>
      <c t="n" r="L4" s="7">
        <v>47167</v>
      </c>
    </row>
    <row spans="1:12" r="5">
      <c t="s" r="A5" s="4">
        <v>541</v>
      </c>
      <c t="n" r="B5" s="6">
        <v>100063</v>
      </c>
      <c t="n" r="C5" s="6">
        <v>84654</v>
      </c>
      <c t="n" r="D5" s="6">
        <v>81629</v>
      </c>
      <c t="n" r="E5" s="6">
        <v>70759</v>
      </c>
      <c t="n" r="F5" s="6">
        <v>69731</v>
      </c>
      <c t="n" r="G5" s="6">
        <v>56171</v>
      </c>
      <c t="n" r="H5" s="6">
        <v>52300</v>
      </c>
      <c t="n" r="I5" s="6">
        <v>277339</v>
      </c>
      <c t="n" r="J5" s="6">
        <v>337105</v>
      </c>
      <c t="n" r="K5" s="6">
        <v>455541</v>
      </c>
      <c t="n" r="L5" s="6">
        <v>140109</v>
      </c>
    </row>
    <row spans="1:12" r="6">
      <c t="s" r="A6" s="4">
        <v>90</v>
      </c>
      <c t="n" r="B6" s="7">
        <v>-90721</v>
      </c>
      <c t="n" r="C6" s="7">
        <v>-76792</v>
      </c>
      <c t="n" r="D6" s="7">
        <v>-71783</v>
      </c>
      <c t="n" r="E6" s="7">
        <v>-50777</v>
      </c>
      <c t="n" r="F6" s="7">
        <v>-21389</v>
      </c>
      <c t="n" r="G6" s="7">
        <v>-43989</v>
      </c>
      <c t="n" r="H6" s="7">
        <v>-44074</v>
      </c>
      <c t="n" r="I6" s="7">
        <v>-250943</v>
      </c>
      <c t="n" r="J6" s="7">
        <v>-290073</v>
      </c>
      <c t="n" r="K6" s="7">
        <v>-360395</v>
      </c>
      <c t="n" r="L6" s="7">
        <v>-89225</v>
      </c>
    </row>
    <row spans="1:12" r="7">
      <c t="s" r="A7" s="4">
        <v>91</v>
      </c>
      <c t="n" r="B7" s="8">
        <v>-1.07</v>
      </c>
      <c t="n" r="C7" s="8">
        <v>-0.91</v>
      </c>
      <c t="n" r="D7" s="8">
        <v>-0.85</v>
      </c>
      <c t="n" r="E7" s="8">
        <v>-0.62</v>
      </c>
      <c t="n" r="F7" s="8">
        <v>-0.28</v>
      </c>
      <c t="n" r="G7" s="8">
        <v>-0.58</v>
      </c>
      <c t="n" r="H7" s="8">
        <v>-0.58</v>
      </c>
      <c t="n" r="I7" s="8">
        <v>-3.7</v>
      </c>
      <c t="n" r="J7" s="8">
        <v>-3.45</v>
      </c>
      <c t="n" r="K7" s="8">
        <v>-4.85</v>
      </c>
      <c t="n" r="L7" s="8">
        <v>-1.45</v>
      </c>
    </row>
    <row spans="1:12" r="8">
      <c t="s" r="A8" s="4">
        <v>786</v>
      </c>
      <c t="n" r="B8" s="6">
        <v>84871</v>
      </c>
      <c t="n" r="C8" s="6">
        <v>84633</v>
      </c>
      <c t="n" r="D8" s="6">
        <v>84353</v>
      </c>
      <c t="n" r="E8" s="6">
        <v>82074</v>
      </c>
      <c t="n" r="F8" s="6">
        <v>76957</v>
      </c>
      <c t="n" r="G8" s="6">
        <v>76408</v>
      </c>
      <c t="n" r="H8" s="6">
        <v>75835</v>
      </c>
      <c t="n" r="I8" s="6">
        <v>67786</v>
      </c>
      <c t="n" r="J8" s="6">
        <v>83992</v>
      </c>
      <c t="n" r="K8" s="6">
        <v>74278</v>
      </c>
      <c t="n" r="L8" s="6">
        <v>6155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87</v>
      </c>
      <c t="s" r="B1" s="2">
        <v>788</v>
      </c>
      <c t="s" r="C1" s="2">
        <v>449</v>
      </c>
      <c t="s" r="D1" s="2">
        <v>450</v>
      </c>
      <c t="s" r="E1" s="2">
        <v>32</v>
      </c>
    </row>
    <row spans="1:5" r="2">
      <c t="s" r="A2" s="3">
        <v>789</v>
      </c>
    </row>
    <row spans="1:5" r="3">
      <c t="s" r="A3" s="4">
        <v>80</v>
      </c>
      <c t="n" r="B3" s="7">
        <v>199300</v>
      </c>
      <c t="n" r="E3" s="7">
        <v>220766</v>
      </c>
    </row>
    <row spans="1:5" r="4">
      <c t="s" r="A4" s="4">
        <v>305</v>
      </c>
      <c t="n" r="C4" s="7">
        <v>3900</v>
      </c>
    </row>
    <row spans="1:5" r="5">
      <c t="s" r="A5" s="4">
        <v>360</v>
      </c>
    </row>
    <row spans="1:5" r="6">
      <c t="s" r="A6" s="3">
        <v>789</v>
      </c>
    </row>
    <row spans="1:5" r="7">
      <c t="s" r="A7" s="4">
        <v>80</v>
      </c>
      <c t="n" r="D7" s="7">
        <v>224700</v>
      </c>
      <c t="n" r="E7" s="7">
        <v>220800</v>
      </c>
    </row>
    <row spans="1:5" r="8">
      <c t="s" r="A8" s="4">
        <v>305</v>
      </c>
      <c t="n" r="C8" s="7">
        <v>3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3"/>
    <col customWidth="1" max="5" min="5" width="27"/>
    <col customWidth="1" max="6" min="6" width="27"/>
    <col customWidth="1" max="7" min="7" width="41"/>
    <col customWidth="1" max="8" min="8" width="46"/>
    <col customWidth="1" max="9" min="9" width="20"/>
  </cols>
  <sheetData>
    <row spans="1:9" r="1">
      <c t="s" r="A1" s="1">
        <v>103</v>
      </c>
      <c t="s" r="B1" s="2">
        <v>104</v>
      </c>
      <c t="s" r="C1" s="2">
        <v>105</v>
      </c>
      <c t="s" r="D1" s="2">
        <v>106</v>
      </c>
      <c t="s" r="E1" s="2">
        <v>107</v>
      </c>
      <c t="s" r="F1" s="2">
        <v>108</v>
      </c>
      <c t="s" r="G1" s="2">
        <v>109</v>
      </c>
      <c t="s" r="H1" s="2">
        <v>110</v>
      </c>
      <c t="s" r="I1" s="2">
        <v>111</v>
      </c>
    </row>
    <row spans="1:9" r="2">
      <c t="s" r="A2" s="4">
        <v>112</v>
      </c>
      <c t="n" r="D2" s="6">
        <v>52489936</v>
      </c>
    </row>
    <row spans="1:9" r="3">
      <c t="s" r="A3" s="4">
        <v>113</v>
      </c>
      <c t="n" r="B3" s="7">
        <v>134053</v>
      </c>
      <c t="n" r="D3" s="7">
        <v>525</v>
      </c>
      <c t="n" r="F3" s="7">
        <v>624876</v>
      </c>
      <c t="n" r="H3" s="7">
        <v>15662</v>
      </c>
      <c t="n" r="I3" s="7">
        <v>-507010</v>
      </c>
    </row>
    <row spans="1:9" r="4">
      <c t="s" r="A4" s="4">
        <v>114</v>
      </c>
      <c t="n" r="D4" s="6">
        <v>2031916</v>
      </c>
    </row>
    <row spans="1:9" r="5">
      <c t="s" r="A5" s="4">
        <v>115</v>
      </c>
      <c t="n" r="B5" s="6">
        <v>27994</v>
      </c>
      <c t="n" r="D5" s="7">
        <v>20</v>
      </c>
      <c t="n" r="F5" s="6">
        <v>27974</v>
      </c>
    </row>
    <row spans="1:9" r="6">
      <c t="s" r="A6" s="4">
        <v>116</v>
      </c>
      <c t="n" r="D6" s="6">
        <v>60180</v>
      </c>
    </row>
    <row spans="1:9" r="7">
      <c t="s" r="A7" s="4">
        <v>117</v>
      </c>
      <c t="n" r="B7" s="6">
        <v>1184</v>
      </c>
      <c t="n" r="D7" s="7">
        <v>1</v>
      </c>
      <c t="n" r="F7" s="6">
        <v>1183</v>
      </c>
    </row>
    <row spans="1:9" r="8">
      <c t="s" r="A8" s="4">
        <v>118</v>
      </c>
      <c t="n" r="D8" s="6">
        <v>-40459</v>
      </c>
    </row>
    <row spans="1:9" r="9">
      <c t="s" r="A9" s="4">
        <v>119</v>
      </c>
      <c t="n" r="B9" s="6">
        <v>-1989</v>
      </c>
      <c t="n" r="D9" s="7">
        <v>-1</v>
      </c>
      <c t="n" r="F9" s="6">
        <v>-1988</v>
      </c>
    </row>
    <row spans="1:9" r="10">
      <c t="s" r="A10" s="4">
        <v>120</v>
      </c>
      <c t="n" r="D10" s="6">
        <v>9200000</v>
      </c>
    </row>
    <row spans="1:9" r="11">
      <c t="s" r="A11" s="4">
        <v>121</v>
      </c>
      <c t="n" r="B11" s="6">
        <v>173572</v>
      </c>
      <c t="n" r="D11" s="7">
        <v>92</v>
      </c>
      <c t="n" r="F11" s="6">
        <v>173480</v>
      </c>
    </row>
    <row spans="1:9" r="12">
      <c t="s" r="A12" s="4">
        <v>122</v>
      </c>
      <c t="n" r="B12" s="6">
        <v>20703</v>
      </c>
      <c t="n" r="F12" s="6">
        <v>20703</v>
      </c>
    </row>
    <row spans="1:9" r="13">
      <c t="s" r="A13" s="4">
        <v>123</v>
      </c>
      <c t="n" r="B13" s="6">
        <v>4055</v>
      </c>
      <c t="n" r="H13" s="6">
        <v>4055</v>
      </c>
    </row>
    <row spans="1:9" r="14">
      <c t="s" r="A14" s="4">
        <v>90</v>
      </c>
      <c t="n" r="B14" s="6">
        <v>-89225</v>
      </c>
      <c t="n" r="I14" s="6">
        <v>-89225</v>
      </c>
    </row>
    <row spans="1:9" r="15">
      <c t="s" r="A15" s="4">
        <v>124</v>
      </c>
      <c t="n" r="D15" s="6">
        <v>63741573</v>
      </c>
    </row>
    <row spans="1:9" r="16">
      <c t="s" r="A16" s="4">
        <v>125</v>
      </c>
      <c t="n" r="B16" s="6">
        <v>270347</v>
      </c>
      <c t="n" r="D16" s="7">
        <v>637</v>
      </c>
      <c t="n" r="F16" s="6">
        <v>846228</v>
      </c>
      <c t="n" r="H16" s="6">
        <v>19717</v>
      </c>
      <c t="n" r="I16" s="6">
        <v>-596235</v>
      </c>
    </row>
    <row spans="1:9" r="17">
      <c t="s" r="A17" s="4">
        <v>114</v>
      </c>
      <c t="n" r="D17" s="6">
        <v>1972204</v>
      </c>
    </row>
    <row spans="1:9" r="18">
      <c t="s" r="A18" s="4">
        <v>115</v>
      </c>
      <c t="n" r="B18" s="6">
        <v>28449</v>
      </c>
      <c t="n" r="D18" s="7">
        <v>20</v>
      </c>
      <c t="n" r="F18" s="6">
        <v>28429</v>
      </c>
    </row>
    <row spans="1:9" r="19">
      <c t="s" r="A19" s="4">
        <v>116</v>
      </c>
      <c t="n" r="D19" s="6">
        <v>31122</v>
      </c>
    </row>
    <row spans="1:9" r="20">
      <c t="s" r="A20" s="4">
        <v>117</v>
      </c>
      <c t="n" r="B20" s="6">
        <v>1581</v>
      </c>
      <c t="n" r="D20" s="7">
        <v>1</v>
      </c>
      <c t="n" r="F20" s="6">
        <v>1580</v>
      </c>
    </row>
    <row spans="1:9" r="21">
      <c t="s" r="A21" s="4">
        <v>118</v>
      </c>
      <c t="n" r="D21" s="6">
        <v>-172976</v>
      </c>
    </row>
    <row spans="1:9" r="22">
      <c t="s" r="A22" s="4">
        <v>119</v>
      </c>
      <c t="n" r="B22" s="6">
        <v>-15392</v>
      </c>
      <c t="n" r="D22" s="7">
        <v>-2</v>
      </c>
      <c t="n" r="F22" s="6">
        <v>-15390</v>
      </c>
    </row>
    <row spans="1:9" r="23">
      <c t="s" r="A23" s="4">
        <v>120</v>
      </c>
      <c t="n" r="E23" s="6">
        <v>9110786</v>
      </c>
    </row>
    <row spans="1:9" r="24">
      <c t="s" r="A24" s="4">
        <v>121</v>
      </c>
      <c t="n" r="C24" s="7">
        <v>774487</v>
      </c>
      <c t="n" r="E24" s="7">
        <v>91</v>
      </c>
      <c t="n" r="G24" s="7">
        <v>774396</v>
      </c>
    </row>
    <row spans="1:9" r="25">
      <c t="s" r="A25" s="4">
        <v>126</v>
      </c>
      <c t="n" r="D25" s="6">
        <v>2520044</v>
      </c>
    </row>
    <row spans="1:9" r="26">
      <c t="s" r="A26" s="4">
        <v>127</v>
      </c>
      <c t="n" r="B26" s="6">
        <v>195766</v>
      </c>
      <c t="n" r="D26" s="7">
        <v>25</v>
      </c>
      <c t="n" r="F26" s="6">
        <v>195741</v>
      </c>
    </row>
    <row spans="1:9" r="27">
      <c t="s" r="A27" s="4">
        <v>122</v>
      </c>
      <c t="n" r="B27" s="6">
        <v>33061</v>
      </c>
      <c t="n" r="F27" s="6">
        <v>33061</v>
      </c>
    </row>
    <row spans="1:9" r="28">
      <c t="s" r="A28" s="4">
        <v>128</v>
      </c>
      <c t="n" r="B28" s="6">
        <v>-20683</v>
      </c>
      <c t="n" r="F28" s="6">
        <v>-20683</v>
      </c>
    </row>
    <row spans="1:9" r="29">
      <c t="s" r="A29" s="4">
        <v>123</v>
      </c>
      <c t="n" r="B29" s="6">
        <v>31127</v>
      </c>
      <c t="n" r="H29" s="6">
        <v>31127</v>
      </c>
    </row>
    <row spans="1:9" r="30">
      <c t="s" r="A30" s="4">
        <v>95</v>
      </c>
      <c t="n" r="B30" s="6">
        <v>-2081</v>
      </c>
      <c t="n" r="H30" s="6">
        <v>-2081</v>
      </c>
    </row>
    <row spans="1:9" r="31">
      <c t="s" r="A31" s="4">
        <v>90</v>
      </c>
      <c t="n" r="B31" s="6">
        <v>-360395</v>
      </c>
      <c t="n" r="I31" s="6">
        <v>-360395</v>
      </c>
    </row>
    <row spans="1:9" r="32">
      <c t="s" r="A32" s="4">
        <v>129</v>
      </c>
      <c t="n" r="D32" s="6">
        <v>77202753</v>
      </c>
    </row>
    <row spans="1:9" r="33">
      <c t="s" r="A33" s="4">
        <v>130</v>
      </c>
      <c t="n" r="B33" s="6">
        <v>936267</v>
      </c>
      <c t="n" r="D33" s="7">
        <v>772</v>
      </c>
      <c t="n" r="F33" s="6">
        <v>1843362</v>
      </c>
      <c t="n" r="H33" s="6">
        <v>48763</v>
      </c>
      <c t="n" r="I33" s="6">
        <v>-956630</v>
      </c>
    </row>
    <row spans="1:9" r="34">
      <c t="s" r="A34" s="4">
        <v>114</v>
      </c>
      <c t="n" r="D34" s="6">
        <v>1461237</v>
      </c>
    </row>
    <row spans="1:9" r="35">
      <c t="s" r="A35" s="4">
        <v>115</v>
      </c>
      <c t="n" r="B35" s="6">
        <v>29425</v>
      </c>
      <c t="n" r="D35" s="7">
        <v>15</v>
      </c>
      <c t="n" r="F35" s="6">
        <v>29410</v>
      </c>
    </row>
    <row spans="1:9" r="36">
      <c t="s" r="A36" s="4">
        <v>116</v>
      </c>
      <c t="n" r="D36" s="6">
        <v>32427</v>
      </c>
    </row>
    <row spans="1:9" r="37">
      <c t="s" r="A37" s="4">
        <v>117</v>
      </c>
      <c t="n" r="B37" s="6">
        <v>2666</v>
      </c>
      <c t="n" r="D37" s="7">
        <v>1</v>
      </c>
      <c t="n" r="F37" s="6">
        <v>2665</v>
      </c>
    </row>
    <row spans="1:9" r="38">
      <c t="s" r="A38" s="4">
        <v>118</v>
      </c>
      <c t="n" r="D38" s="6">
        <v>6366</v>
      </c>
    </row>
    <row spans="1:9" r="39">
      <c t="s" r="A39" s="4">
        <v>119</v>
      </c>
      <c t="n" r="B39" s="6">
        <v>-378</v>
      </c>
      <c t="n" r="F39" s="6">
        <v>-378</v>
      </c>
    </row>
    <row spans="1:9" r="40">
      <c t="s" r="A40" s="4">
        <v>120</v>
      </c>
      <c t="n" r="D40" s="6">
        <v>5447368</v>
      </c>
      <c t="n" r="E40" s="6">
        <v>940817</v>
      </c>
    </row>
    <row spans="1:9" r="41">
      <c t="s" r="A41" s="4">
        <v>121</v>
      </c>
      <c t="n" r="B41" s="6">
        <v>496400</v>
      </c>
      <c t="n" r="C41" s="7">
        <v>89018</v>
      </c>
      <c t="n" r="D41" s="7">
        <v>54</v>
      </c>
      <c t="n" r="E41" s="7">
        <v>9</v>
      </c>
      <c t="n" r="F41" s="6">
        <v>496346</v>
      </c>
      <c t="n" r="G41" s="7">
        <v>89009</v>
      </c>
    </row>
    <row spans="1:9" r="42">
      <c t="s" r="A42" s="4">
        <v>122</v>
      </c>
      <c t="n" r="B42" s="6">
        <v>45783</v>
      </c>
      <c t="n" r="F42" s="6">
        <v>45783</v>
      </c>
    </row>
    <row spans="1:9" r="43">
      <c t="s" r="A43" s="4">
        <v>123</v>
      </c>
      <c t="n" r="B43" s="6">
        <v>-44394</v>
      </c>
      <c t="n" r="H43" s="6">
        <v>-44394</v>
      </c>
    </row>
    <row spans="1:9" r="44">
      <c t="s" r="A44" s="4">
        <v>90</v>
      </c>
      <c t="n" r="B44" s="6">
        <v>-290073</v>
      </c>
      <c t="n" r="I44" s="6">
        <v>-290073</v>
      </c>
    </row>
    <row spans="1:9" r="45">
      <c t="s" r="A45" s="4">
        <v>131</v>
      </c>
      <c t="n" r="D45" s="6">
        <v>85090968</v>
      </c>
    </row>
    <row spans="1:9" r="46">
      <c t="s" r="A46" s="4">
        <v>132</v>
      </c>
      <c t="n" r="B46" s="7">
        <v>1264714</v>
      </c>
      <c t="n" r="D46" s="7">
        <v>851</v>
      </c>
      <c t="n" r="F46" s="7">
        <v>2506197</v>
      </c>
      <c t="n" r="H46" s="7">
        <v>4369</v>
      </c>
      <c t="n" r="I46" s="7">
        <v>-1246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32</v>
      </c>
      <c t="s" r="D2" s="2">
        <v>75</v>
      </c>
    </row>
    <row spans="1:4" r="3">
      <c t="s" r="A3" s="3">
        <v>134</v>
      </c>
    </row>
    <row spans="1:4" r="4">
      <c t="s" r="A4" s="4">
        <v>90</v>
      </c>
      <c t="n" r="B4" s="7">
        <v>-290073</v>
      </c>
      <c t="n" r="C4" s="7">
        <v>-360395</v>
      </c>
      <c t="n" r="D4" s="7">
        <v>-89225</v>
      </c>
    </row>
    <row spans="1:4" r="5">
      <c t="s" r="A5" s="3">
        <v>135</v>
      </c>
    </row>
    <row spans="1:4" r="6">
      <c t="s" r="A6" s="4">
        <v>136</v>
      </c>
      <c t="n" r="B6" s="6">
        <v>19050</v>
      </c>
      <c t="n" r="C6" s="6">
        <v>11926</v>
      </c>
      <c t="n" r="D6" s="6">
        <v>10229</v>
      </c>
    </row>
    <row spans="1:4" r="7">
      <c t="s" r="A7" s="4">
        <v>100</v>
      </c>
      <c t="n" r="B7" s="6">
        <v>45783</v>
      </c>
      <c t="n" r="C7" s="6">
        <v>33061</v>
      </c>
      <c t="n" r="D7" s="6">
        <v>20703</v>
      </c>
    </row>
    <row spans="1:4" r="8">
      <c t="s" r="A8" s="4">
        <v>137</v>
      </c>
      <c t="n" r="B8" s="6">
        <v>984</v>
      </c>
      <c t="n" r="C8" s="6">
        <v>692</v>
      </c>
      <c t="n" r="D8" s="6">
        <v>449</v>
      </c>
    </row>
    <row spans="1:4" r="9">
      <c t="s" r="A9" s="4">
        <v>138</v>
      </c>
      <c t="n" r="B9" s="6">
        <v>0</v>
      </c>
      <c t="n" r="C9" s="6">
        <v>-2081</v>
      </c>
    </row>
    <row spans="1:4" r="10">
      <c t="s" r="A10" s="4">
        <v>139</v>
      </c>
      <c t="n" r="C10" s="6">
        <v>-40209</v>
      </c>
      <c t="n" r="D10" s="6">
        <v>-2695</v>
      </c>
    </row>
    <row spans="1:4" r="11">
      <c t="s" r="A11" s="4">
        <v>80</v>
      </c>
      <c t="n" r="C11" s="6">
        <v>220766</v>
      </c>
    </row>
    <row spans="1:4" r="12">
      <c t="s" r="A12" s="3">
        <v>140</v>
      </c>
    </row>
    <row spans="1:4" r="13">
      <c t="s" r="A13" s="4">
        <v>141</v>
      </c>
      <c t="n" r="B13" s="6">
        <v>374</v>
      </c>
      <c t="n" r="C13" s="6">
        <v>1941</v>
      </c>
      <c t="n" r="D13" s="6">
        <v>204</v>
      </c>
    </row>
    <row spans="1:4" r="14">
      <c t="s" r="A14" s="4">
        <v>37</v>
      </c>
      <c t="n" r="B14" s="6">
        <v>31639</v>
      </c>
      <c t="n" r="C14" s="6">
        <v>-35689</v>
      </c>
      <c t="n" r="D14" s="6">
        <v>-4144</v>
      </c>
    </row>
    <row spans="1:4" r="15">
      <c t="s" r="A15" s="4">
        <v>142</v>
      </c>
      <c t="n" r="B15" s="6">
        <v>-6820</v>
      </c>
      <c t="n" r="C15" s="6">
        <v>-5829</v>
      </c>
      <c t="n" r="D15" s="6">
        <v>-1356</v>
      </c>
    </row>
    <row spans="1:4" r="16">
      <c t="s" r="A16" s="4">
        <v>45</v>
      </c>
      <c t="n" r="B16" s="6">
        <v>1676</v>
      </c>
      <c t="n" r="C16" s="6">
        <v>8840</v>
      </c>
      <c t="n" r="D16" s="6">
        <v>1832</v>
      </c>
    </row>
    <row spans="1:4" r="17">
      <c t="s" r="A17" s="4">
        <v>143</v>
      </c>
      <c t="n" r="B17" s="6">
        <v>6343</v>
      </c>
      <c t="n" r="C17" s="6">
        <v>9122</v>
      </c>
      <c t="n" r="D17" s="6">
        <v>1547</v>
      </c>
    </row>
    <row spans="1:4" r="18">
      <c t="s" r="A18" s="4">
        <v>49</v>
      </c>
      <c t="n" r="B18" s="6">
        <v>1904</v>
      </c>
      <c t="n" r="C18" s="6">
        <v>-7786</v>
      </c>
      <c t="n" r="D18" s="6">
        <v>-6201</v>
      </c>
    </row>
    <row spans="1:4" r="19">
      <c t="s" r="A19" s="4">
        <v>144</v>
      </c>
      <c t="n" r="B19" s="6">
        <v>-189140</v>
      </c>
      <c t="n" r="C19" s="6">
        <v>-165641</v>
      </c>
      <c t="n" r="D19" s="6">
        <v>-68657</v>
      </c>
    </row>
    <row spans="1:4" r="20">
      <c t="s" r="A20" s="3">
        <v>145</v>
      </c>
    </row>
    <row spans="1:4" r="21">
      <c t="s" r="A21" s="4">
        <v>146</v>
      </c>
      <c t="n" r="B21" s="6">
        <v>-12950</v>
      </c>
      <c t="n" r="C21" s="6">
        <v>-8961</v>
      </c>
      <c t="n" r="D21" s="6">
        <v>-4006</v>
      </c>
    </row>
    <row spans="1:4" r="22">
      <c t="s" r="A22" s="4">
        <v>147</v>
      </c>
      <c t="n" r="B22" s="6">
        <v>-1471</v>
      </c>
    </row>
    <row spans="1:4" r="23">
      <c t="s" r="A23" s="4">
        <v>148</v>
      </c>
      <c t="n" r="B23" s="6">
        <v>-1033843</v>
      </c>
      <c t="n" r="C23" s="6">
        <v>-977775</v>
      </c>
      <c t="n" r="D23" s="6">
        <v>-364305</v>
      </c>
    </row>
    <row spans="1:4" r="24">
      <c t="s" r="A24" s="4">
        <v>149</v>
      </c>
      <c t="n" r="B24" s="6">
        <v>726943</v>
      </c>
      <c t="n" r="C24" s="6">
        <v>462922</v>
      </c>
      <c t="n" r="D24" s="6">
        <v>237806</v>
      </c>
    </row>
    <row spans="1:4" r="25">
      <c t="s" r="A25" s="4">
        <v>150</v>
      </c>
      <c t="n" r="C25" s="6">
        <v>-25000</v>
      </c>
    </row>
    <row spans="1:4" r="26">
      <c t="s" r="A26" s="4">
        <v>151</v>
      </c>
      <c t="n" r="B26" s="6">
        <v>-321321</v>
      </c>
      <c t="n" r="C26" s="6">
        <v>-548814</v>
      </c>
      <c t="n" r="D26" s="6">
        <v>-130505</v>
      </c>
    </row>
    <row spans="1:4" r="27">
      <c t="s" r="A27" s="3">
        <v>152</v>
      </c>
    </row>
    <row spans="1:4" r="28">
      <c t="s" r="A28" s="4">
        <v>153</v>
      </c>
      <c t="n" r="B28" s="6">
        <v>31137</v>
      </c>
      <c t="n" r="C28" s="6">
        <v>29420</v>
      </c>
      <c t="n" r="D28" s="6">
        <v>28743</v>
      </c>
    </row>
    <row spans="1:4" r="29">
      <c t="s" r="A29" s="4">
        <v>154</v>
      </c>
      <c t="n" r="B29" s="6">
        <v>496400</v>
      </c>
      <c t="n" r="D29" s="6">
        <v>173572</v>
      </c>
    </row>
    <row spans="1:4" r="30">
      <c t="s" r="A30" s="4">
        <v>155</v>
      </c>
      <c t="n" r="B30" s="6">
        <v>89018</v>
      </c>
      <c t="n" r="C30" s="6">
        <v>723037</v>
      </c>
    </row>
    <row spans="1:4" r="31">
      <c t="s" r="A31" s="4">
        <v>156</v>
      </c>
      <c t="n" r="B31" s="6">
        <v>-378</v>
      </c>
      <c t="n" r="C31" s="6">
        <v>-15992</v>
      </c>
      <c t="n" r="D31" s="6">
        <v>-1389</v>
      </c>
    </row>
    <row spans="1:4" r="32">
      <c t="s" r="A32" s="4">
        <v>157</v>
      </c>
      <c t="n" r="B32" s="6">
        <v>616177</v>
      </c>
      <c t="n" r="C32" s="6">
        <v>736465</v>
      </c>
      <c t="n" r="D32" s="6">
        <v>200926</v>
      </c>
    </row>
    <row spans="1:4" r="33">
      <c t="s" r="A33" s="4">
        <v>158</v>
      </c>
      <c t="n" r="B33" s="6">
        <v>105716</v>
      </c>
      <c t="n" r="C33" s="6">
        <v>22010</v>
      </c>
      <c t="n" r="D33" s="6">
        <v>1764</v>
      </c>
    </row>
    <row spans="1:4" r="34">
      <c t="s" r="A34" s="4">
        <v>159</v>
      </c>
      <c t="n" r="B34" s="6">
        <v>75179</v>
      </c>
      <c t="n" r="C34" s="6">
        <v>53169</v>
      </c>
      <c t="n" r="D34" s="6">
        <v>51405</v>
      </c>
    </row>
    <row spans="1:4" r="35">
      <c t="s" r="A35" s="4">
        <v>160</v>
      </c>
      <c t="n" r="B35" s="6">
        <v>180895</v>
      </c>
      <c t="n" r="C35" s="6">
        <v>75179</v>
      </c>
      <c t="n" r="D35" s="6">
        <v>53169</v>
      </c>
    </row>
    <row spans="1:4" r="36">
      <c t="s" r="A36" s="3">
        <v>161</v>
      </c>
    </row>
    <row spans="1:4" r="37">
      <c t="s" r="A37" s="4">
        <v>162</v>
      </c>
      <c t="n" r="B37" s="6">
        <v>-66</v>
      </c>
      <c t="n" r="C37" s="6">
        <v>517</v>
      </c>
      <c t="n" r="D37" s="6">
        <v>-11</v>
      </c>
    </row>
    <row spans="1:4" r="38">
      <c t="s" r="A38" s="3">
        <v>163</v>
      </c>
    </row>
    <row spans="1:4" r="39">
      <c t="s" r="A39" s="4">
        <v>164</v>
      </c>
      <c t="n" r="B39" s="6">
        <v>1333</v>
      </c>
      <c t="n" r="C39" s="6">
        <v>1526</v>
      </c>
      <c t="n" r="D39" s="6">
        <v>161</v>
      </c>
    </row>
    <row spans="1:4" r="40">
      <c t="s" r="A40" s="4">
        <v>165</v>
      </c>
      <c t="n" r="C40" s="6">
        <v>195766</v>
      </c>
    </row>
    <row spans="1:4" r="41">
      <c t="s" r="A41" s="4">
        <v>166</v>
      </c>
      <c t="n" r="B41" s="7">
        <v>686</v>
      </c>
      <c t="n" r="C41" s="6">
        <v>1219</v>
      </c>
    </row>
    <row spans="1:4" r="42">
      <c t="s" r="A42" s="4">
        <v>167</v>
      </c>
      <c t="n" r="C42" s="7">
        <v>51450</v>
      </c>
    </row>
    <row spans="1:4" r="43">
      <c t="s" r="A43" s="4">
        <v>168</v>
      </c>
      <c t="n" r="D43" s="7">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69</v>
      </c>
      <c t="s" r="B1" s="2">
        <v>1</v>
      </c>
    </row>
    <row spans="1:2" r="2">
      <c t="s" r="B2" s="2">
        <v>2</v>
      </c>
    </row>
    <row spans="1:2" r="3">
      <c t="s" r="A3" s="4">
        <v>169</v>
      </c>
      <c t="s" r="B3"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NATURE OF BUSINESS</vt:lpstr>
      <vt:lpstr>SUMMARY OF SIGNIFICANT ACCOUNTI</vt:lpstr>
      <vt:lpstr>SIGNIFICANT AGREEMENTS</vt:lpstr>
      <vt:lpstr>FAIR VALUE MEASUREMENTS</vt:lpstr>
      <vt:lpstr>MARKETABLE SECURITIES</vt:lpstr>
      <vt:lpstr>PROPERTY AND EQUIPMENT, NET</vt:lpstr>
      <vt:lpstr>COMMITMENTS AND CONTINGENCIES</vt:lpstr>
      <vt:lpstr>STOCKHOLDERS' EQUITY</vt:lpstr>
      <vt:lpstr>STOCK INCENTIVE PLANS</vt:lpstr>
      <vt:lpstr>INCOME TAXES</vt:lpstr>
      <vt:lpstr>ACCRUED EXPENSES</vt:lpstr>
      <vt:lpstr>QUARTERLY FINANCIAL DATA (UNAUD</vt:lpstr>
      <vt:lpstr>SUMMARY OF SIGNIFICANT ACCOUN20</vt:lpstr>
      <vt:lpstr>SUMMARY OF SIGNIFICANT ACCOUN21</vt:lpstr>
      <vt:lpstr>SIGNIFICANT AGREEMENTS (Tables)</vt:lpstr>
      <vt:lpstr>FAIR VALUE MEASUREMENTS (Tables</vt:lpstr>
      <vt:lpstr>MARKETABLE SECURITIES (Tables)</vt:lpstr>
      <vt:lpstr>PROPERTY AND EQUIPMENT, NET (Ta</vt:lpstr>
      <vt:lpstr>COMMITMENTS AND CONTINGENCIES (</vt:lpstr>
      <vt:lpstr>STOCK INCENTIVE PLANS (Tables)</vt:lpstr>
      <vt:lpstr>INCOME TAXES (Tables)</vt:lpstr>
      <vt:lpstr>ACCRUED EXPENSES (Tables)</vt:lpstr>
      <vt:lpstr>QUARTERLY FINANCIAL DATA (UNA30</vt:lpstr>
      <vt:lpstr>Significant Agreements - Additi</vt:lpstr>
      <vt:lpstr>Customers that Represent Greate</vt:lpstr>
      <vt:lpstr>Customers that Represent Grea33</vt:lpstr>
      <vt:lpstr>Summary of Significant Accoun34</vt:lpstr>
      <vt:lpstr>Potential Common Shares Common </vt:lpstr>
      <vt:lpstr>Revenue from Collaborators (Det</vt:lpstr>
      <vt:lpstr>Fair Value Measured on Recurrin</vt:lpstr>
      <vt:lpstr>Summary of Fair Value Accumulat</vt:lpstr>
      <vt:lpstr>Summary of Company's Marketable</vt:lpstr>
      <vt:lpstr>Summary of Available-For-Sale D</vt:lpstr>
      <vt:lpstr>Property and Equipment (Detail)</vt:lpstr>
      <vt:lpstr>Property and Equipment Net - Ad</vt:lpstr>
      <vt:lpstr>Commitments and Contingencies -</vt:lpstr>
      <vt:lpstr>Future Minimum Payments Under N</vt:lpstr>
      <vt:lpstr>Future Minimum Lease Payments u</vt:lpstr>
      <vt:lpstr>Stockholders Equity - Additiona</vt:lpstr>
      <vt:lpstr>Stock Incentive Plans - Additio</vt:lpstr>
      <vt:lpstr>Summary of Stock-Based Compensa</vt:lpstr>
      <vt:lpstr>Summary of Unrecognized Stock-B</vt:lpstr>
      <vt:lpstr>Valuation Assumptions for Stock</vt:lpstr>
      <vt:lpstr>Stock Option Activity (Detail)</vt:lpstr>
      <vt:lpstr>Components of Loss before Incom</vt:lpstr>
      <vt:lpstr>Income Taxes - Additional Infor</vt:lpstr>
      <vt:lpstr>Deferred Tax Assets and Liabili</vt:lpstr>
      <vt:lpstr>Benefit for Income Taxes (Detai</vt:lpstr>
      <vt:lpstr>Effective Income Tax Rate (Deta</vt:lpstr>
      <vt:lpstr>Accrued Expenses (Detail)</vt:lpstr>
      <vt:lpstr>Quarterly Financial Data (Detai</vt:lpstr>
      <vt:lpstr>Quarterly Financial Data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38:19Z</dcterms:created>
  <dcterms:modified xmlns:dcterms="http://purl.org/dc/terms/" xmlns:xsi="http://www.w3.org/2001/XMLSchema-instance" xsi:type="dcterms:W3CDTF">2016-02-12T16:38:19Z</dcterms:modified>
  <dc:title xmlns:dc="http://purl.org/dc/elements/1.1/">Untitled</dc:title>
  <dc:description xmlns:dc="http://purl.org/dc/elements/1.1/"/>
  <dc:subject xmlns:dc="http://purl.org/dc/elements/1.1/"/>
  <cp:keywords/>
  <cp:category/>
</cp:coreProperties>
</file>